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Investments in Unconsolidated E" sheetId="10" state="visible" r:id="rId10"/>
    <sheet xmlns:r="http://schemas.openxmlformats.org/officeDocument/2006/relationships" name="Inventory" sheetId="11" state="visible" r:id="rId11"/>
    <sheet xmlns:r="http://schemas.openxmlformats.org/officeDocument/2006/relationships" name="Interest" sheetId="12" state="visible" r:id="rId12"/>
    <sheet xmlns:r="http://schemas.openxmlformats.org/officeDocument/2006/relationships" name="Borrowings" sheetId="13" state="visible" r:id="rId13"/>
    <sheet xmlns:r="http://schemas.openxmlformats.org/officeDocument/2006/relationships" name="Contingencies" sheetId="14" state="visible" r:id="rId14"/>
    <sheet xmlns:r="http://schemas.openxmlformats.org/officeDocument/2006/relationships" name="Operating Leas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Other Liabilities" sheetId="20" state="visible" r:id="rId20"/>
    <sheet xmlns:r="http://schemas.openxmlformats.org/officeDocument/2006/relationships" name="Segment Information" sheetId="21" state="visible" r:id="rId21"/>
    <sheet xmlns:r="http://schemas.openxmlformats.org/officeDocument/2006/relationships" name="Supplemental Guarantor Informat" sheetId="22" state="visible" r:id="rId22"/>
    <sheet xmlns:r="http://schemas.openxmlformats.org/officeDocument/2006/relationships" name="Discontinued Operations"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Supplemental Cash Flow Inform_2" sheetId="27" state="visible" r:id="rId27"/>
    <sheet xmlns:r="http://schemas.openxmlformats.org/officeDocument/2006/relationships" name="Investments in Unconsolidated_2" sheetId="28" state="visible" r:id="rId28"/>
    <sheet xmlns:r="http://schemas.openxmlformats.org/officeDocument/2006/relationships" name="Inventory (Tables)" sheetId="29" state="visible" r:id="rId29"/>
    <sheet xmlns:r="http://schemas.openxmlformats.org/officeDocument/2006/relationships" name="Interest (Tables)" sheetId="30" state="visible" r:id="rId30"/>
    <sheet xmlns:r="http://schemas.openxmlformats.org/officeDocument/2006/relationships" name="Borrowings (Tables)" sheetId="31" state="visible" r:id="rId31"/>
    <sheet xmlns:r="http://schemas.openxmlformats.org/officeDocument/2006/relationships" name="Contingencies (Tables)" sheetId="32" state="visible" r:id="rId32"/>
    <sheet xmlns:r="http://schemas.openxmlformats.org/officeDocument/2006/relationships" name="Operating Leas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Other Liabilities Other Liabili" sheetId="37" state="visible" r:id="rId37"/>
    <sheet xmlns:r="http://schemas.openxmlformats.org/officeDocument/2006/relationships" name="Segment Information (Tables)" sheetId="38" state="visible" r:id="rId38"/>
    <sheet xmlns:r="http://schemas.openxmlformats.org/officeDocument/2006/relationships" name="Supplemental Guarantor Inform_2" sheetId="39" state="visible" r:id="rId39"/>
    <sheet xmlns:r="http://schemas.openxmlformats.org/officeDocument/2006/relationships" name="Discontinued Operations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Supplemental Cash Flow Inform_3"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ntory - Schedule of Invento" sheetId="48" state="visible" r:id="rId48"/>
    <sheet xmlns:r="http://schemas.openxmlformats.org/officeDocument/2006/relationships" name="Inventory - Narrative (Details)" sheetId="49" state="visible" r:id="rId49"/>
    <sheet xmlns:r="http://schemas.openxmlformats.org/officeDocument/2006/relationships" name="Inventory - Total Owned Invento" sheetId="50" state="visible" r:id="rId50"/>
    <sheet xmlns:r="http://schemas.openxmlformats.org/officeDocument/2006/relationships" name="Inventory - Summary of Interest" sheetId="51" state="visible" r:id="rId51"/>
    <sheet xmlns:r="http://schemas.openxmlformats.org/officeDocument/2006/relationships" name="Interest - Schedule of Capitali" sheetId="52" state="visible" r:id="rId52"/>
    <sheet xmlns:r="http://schemas.openxmlformats.org/officeDocument/2006/relationships" name="Borrowings - Schedule of Long-t" sheetId="53" state="visible" r:id="rId53"/>
    <sheet xmlns:r="http://schemas.openxmlformats.org/officeDocument/2006/relationships" name="Borrowings - Narrative (Details" sheetId="54" state="visible" r:id="rId54"/>
    <sheet xmlns:r="http://schemas.openxmlformats.org/officeDocument/2006/relationships" name="Borrowings - Debt Redemption (D" sheetId="55" state="visible" r:id="rId55"/>
    <sheet xmlns:r="http://schemas.openxmlformats.org/officeDocument/2006/relationships" name="Contingencies - Warranty (Detai" sheetId="56" state="visible" r:id="rId56"/>
    <sheet xmlns:r="http://schemas.openxmlformats.org/officeDocument/2006/relationships" name="Operating Leases - Additional I" sheetId="57" state="visible" r:id="rId57"/>
    <sheet xmlns:r="http://schemas.openxmlformats.org/officeDocument/2006/relationships" name="Contingencies - Litigation and " sheetId="58" state="visible" r:id="rId58"/>
    <sheet xmlns:r="http://schemas.openxmlformats.org/officeDocument/2006/relationships" name="Operating Leases - Weighted-Ave" sheetId="59" state="visible" r:id="rId59"/>
    <sheet xmlns:r="http://schemas.openxmlformats.org/officeDocument/2006/relationships" name="Operating Leases - Maturity Ana" sheetId="60" state="visible" r:id="rId60"/>
    <sheet xmlns:r="http://schemas.openxmlformats.org/officeDocument/2006/relationships" name="Operating Leases - Future Minim"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Fair Value Measurements - Carry" sheetId="64" state="visible" r:id="rId64"/>
    <sheet xmlns:r="http://schemas.openxmlformats.org/officeDocument/2006/relationships" name="Income Taxes - Narrative (Detai" sheetId="65" state="visible" r:id="rId65"/>
    <sheet xmlns:r="http://schemas.openxmlformats.org/officeDocument/2006/relationships" name="Stock-based Compensation - Summ" sheetId="66" state="visible" r:id="rId66"/>
    <sheet xmlns:r="http://schemas.openxmlformats.org/officeDocument/2006/relationships" name="Stock-based Compensation  - Sto" sheetId="67" state="visible" r:id="rId67"/>
    <sheet xmlns:r="http://schemas.openxmlformats.org/officeDocument/2006/relationships" name="Stock-based Compensation  - Nar" sheetId="68" state="visible" r:id="rId68"/>
    <sheet xmlns:r="http://schemas.openxmlformats.org/officeDocument/2006/relationships" name="Stock-based Compensation  - Res" sheetId="69" state="visible" r:id="rId69"/>
    <sheet xmlns:r="http://schemas.openxmlformats.org/officeDocument/2006/relationships" name="Earnings Per Share - Schedule o" sheetId="70" state="visible" r:id="rId70"/>
    <sheet xmlns:r="http://schemas.openxmlformats.org/officeDocument/2006/relationships" name="Earnings Per Share - Antidiluti" sheetId="71" state="visible" r:id="rId71"/>
    <sheet xmlns:r="http://schemas.openxmlformats.org/officeDocument/2006/relationships" name="Other Liabilities (Details)" sheetId="72" state="visible" r:id="rId72"/>
    <sheet xmlns:r="http://schemas.openxmlformats.org/officeDocument/2006/relationships" name="Segment Information (Details)" sheetId="73" state="visible" r:id="rId73"/>
    <sheet xmlns:r="http://schemas.openxmlformats.org/officeDocument/2006/relationships" name="Supplemental Guarantor Inform_3" sheetId="74" state="visible" r:id="rId74"/>
    <sheet xmlns:r="http://schemas.openxmlformats.org/officeDocument/2006/relationships" name="Supplemental Guarantor Inform_4" sheetId="75" state="visible" r:id="rId75"/>
    <sheet xmlns:r="http://schemas.openxmlformats.org/officeDocument/2006/relationships" name="Supplemental Guarantor Inform_5" sheetId="76" state="visible" r:id="rId76"/>
    <sheet xmlns:r="http://schemas.openxmlformats.org/officeDocument/2006/relationships" name="Supplemental Guarantor Inform_6" sheetId="77" state="visible" r:id="rId77"/>
    <sheet xmlns:r="http://schemas.openxmlformats.org/officeDocument/2006/relationships" name="Discontinued Operations - Resul" sheetId="78" state="visible" r:id="rId78"/>
  </sheets>
  <definedNames/>
  <calcPr calcId="124519" fullCalcOnLoad="1"/>
</workbook>
</file>

<file path=xl/sharedStrings.xml><?xml version="1.0" encoding="utf-8"?>
<sst xmlns="http://schemas.openxmlformats.org/spreadsheetml/2006/main" uniqueCount="634">
  <si>
    <t>Document and Entity Information - shares</t>
  </si>
  <si>
    <t>6 Months Ended</t>
  </si>
  <si>
    <t>Mar. 31, 2020</t>
  </si>
  <si>
    <t>Apr. 27, 2020</t>
  </si>
  <si>
    <t>Document and Entity Information [Abstract]</t>
  </si>
  <si>
    <t>Entity Registrant Name</t>
  </si>
  <si>
    <t>BEAZER HOMES USA INC</t>
  </si>
  <si>
    <t>Entity Central Index Key</t>
  </si>
  <si>
    <t>0000915840</t>
  </si>
  <si>
    <t>Document Type</t>
  </si>
  <si>
    <t>10-Q</t>
  </si>
  <si>
    <t>Document Period End Date</t>
  </si>
  <si>
    <t>Mar. 31,
		2020</t>
  </si>
  <si>
    <t>Amendment Flag</t>
  </si>
  <si>
    <t>false</t>
  </si>
  <si>
    <t>Entity Small Business</t>
  </si>
  <si>
    <t>Entity Emerging Growth Company</t>
  </si>
  <si>
    <t>Document Fiscal Year Focus</t>
  </si>
  <si>
    <t>2020</t>
  </si>
  <si>
    <t>Entity Shell Company</t>
  </si>
  <si>
    <t>Entity Current Reporting Status</t>
  </si>
  <si>
    <t>Yes</t>
  </si>
  <si>
    <t>Entity Interactive Data Current</t>
  </si>
  <si>
    <t>Document Fiscal Period Focus</t>
  </si>
  <si>
    <t>Q2</t>
  </si>
  <si>
    <t>Current Fiscal Year End Date</t>
  </si>
  <si>
    <t>--09-30</t>
  </si>
  <si>
    <t>Entity Filer Category</t>
  </si>
  <si>
    <t>Accelerated Filer</t>
  </si>
  <si>
    <t>Entity Common Stock, Shares Outstanding</t>
  </si>
  <si>
    <t>Condensed Consolidated Balance Sheets (Unaudited) - USD ($) $ in Thousands</t>
  </si>
  <si>
    <t>Sep. 30, 2019</t>
  </si>
  <si>
    <t>ASSETS</t>
  </si>
  <si>
    <t>Cash and cash equivalents</t>
  </si>
  <si>
    <t>Restricted cash</t>
  </si>
  <si>
    <t>Accounts receivable (net of allowance of $309 and $304, respectively)</t>
  </si>
  <si>
    <t>Income tax receivable</t>
  </si>
  <si>
    <t>Owned inventory</t>
  </si>
  <si>
    <t>Investments in unconsolidated entities</t>
  </si>
  <si>
    <t>Deferred tax assets, net</t>
  </si>
  <si>
    <t>Property and equipment, net</t>
  </si>
  <si>
    <t>Operating lease right-of-use assets</t>
  </si>
  <si>
    <t>Goodwill</t>
  </si>
  <si>
    <t>Other assets</t>
  </si>
  <si>
    <t>Total assets</t>
  </si>
  <si>
    <t>LIABILITIES AND STOCKHOLDERS’ EQUITY</t>
  </si>
  <si>
    <t>Trade accounts payable</t>
  </si>
  <si>
    <t>Operating lease liabilities</t>
  </si>
  <si>
    <t>Other liabilities</t>
  </si>
  <si>
    <t>Total debt (net of debt issuance costs of $11,867 and $12,470, respectively)</t>
  </si>
  <si>
    <t>Total liabilities</t>
  </si>
  <si>
    <t>Stockholders’ equity:</t>
  </si>
  <si>
    <t>Preferred stock (par value $0.01 per share, 5,000,000 shares authorized, no shares issued)</t>
  </si>
  <si>
    <t>Common stock (par value $0.001 per share, 63,000,000 shares authorized, 31,020,398 issued and outstanding and 30,933,110 issued and outstanding, respectively)</t>
  </si>
  <si>
    <t>Paid-in capital</t>
  </si>
  <si>
    <t>Accumulated deficit</t>
  </si>
  <si>
    <t>Total stockholders’ equity</t>
  </si>
  <si>
    <t>Total liabilities and stockholders’ equity</t>
  </si>
  <si>
    <t>Condensed Consolidated Balance Sheets (Unaudited) (Parenthetical) - USD ($) $ in Thousands</t>
  </si>
  <si>
    <t>Allowances for accounts receivable</t>
  </si>
  <si>
    <t>Debt issuance cos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Condensed Consolidated Statements of Operations (Unaudited) - USD ($) shares in Thousands, $ in Thousands</t>
  </si>
  <si>
    <t>3 Months Ended</t>
  </si>
  <si>
    <t>Mar. 31, 2019</t>
  </si>
  <si>
    <t>Income Statement [Abstract]</t>
  </si>
  <si>
    <t>Total revenue</t>
  </si>
  <si>
    <t>Home construction and land sales expenses</t>
  </si>
  <si>
    <t>Inventory impairments and abandonments</t>
  </si>
  <si>
    <t>Gross profit (loss)</t>
  </si>
  <si>
    <t>Commissions</t>
  </si>
  <si>
    <t>General and administrative expenses</t>
  </si>
  <si>
    <t>Depreciation and amortization</t>
  </si>
  <si>
    <t>Operating income (loss)</t>
  </si>
  <si>
    <t>Equity in income of unconsolidated entities</t>
  </si>
  <si>
    <t>Gain on extinguishment of debt</t>
  </si>
  <si>
    <t>Other expense, net</t>
  </si>
  <si>
    <t>Income (loss) from continuing operations before income taxes</t>
  </si>
  <si>
    <t>Expense (benefit) from income taxes</t>
  </si>
  <si>
    <t>Income (loss) from continuing operations</t>
  </si>
  <si>
    <t>Loss from discontinued operations, net of tax</t>
  </si>
  <si>
    <t>Net income (loss)</t>
  </si>
  <si>
    <t>Weighted average number of shares:</t>
  </si>
  <si>
    <t>Basic (in shares)</t>
  </si>
  <si>
    <t>Diluted (in shares)</t>
  </si>
  <si>
    <t>Basic income (loss) per share:</t>
  </si>
  <si>
    <t>Continuing Operations (in dollars per share)</t>
  </si>
  <si>
    <t>Discontinued operations (in dollars per share)</t>
  </si>
  <si>
    <t>Total (in dollars per share)</t>
  </si>
  <si>
    <t>Diluted income (loss) per share:</t>
  </si>
  <si>
    <t>Continuing operations (in dollars per share)</t>
  </si>
  <si>
    <t>Condensed Consolidated Statements of Stockholders' Equity (Unaudited) - USD ($) shares in Thousands, $ in Thousands</t>
  </si>
  <si>
    <t>Total</t>
  </si>
  <si>
    <t>Common Stock</t>
  </si>
  <si>
    <t>Paid-in Capital</t>
  </si>
  <si>
    <t>Accumulated Deficit</t>
  </si>
  <si>
    <t>Beginning balance (in shares) at Sep. 30, 2018</t>
  </si>
  <si>
    <t>Beginning balance at Sep. 30, 2018</t>
  </si>
  <si>
    <t>Increase (Decrease) in Stockholders' Equity [Roll Forward]</t>
  </si>
  <si>
    <t>Net income and comprehensive income (loss)</t>
  </si>
  <si>
    <t>Stock-based compensation expense</t>
  </si>
  <si>
    <t>Exercises of stock options (in shares)</t>
  </si>
  <si>
    <t>Exercises of stock options</t>
  </si>
  <si>
    <t>Shares issued under employee stock plans, net (in shares)</t>
  </si>
  <si>
    <t>Forfeiture and other settlements of restricted stock (in shares)</t>
  </si>
  <si>
    <t>Common stock redeemed for tax liability (in shares)</t>
  </si>
  <si>
    <t>Common stock redeemed for tax liability</t>
  </si>
  <si>
    <t>Share repurchases (in shares)</t>
  </si>
  <si>
    <t>Share repurchases</t>
  </si>
  <si>
    <t>Ending balance (in shares) at Mar. 31, 2019</t>
  </si>
  <si>
    <t>Ending balance at Mar. 31, 2019</t>
  </si>
  <si>
    <t>Ending balance (in shares) at Sep. 30, 2019</t>
  </si>
  <si>
    <t>Ending balance at Sep. 30, 2019</t>
  </si>
  <si>
    <t>Beginning balance (in shares) at Dec. 31, 2018</t>
  </si>
  <si>
    <t>Beginning balance at Dec. 31, 2018</t>
  </si>
  <si>
    <t>Beginning balance (in shares) at Sep. 30, 2019</t>
  </si>
  <si>
    <t>Beginning balance at Sep. 30, 2019</t>
  </si>
  <si>
    <t>Forfeiture and other settlements of restricted stock</t>
  </si>
  <si>
    <t>Ending balance (in shares) at Mar. 31, 2020</t>
  </si>
  <si>
    <t>Ending balance at Mar. 31, 2020</t>
  </si>
  <si>
    <t>Beginning balance (in shares) at Dec. 31, 2019</t>
  </si>
  <si>
    <t>Beginning balance at Dec. 31, 2019</t>
  </si>
  <si>
    <t>Condensed Consolidated Statements of Cash Flows (Unaudited) - USD ($) $ in Thousands</t>
  </si>
  <si>
    <t>Cash flows from operating activities:</t>
  </si>
  <si>
    <t>Adjustments to reconcile net loss to net cash used in operating activities:</t>
  </si>
  <si>
    <t>Deferred and other income tax expense (benefit)</t>
  </si>
  <si>
    <t>Gain on sale of fixed assets</t>
  </si>
  <si>
    <t>Change in allowance for doubtful accounts</t>
  </si>
  <si>
    <t>Cash distributions of income from unconsolidated entities</t>
  </si>
  <si>
    <t>Loss (gain) on extinguishment of debt, net</t>
  </si>
  <si>
    <t>Changes in operating assets and liabilities:</t>
  </si>
  <si>
    <t>Decrease in accounts receivable</t>
  </si>
  <si>
    <t>Decrease in income tax receivable</t>
  </si>
  <si>
    <t>Increase in inventory</t>
  </si>
  <si>
    <t>Decrease in other assets</t>
  </si>
  <si>
    <t>Increase (decrease) in trade accounts payable</t>
  </si>
  <si>
    <t>Increase (decrease) in other liabilities</t>
  </si>
  <si>
    <t>Net cash used in operating activities</t>
  </si>
  <si>
    <t>Cash flows from investing activities:</t>
  </si>
  <si>
    <t>Capital expenditures</t>
  </si>
  <si>
    <t>Proceeds from sale of fixed assets</t>
  </si>
  <si>
    <t>Acquisition, net of cash acquired</t>
  </si>
  <si>
    <t>Net cash used in investing activities</t>
  </si>
  <si>
    <t>Cash flows from financing activities:</t>
  </si>
  <si>
    <t>Repayment of debt</t>
  </si>
  <si>
    <t>Repayment of borrowings from credit facility</t>
  </si>
  <si>
    <t>Borrowings from credit facility</t>
  </si>
  <si>
    <t>Repurchase of common stock</t>
  </si>
  <si>
    <t>Tax payments for stock-based compensation awards</t>
  </si>
  <si>
    <t>Stock option exercises and other financing activities</t>
  </si>
  <si>
    <t>Net cash provided by financing activities</t>
  </si>
  <si>
    <t>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9 (2019 Annual Report).</t>
  </si>
  <si>
    <t>Basis of Presentation and Summary of Significant Accounting Policies</t>
  </si>
  <si>
    <t>Accounting Policies [Abstract]</t>
  </si>
  <si>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The unaudited condensed consolidated financial statements do not include all of the information and disclosures required by GAAP for complete financial statements. As such, the accompanying unaudited condensed consolidated financial statements should be read in conjunction with the consolidated financial statements and notes thereto included in the Company's 2019 Annual Report. In the opinion of management, all adjustments, consisting of normal recurring adjustments, necessary for a fair presentation have been included in the accompanying unaudited condensed consolidated financial statements. The results of the Company's consolidated operations presented herein for the three and six months ended March 31, 2020 are not necessarily indicative of the results to be expected for the full fiscal year due to seasonal variations in our operations and other factors, such as the effects of the coronavirus (“COVID-19”) and its influence on our future results. Basis of Consolidation The accompanying unaudited condensed consolidated financial statements include the account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unaudited condensed consolidated statements of operations for all periods presented (see Note 17 for a further discussion of our discontinued operations). Our fiscal year 2020 began on October 1, 2019 and ends on September 30, 2020. Our fiscal year 2019 began on October 1, 2018 and ended on September 30, 2019.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Share Repurchase Program During the first quarter of fiscal 2019, the Company's Board of Directors approved a share repurchase program that authorizes the Company to repurchase up to $50.0 million of its outstanding common stock. As part of this program, the Company repurchased common stock during fiscal 2019 through open market transactions, 10b5-1 plans, and accelerated share repurchase (ASR) agreements. All shares have been retired upon repurchase during fiscal 2019. The aggregate reduction to stockholders’ equity related to share repurchases during the fiscal year ended September 30, 2019 was $34.6 million . The Company repurchased 362 thousand shares of its common stock for $3.3 million at an average price per share of $9.20 during the six months ended March 31, 2020 through open market transactions and 10b5-1 plans. The Company repurchased 2.2 million shares of its common stock for $24.0 million at an average price per share of $10.89 during the six months ended March 31, 2019. All shares have been retired upon repurchase. On March 11, 2020, the World Health Organization declared the outbreak of COVID-19 a pandemic. As discussed in Note 18, the outbreak has resulted in, among other things, unprecedented macro-economic events. While, as of March 31, 2020, the remaining availability of the share repurchase program was $12.0 million , in light of the COVID-19 pandemic, the Company does not intend to make additional repurchases under the program for the remainder of the current fiscal year. Inventory Valuation Inventory assets are assessed for recoverability no less than quarterly in accordance with the policies described in Notes 2 and 5 to the audited consolidated financial statements within our 2019 Annual Report.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Three Months Ended Six Months Ended March 31, March 31, in thousands 2020 2019 2020 2019 Homebuilding revenue $ 487,986 $ 420,945 $ 905,385 $ 821,927 Land sales and other revenue 1,427 315 1,832 1,373 Total revenue (a) $ 489,413 $ 421,260 $ 907,217 $ 823,300 (a) Please see Note 15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17.1 million and $11.5 million as of March 31, 2020 and September 30, 2019 , respectively. Of the customer liabilities outstanding as of September 30, 2019 , $3.9 million and $10.0 million were recognized in revenue during the three and six months ended March 31, 2020 , respectively,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In some periods, we also have other revenue related to broker fees as well as fees received for general contractor services that we perform on behalf of third parties. Revenue for broker and general contractor services are typically immaterial and are generally recognized as performance obligations are satisfied. Recent Accounting Pronouncements Leases. On October 1, 2019, we adopted Accounting Standards Update (ASU) No. 2016-02, Leases (ASU 2016-02) and related amendments, collectively codified in ASC 842, Leases (ASC 842). ASC 842 requires lessees to record most leases on their balance sheets by recognizing a right-of-use asset, representing the right to use the identified asset during the lease term, and a corresponding lease liability, representing the present value of the lease payments over the lease term. Lessor accounting will be largely similar to that under the previous accounting rules. ASC 842 also requires significantly enhanced disclosures around an entity's leases and the related accounting. As part of our adoption of ASC 842, we applied a modified retrospective approach, whereby prior year financial statements were not recast. As a result, our consolidated financial statements as of and for the year ending September 30, 2019 were not restated and continues to be reported under the previous lease standard (ASC 840) and is therefore not comparative. We also elected the package of transition practical expedients, which allowed us to not reassess (1) whether any expired or existing contracts are or contain leases, (2) the lease classification for any expired or existing leases, and (3) the initial direct costs for any existing leases. In addition, we elected the practical expedient that allows lessees to account for lease and non-lease components together as a single component for all leases. Upon adoption of ASC 842, we recorded net operating lease right-of-use (ROU) assets of $13.9 million and operating lease liabilities of $16.0 million . Existing prepaid rent and accrued rent were recorded as an offset to the gross operating lease ROU assets. The adoption of ASC 842 did not have any impact on our retained earnings. See Note 8 for additional discussion of our operating leases. Fair Value Measurements. In August 2018, the FASB issued ASU 2018-13, Fair Value Measurement (Topic 820) - Disclosure Framework (ASU 2018-13). The updated guidance improves the disclosure requirements for fair value measurements. The updated guidance is effective for fiscal years beginning after December 15, 2019 and interim periods within those fiscal years. Early adoption is permitted for any removed or modified disclosures. We are currently assessing the impact of adopting the updated provisions. Internal-Use Software.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we may elect to apply the amendments prospectively through December 31, 2022. The Company is currently evaluating the effect that the new guidance will have on its consolidated financial statements and related disclosures.</t>
  </si>
  <si>
    <t>Supplemental Cash Flow Information</t>
  </si>
  <si>
    <t>Supplemental Cash Flow Elements [Abstract]</t>
  </si>
  <si>
    <t>Supplemental Cash Flow Information The following table presents supplemental disclosure of non-cash and cash activity as well as a reconciliation of total cash balances between the condensed consolidated balance sheets and condensed consolidated statements of cash flows for the periods presented: Six Months Ended March 31, in thousands 2020 2019 Supplemental disclosure of non-cash activity: Beginning operating lease right-of-use asset (ASC 842 adoption) $ 13,895 $ — Beginning operating lease liability (ASC 842 adoption) 16,028 — Supplemental disclosure of cash activity: Interest payments $ 28,731 $ 48,277 Income tax payments 2 61 Tax refunds received 315 12 Reconciliation of cash, cash equivalents, and restricted cash: Cash and cash equivalents $ 294,265 $ 86,441 Restricted cash 18,282 12,197 Total cash, cash equivalents, and restricted cash shown in the statement of cash flows $ 312,547 $ 98,638</t>
  </si>
  <si>
    <t>Investments in Unconsolidated Entities</t>
  </si>
  <si>
    <t>Equity Method Investments and Joint Ventures [Abstract]</t>
  </si>
  <si>
    <t>Investments in Unconsolidated Entities Unconsolidated Entities As of March 31, 2020 , the Company participated in certain joint ventures and had investments in unconsolidated entities in which it had less than a controlling interest. The following table presents the Company's investment in these unconsolidated entities as well as the total equity and outstanding borrowings of these unconsolidated entities as of March 31, 2020 and September 30, 2019 : in thousands March 31, 2020 September 30, 2019 Investment in unconsolidated entities $ 4,040 $ 3,962 Total equity of unconsolidated entities 6,679 9,969 Total outstanding borrowings of unconsolidated entities 12,614 12,658 Equity in income from unconsolidated entity activities included in income from continuing operations is as follows for the periods presented: Three Months Ended Six Months Ended March 31, March 31, in thousands 2020 2019 2020 2019 Equity in income of unconsolidated entities $ 147 $ 81 $ 134 $ 17 For the three and six months ended March 31, 2020 and 2019 , ther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March 31, 2020 and September 30, 2019 , the Company had no outstanding guarantees or other debt-related obligations related to our investments in unconsolidated entities. The Company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the three and six months ended March 31, 2020 and 2019 , the Company was not required to make any payments related to environmental indemnities. In assessing the need to record a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March 31, 2020 , no liability was recorded for the contingent aspects of any guarantees that were determined to be reasonably possible but not probable.</t>
  </si>
  <si>
    <t>Inventory</t>
  </si>
  <si>
    <t>Inventory Disclosure [Abstract]</t>
  </si>
  <si>
    <t>Inventory The components of our owned inventory are as follows as of March 31, 2020 and September 30, 2019 : in thousands March 31, 2020 September 30, 2019 Homes under construction $ 634,380 $ 507,542 Development projects in progress 706,691 738,201 Land held for future development 28,531 28,531 Land held for sale 10,716 12,662 Capitalized interest 134,693 136,565 Model homes 80,289 80,747 Total owned inventory $ 1,595,300 $ 1,504,248 Homes under construction include homes substantially finished and ready for delivery and homes in various stages of construction, including the cost of the underlying lot. We had 243 (with a cost of $80.5 million ) and 238 (with a cost of $82.2 million ) substantially completed homes that were not subject to a sales contract (spec homes) as of March 31, 2020 and September 30, 2019 , respectively. Development projects in progress consist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and land is classified as held for sale once certain criteria are met (refer to Note 2 to the audited consolidated financial statements within our 2019 Annual Report). These assets are recorded at the lower of the carrying value or fair value less costs to sell. The amount of interest we are able to capitalize depends 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is presented in the table below as of March 31, 2020 and September 30, 2019 : in thousands Projects in Progress (a) Land Held for Future Development Land Held for Sale Total Owned Inventory March 31, 2020 West Segment $ 747,692 $ 3,483 $ 4,153 $ 755,328 East Segment 279,900 14,077 3,166 297,143 Southeast Segment 332,548 10,971 3,397 346,916 Corporate and unallocated (b) 195,913 — — 195,913 Total $ 1,556,053 $ 28,531 $ 10,716 $ 1,595,300 September 30, 2019 West Segment $ 723,094 $ 3,483 $ 5,160 $ 731,737 East Segment 228,937 14,077 4,104 247,118 Southeast Segment 318,737 10,971 3,398 333,106 Corporate and unallocated (b) 192,287 — — 192,287 Total $ 1,463,055 $ 28,531 $ 12,662 $ 1,504,248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Inventory Impairments When conducting our community level review for the recoverability of inventory related to projects in progress, we establish a quarterly “watch list” comprised of communities that carry profit margins in backlog or in our forecast that are below a minimum threshold of profitability, as well as recent closings that have gross margins less than a specified threshold. Each community is first evaluated qualitatively to determine if there are temporary factors driving the low profitability levels. Following our qualitative evaluation, communities with more than ten homes remaining to close are subjected to additional financial and operational review that considers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it may be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assets may not be recoverable, a formal impairment analysis is performed. The formal impairment analysis consists of both qualitative considerations and quantitative analyses reflecting market and asset specific information. As discussed in Note 2 and Note 18, the unprecedented macro-economic events stemming from the COVID-19 pandemic have caused significant disruptions to the United States and global economies. The Company has experienced increasingly adverse business conditions as a result of the COVID-19 pandemic, including a slowdown in customer traffic and sales pace and an increase in cancellations. When conducting our community level review for the recoverability of inventory, we considered the current and expected future impact of COVID-19 on market conditions and our operations. As of March 31, 2020 and taking into consideration the factors discussed above, we identified three communities on our quarterly watch list. No impairment charges were recognized upon analyzing the relevant qualitative and quantitative factors. However, because the full magnitude and duration of the COVID-19 pandemic is uncertain and difficult to predict, changes in our cash flow projections may change our conclusions on the recoverability of inventory in the future. As of March 31, 2019 , there were twelve communities on our quarterly watch list that required further analysis to be performed after considering the lots remaining in each community and certain other qualitative factors. This additional analysis led to a $109.0 million impairment charge for nine of these communities, principally due to a reduction in price that is other than temporary based on competitive and market dynamics. Concurrently, we performed a strategic review of our remaining land held for future development assets in California and determined to sell these parcels. As a consequence of change in strategy with respect to the future use of these assets, we recognized land held for sale impairments totaling $38.6 million for six communities. Impairments on land held for sale generally represent write downs of these properties to net realizable value and are based on current market conditions and our review of recent comparable transactions. Our assumptions related to land sales prices require significant judgment because the real estate market is highly sensitive to changes in economic conditions, and our estimates of sale prices could differ significantly from actual results. From time-to-time, we also determine that the proper course of action with respect to a community is to not exercise an option and to write 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regulatory or environmental restrictions that are enacted. Lot Option Agreements and Variable Interest Entities (VIE)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March 31, 2020 and September 30, 2019 : in thousands Deposits &amp; Non-refundable Pre-acquisition Costs Incurred Remaining Obligation As of March 31, 2020 Unconsolidated lot option agreements $ 67,557 $ 382,412 As of September 30, 2019 Unconsolidated lot option agreements $ 78,202 $ 389,705</t>
  </si>
  <si>
    <t>Interest</t>
  </si>
  <si>
    <t>Real Estate [Abstract]</t>
  </si>
  <si>
    <t>Interest Interest capitalized during the three and six months ended March 31, 2020 and 2019 was limited by the balance of inventory eligible for capitalization. The following table presents certain information regarding interest for the periods presented: Three Months Ended March 31, Six Months Ended March 31, in thousands 2020 2019 2020 2019 Capitalized interest in inventory, beginning of period $ 137,010 $ 151,886 $ 136,565 $ 144,645 Interest incurred 22,271 25,803 43,827 50,724 Capitalized interest impaired — (13,792 ) — (13,907 ) Interest expense not qualified for capitalization and included as other expense (a) (1,928 ) (597 ) (3,370 ) (839 ) Capitalized interest amortized to home construction and land sales expenses (b) (22,660 ) (18,544 ) (42,329 ) (35,867 ) Capitalized interest in inventory, end of period $ 134,693 $ 144,756 $ 134,693 $ 144,756 (a) The amount of interest capitalized depends on the qualified inventory balance, which considers the status of the Company's inventory holdings. The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si>
  <si>
    <t>Borrowings</t>
  </si>
  <si>
    <t>Debt Disclosure [Abstract]</t>
  </si>
  <si>
    <t>Borrowings The Company's debt, net of unamortized debt issuance costs consisted of the following as of March 31, 2020 and September 30, 2019 : in thousands Final Maturity Date March 31, 2020 September 30, 2019 Senior Unsecured Term Loan (Term Loan) September 2022 $ 150,000 $ 150,000 6 3/4% Senior Notes (2025 Notes) March 2025 229,555 229,555 5 7/8% Senior Notes (2027 Notes) October 2027 394,000 394,000 7 1/4% Senior Notes (2029 Notes) October 2029 350,000 350,000 Unamortized debt issuance costs (11,867 ) (12,470 ) Total Senior Notes, net 1,111,688 1,111,085 Junior Subordinated Notes (net of unamortized accretion of $33,669 and $34,703, respectively) July 2036 67,104 66,070 Revolving Credit Facility February 2022 250,000 — Other Secured Notes payable Various Dates — 1,154 Total debt, net $ 1,428,792 $ 1,178,309 Secured Revolving Credit Facility The Secured Revolving Credit Facility (the Facility) provides working capital and letter of credit capacity of $250.0 million with four lenders. For additional discussion of the Facility, refer to Note 8 to the audited consolidated financial statements within our 2019 Annual Report. As a precautionary measure to increase our cash position and preserve flexibility in light of the COVID-19 pandemic discussed in Note 2 and Note 18, on March 13, 2020, the Company elected to draw down all of the $250.0 million of available amounts under the Facility. Accordingly, as of March 31, 2020 , $250.0 million of borrowings and no letters of credit were outstanding under the Facility, resulting in no remaining capacity. As of September 30, 2019 , no borrowings and no letters of credit were outstanding under the Facility. The Facility requires compliance with certain covenants, including negative covenants and financial covenants. As of March 31, 2020 , the Company was in compliance with all such covenants. Senior Unsecured Term Loan On September 9, 2019, the Company entered into a term loan agreement, which provides for a Senior Unsecured Term Loan (the Term Loan) in an aggregate principal amount of up to $150.0 million . The Term Loan will (1) mature in September 2022, with $50.0 million annual repayment installments in September 2020 and September 2021; (2) bears interest at a fixed rate of 4.875% ; and (3) includes an option to prepay, subject to certain conditions and the payment of certain premiums. The Term Loan contains covenants generally consistent with the covenants contained in the Facility. As of March 31, 2020 , the Company was in compliance with all such covenants. Letter of Credit Facilities The Company has entered into stand-alone, cash-secured letter of credit agreements with banks to maintain pre-existing letters of credit and to provide for the issuance of new letters of credit (in addition to the letters of credit issued under the Facility). As of March 31, 2020 and September 30, 2019 , the Company had letters of credit outstanding under these additional facilities of $16.7 million and $14.1 million , respectively, all of which were secured by cash collateral in restricted accounts. The Company may enter into additional arrangements to provide additional letter of credit capacity. In May 2018, the Company entered into a reimbursement agreement, which provides for the issuance of performance letters of credit, and an unsecured credit agreement that provides for the issuance of up to $50.0 million of standby letters of credit to backstop the Company's obligations under the reimbursement agreement (collectively, the "Bilateral Facility"). The Bilateral Facility will terminate on June 10, 2021. As of March 31, 2020 , the total stated amount of performance letters of credit issued under the reimbursement agreement was $39.4 million (and the stated amount of the backstop standby letter of credit issued under the credit agreement was $40.0 million ). The Company may enter into additional arrangements to provide greater letter of credit capacity. Senior Notes The Company's Senior Notes are unsecured obligations ranking pari passu with all other existing and future senior indebtedness. Substantially all of the Company's significant subsidiaries are full and unconditional guarantors of the Senior Notes and are jointly and severally liable for obligations under the Senior Notes and the Facility. Each guarantor subsidiary is a 100% owned subsidiary of Beazer Homes. See Note 16 for further information. All unsecured Senior Notes rank equally in right of payment with all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is in compliance with the covenants contained in the indentures of all of its Senior Notes as of March 31, 2020 . For additional redemption features, refer to the table below that summarizes the redemption terms of our Senior Notes: Senior Note Description Issuance Date Maturity Date Redemption Terms 6 3/4% Senior Notes March 2017 March 2025 On or prior to March 15, 2020, we may redeem up to 35% of the aggregate principal amount of the 2025 Notes with the net cash proceeds of certain equity offerings at a redemption price equal to 106.750% of the principal amount, plus accrued and unpaid interest to, but excluding, the redemption date, provided at least 65% of the aggregate principal amount of the 2025 Notes originally issued remains outstanding immediately after such redemption.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Junior Subordinated Notes The Company's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25% as of March 31, 2020 . The obligations relating to these notes are subordinated to the Facility and the Senior Notes. In January 2010, the Company modified the terms of $75.0 million of these notes and recorded them at their then estimated fair value. Over the remaining life of the Junior Subordinated Notes, we will increase their carrying value until this carrying value equals the face value of the notes. As of March 31, 2020 , the unamortized accretion was $33.7 million and will be amortized over the remaining life of the notes. As of March 31, 2020 , the Company was in compliance with all covenants under the Junior Subordinated Note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quality standards. In addition, we provide a limited warranty for up to ten years covering only certain defined structural element failures.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densed consolidated balance sheets, and the provision for warranty accruals is included in home construction expenses in the condensed consolidated statements of operations.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division. Such analysis considers market-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 Changes in warranty reserves are as follows for the periods presented: Three Months Ended Six Months Ended March 31, March 31, in thousands 2020 2019 2020 2019 Balance at beginning of period $ 12,646 $ 13,432 $ 13,388 $ 15,331 Accruals for warranties issued (a) 2,707 2,490 4,372 4,854 Changes in liability related to warranties existing in prior periods (1,151 ) (663 ) (1,084 ) (1,968 ) Payments made (2,144 ) (2,674 ) (4,618 ) (5,632 ) Balance at end of period $ 12,058 $ 12,585 $ 12,058 $ 12,585 (a) Accruals for warranties issued are a function of the number of home closings in the period, the selling prices of the homes closed, and the rates of accrual per home estimated as a percentage of the selling price of the home. Insurance Recoveries The Company has insurance policies that provide for the reimbursement of certain warranty costs incurred above specified thresholds for each period covered. Amounts recorded for anticipated insurance recoveries are reflected within the condensed consolidated statements of income as a reduction of home construction expenses. Amounts not yet received from our insurer are recorded on a gross basis, without any reduction for the associated warranty expense, within accounts receivable on our condensed consolidated balance sheets.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Claims Related to Inventory Impairment Charges. During the quarter ended March 31, 2019, we recognized inventory impairment charges related to 15 communities in California, all of which were previously land held for future development assets. Related to these inventory impairment charges, on June 5, 2019, a putative class action lawsuit was filed against Beazer Homes USA, Inc. and certain of our officers in the U.S. District Court for the Southern District of New York. The proposed class consisted of all persons and entities that acquired our securities between August 1, 2014 and May 2, 2019. On October 18, 2019, the plaintiffs filed a notice of voluntary dismissal of this case, and the Court subsequently entered an order dismissing the case. Beginning June 25, 2019, several shareholder derivative lawsuits relating to the same inventory impairment charges discussed above were filed against Beazer Homes USA, Inc., certain of our officers and members of our Board of Directors in the U.S. District Court for the Northern District of Georgia. The plaintiffs in these cases allege breaches of fiduciary duty, unjust enrichment and violations of the federal securities laws. The plaintiffs seek, among other things, monetary damages, disgorgement of profits and attorneys’ and experts’ fees, but do not specify any specific amounts. We believe the allegations are without merit and intend to vigorously defend against the claims. However, because the outcome of these legal proceedings cannot be predicted with certainty, we have determined that the amount of any possible losses or range of possible losses in connection with these matters is not reasonably estimable.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3.5 million and $3.4 million in other liabilities on our condensed consolidated balance sheets related to litigation and other matters, excluding warranty, as of March 31, 2020 and September 30, 2019 , respectively. We had outstanding letters of credit and performance bonds of approximately $56.1 million and $265.6 million , respectively, as of March 31, 2020 , related principally to our obligations to local governments to construct roads and other improvements in various developments.</t>
  </si>
  <si>
    <t>Operating Leases</t>
  </si>
  <si>
    <t>Leases [Abstract]</t>
  </si>
  <si>
    <t>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 that do not depend on an index or rate. We determine if an arrangement is a lease at contract inception. Lease and non-lease components are accounted for as a single component for all leases. Operating lea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densed consolidated statements of operations. For the three and six months ended March 31, 2020 , we recorded operating lease expense of $1.1 million and $2.3 million , respectively. Cash payments on lease liabilities during the three and six months ended March 31, 2020 totaled $1.3 million and $2.4 million , respectively. Sublease income and variable lease expenses are de minimis. The Company increased both its operating lease ROU asset and operating lease liability by $3.1 million as a result of an additional lease that commenced during the three and six months ended March 31, 2020 . At March 31, 2020 , weighted-average remaining lease term and discount rate were as follows: Weighted-average remaining lease term 5.3 years Weighted-average discount rate 4.88% The following is a maturity analysis of the annual undiscounted cash flows reconciled to the carrying value of the operating lease liabilities as of March 31, 2020 : Fiscal Years Ending September 30, in thousands 2020 (a) $ 2,275 2021 4,573 2022 3,743 2023 2,933 2024 1,818 Thereafter 4,270 Total lease payments 19,612 Less: imputed interest 2,465 Total operating lease liabilities $ 17,147 (a) Remaining lease payments are for the period beginning April 1, 2020 through September 30, 2020. At September 30, 2019, under ASC 840, Leases (“ASC 840”), the future minimum rental commitments totaled $20.1 million under non-cancelable operating leases as follows: 2020 - $4.7 million ; 2021 - $4.5 million ; 2022 - $3.6 million ; 2023 - $2.9 million ; 2024 - $1.8 million ; and $2.6 million thereafter.</t>
  </si>
  <si>
    <t>Fair Value Measurements</t>
  </si>
  <si>
    <t>Fair Value Disclosures [Abstract]</t>
  </si>
  <si>
    <t>Fair Value Measurements 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uring the three months ended March 31, 2020 , we recognized no impairments on development projects in progress or land held for sale compared to $109.0 million impairments on development projects in progress and $38.6 million impairments on land held for sale during the three months ended March 31, 2019 . During the six months ended March 31, 2020, we recognized no impairments on projects in process or land held for sale compared to $110.0 million in impairments on projects in process and $38.6 million on land held for sale during the six months ended March 31, 2019. Determining within which hierarchical level an asset or liability falls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March 31, 2020 Deferred compensation plan assets (a) $ — $ 2,197 $ — $ 2,197 As of September 30, 2019 Deferred compensation plan assets (a) $ — $ 1,970 $ — $ 1,970 Development projects in progress (b) — — 84,982 (c) 84,982 Land held for sale (b) — — 5,207 (c) 5,207 (a) Measured at fair value on a recurring basis. (b) Measured at fair value on a non-recurring basis, including the capitalized interest and indirect costs related to the asset. (c) Amount represents the impairment-date fair value of the development projects in progress and land held for sale assets that were impaired during the period indicated. The fair value of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ther financial liabilities as of March 31, 2020 and September 30, 2019 : As of March 31, 2020 As of September 30, 2019 in thousands Carrying (a) Fair Value Carrying (a) Fair Value Senior Notes (b) $ 1,111,688 $ 883,426 $ 1,111,085 $ 1,115,011 Junior Subordinated Notes (c) 67,104 67,104 66,070 66,070 Total $ 1,178,792 $ 950,530 $ 1,177,155 $ 1,181,081 (a) Carrying amounts are net of unamortized debt premiums/discounts, debt issuance costs, or accretion. (b) The estimated fair value for our publicly-held Senior Notes has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Income Taxes</t>
  </si>
  <si>
    <t>Income Tax Disclosure [Abstract]</t>
  </si>
  <si>
    <t>Income Taxes Income Tax Provision The Company's income tax provision for quarterly interim periods is based on an estimated annual effective income tax rate calculated separately from the effect of significant, infrequent, or unusual items. The total income tax provision, including discontinued operations, was a tax expense of $4.2 million and $3.9 million for the three and six months ended March 31, 2020 , respectively, compared to an income tax benefit of $38.2 million and $42.1 million for the three and six months ended March 31, 2019 , respectively. Income tax expense for the six months ended March 31, 2020 was substantially driven by (1) income from continuing operations, partially offset by (2) the completion of work necessary to claim an additional $0.8 million in tax credits related to prior fiscal years, and (3) the discrete impact related to stock-based compensation expense as a result of current period activity. Income tax benefit for the six months ended March 31, 2019 was primarily driven by (1) $148.6 million of book impairments on our land inventory assets, and (2) the completion of work necessary to claim an additional $5.4 million in tax credits related to prior fiscal years, partially offset by (3) the discrete impact related to our stock-based compensation expense. Deferred Tax Assets and Liabilities As of December 31, 2019, the net deferred tax asset was comprised of various tax attributes that included $4.6 million of minimum tax credit carryforwards. Beginning in our fiscal 2019, the Company started making cash refund claims for significant portions of these credits due to the elimination of the alternative minimum tax in the Tax Cuts and Jobs Act. On March 27, 2020, the Coronavirus Aid, Relief, and Economic Security (CARES) Act was signed into law. The CARES Act provides companies with the ability to make a refund claim for their entire minimum tax carryforward as early as their 2018 tax return. As a result, we have reduced our deferred tax asset by the remaining $4.6 million of minimum tax credits and increased our tax receivable for the refund we expect to receive with the filing of our fiscal 2019 tax return. The Company continues to evaluate its deferred tax assets each period to determine if a valuation allowance is required based on whether it is more likely than not that some portion of these deferred tax assets will not be realized. As of March 31, 2020 , management concluded that it is more likely than not that a substantial portion of our deferred tax assets will be realized. As part of our analysis, we considered both positive and negative factors that impact profitability and whether those factors would lead to a change in the estimate of our deferred tax assets that may be realized in the future. In the current period, we began to see impacts on our business as a result of the COVID-19 pandemic, including a slowdown in customer traffic and sales pace and an increase in cancellations. We will continue to monitor the impacts of the COVID-19 pandemic on our business, and any sustained or prolonged reductions in future earnings periods may change our conclusions on whether we are more likely than not to realize portions of our deferred tax assets. At this time, our conclusions on the valuation allowance and Internal Revenue Code Section 382 limitations related to our deferred tax assets remain consistent with the determinations we made during the period ended September 30, 2019 , and such conclusions are based on similar company specific and industry factors to those discussed in Note 13 to the audited consolidated financial statements within our 2019 Annual Report.</t>
  </si>
  <si>
    <t>Stock-based Compensation</t>
  </si>
  <si>
    <t>Share-based Payment Arrangement [Abstract]</t>
  </si>
  <si>
    <t>Stock-based Compensation Stock-based compensation expense is included in general and administrative expenses in the condensed consolidated statements of operations. Following is a summary of stock-based compensation expense related to stock options and restricted stock awards for the three and six months ended March 31, 2020 and March 31, 2019 , respectively. Three Months Ended Six Months Ended March 31, March 31, in thousands 2020 2019 2020 2019 Stock-based compensation expense $ 899 $ 2,180 $ 3,210 $ 4,294 Stock Options Following is a summary of stock option activity for the six months ended March 31, 2020 : Six Months Ended March 31, 2020 Shares Weighted Average Outstanding at beginning of period 523,754 $ 14.34 Granted 950 10.67 Exercised (126,492 ) 11.05 Cancelled (2,350 ) 9.70 Outstanding at end of period 395,862 $ 15.42 Exercisable at end of period 363,556 $ 15.65 Vested or expected to vest in the future 394,502 $ 15.43 As of March 31, 2020 and September 30, 2019 , total unrecognized compensation cost related to unvested stock options was $0.1 million and $0.1 million , respectively. The remaining cost as of March 31, 2020 is expected to be recognized over a weighted-average period of 0.77 years . Restricted Stock Awards During the six months ended March 31, 2020 , the Company issued time-based restricted stock awards that vest ratably over three years on each anniversary from the grant date and performance-based restricted stock awards with a payout subject to the achievement of performance and market conditions over a three-year period. Following is a summary of restricted stock activity for the six months ended March 31, 2020 : Six Months Ended March 31, 2020 Performance-Based Restricted Shares Time-Based Restricted Shares Total Restricted Shares Beginning of period 778,814 611,607 1,390,421 Granted 260,131 320,236 580,367 Vested (242,921 ) (291,846 ) (534,767 ) Forfeited — (11,448 ) (11,448 ) End of period 796,024 628,549 1,424,573 Each of our performance-based restricted share represents a contingent right to receive one share of the Company's common stock if vesting is satisfied at the end of the three-year performance period. Our performance stock award plans provide that any performance shares earned in excess of the target number of performance shares issued may be settled in cash or additional shares at the discretion of the Compensation Committee. In November 2019, we cash settled 135,337 shares earned above target level based on the performance level achieved under our 2017 performance-based award plan. The cash payment totaled $2.1 million , which was reflected as a reduction to paid-in capital in the accompanying condensed consolidated statements of stockholders' equity. We have not cash settled any such performance-based awards prior to or subsequent to the November 2019 transaction, and we have no current plans to cash settle any additional performance-based restricted shares in the future. As of March 31, 2020 and September 30, 2019 , total unrecognized compensation cost related to unvested restricted stock awards was $13.3 million and $9.0 million , respectively. The remaining cost as of March 31, 2020 is expected to be recognized over a weighted average period of 2.00 years .</t>
  </si>
  <si>
    <t>Earnings Per Share</t>
  </si>
  <si>
    <t>Earnings Per Share [Abstract]</t>
  </si>
  <si>
    <t>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Three Months Ended March 31, Six Months Ended March 31, in thousands, except per share data 2020 2019 2020 2019 Numerator: Income (loss) from continuing operations $ 10,615 $ (100,832 ) $ 13,419 $ (93,510 ) Loss from discontinued operations, net of tax (1 ) (30 ) (59 ) (41 ) Net income $ 10,614 $ (100,862 ) $ 13,360 $ (93,551 ) Denominator: Basic weighted-average shares 29,868 30,714 29,808 31,263 Dilutive effect of restricted stock awards 97 — 250 — Dilutive effect of stock options 10 — 20 — Diluted weighted-average shares (a) 29,975 30,714 30,078 31,263 Basic income (loss) per share: Continuing operations $ 0.36 $ (3.28 ) $ 0.45 $ (2.99 ) Discontinued operations — — — — Total $ 0.36 $ (3.28 ) $ 0.45 $ (2.99 ) Diluted income (loss) per share: Continuing operations $ 0.35 $ (3.28 ) $ 0.45 $ (2.99 ) Discontinued operations — — — — Total $ 0.35 $ (3.28 ) $ 0.45 $ (2.99 ) (a) The following potentially dilutive shares were excluded from the calculation of diluted income per share as a result of their anti-dilutive effect. Due to the reported net loss for the three and six months ended March 31, 2019, all common stock equivalents were excluded from the computation of diluted loss per share for those periods because inclusion would have resulted in anti-dilution. Three Months Ended March 31, Six Months Ended March 31, in thousands 2020 2019 2020 2019 Stock options 360 529 227 529 Time-based restricted stock 284 645 52 645 Performance-based restricted stock — 796 — 796</t>
  </si>
  <si>
    <t>Other Liabilities</t>
  </si>
  <si>
    <t>Other Liabilities Disclosure [Abstract]</t>
  </si>
  <si>
    <t>Other Liabilities Other liabilities include the following as of March 31, 2020 and September 30, 2019 : in thousands March 31, 2020 September 30, 2019 Accrued interest $ 25,760 $ 12,767 Accrued bonus and deferred compensation 24,108 36,237 Customer deposits 17,149 11,539 Accrued warranty expense 12,058 13,388 Litigation accrual 3,473 3,420 Income tax liabilities 1,000 648 Other 24,788 31,430 Total $ 108,336 $ 109,429</t>
  </si>
  <si>
    <t>Segment Information</t>
  </si>
  <si>
    <t>Segment Reporting [Abstract]</t>
  </si>
  <si>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loss). Operating income (loss) for our homebuilding segments is defined as homebuilding and land sales and other revenue less home construction, land development, and land sales expense, commission expense, depreciation and amortization, and certain G&amp;A expenses that are incurred by or allocated to our homebuilding segments. The accounting policies of our segments are those described in Note 2 to the consolidated financial statements within our 2019 Annual Report. The following tables contain our revenue, operating income, and depreciation and amortization by segment for the periods presented: Three Months Ended Six Months Ended March 31, March 31, in thousands 2020 2019 2020 2019 Revenue West $ 267,731 $ 210,430 $ 522,129 $ 419,374 East 110,941 94,066 188,981 182,812 Southeast 110,741 116,764 196,107 221,114 Total revenue $ 489,413 $ 421,260 $ 907,217 $ 823,300 Three Months Ended Six Months Ended March 31, March 31, in thousands 2020 2019 2020 2019 Operating income (loss) (a) West $ 33,223 $ (107,018 ) $ 63,554 $ (82,757 ) East 11,513 6,929 16,834 12,324 Southeast 8,814 7,324 11,970 8,704 Segment total 53,550 (92,765 ) 92,358 (61,729 ) Corporate and unallocated (b) (37,126 ) (46,185 ) (71,988 ) (73,715 ) Total operating income (loss) $ 16,424 $ (138,950 ) $ 20,370 $ (135,444 ) Three Months Ended Six Months Ended March 31, March 31, in thousands 2020 2019 2020 2019 Depreciation and amortization West $ 1,851 $ 1,263 $ 3,659 $ 2,541 East 551 547 1,105 1,085 Southeast 700 731 1,240 1,341 Segment total 3,102 2,541 6,004 4,967 Corporate and unallocated (b) 525 359 1,050 703 Total depreciation and amortization $ 3,627 $ 2,900 $ 7,054 $ 5,670 (a) Operating income (loss) is impacted by impairment and abandonment charges incurred during the periods presented (see Note 5). For the three and six months ended March 31, 2019, we recognized $92.9 million inventory impairment charge related to nine communities within our West segment. For the six months ended March 31, 2019, we recognized $0.9 million inventory impairment charge related to one community within our Southeast segment.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For the three and six months ended March 31, 2019, we wrote off $16.1 million capitalized interest and capitalized indirect costs associated with the nine impaired communities within our West segment. An additional $0.1 million capitalized interest and capitalized indirect costs were written off during the six months ended March 31, 2019 relating to the one impaired community within our Southeast segment. The following table presents capital expenditures by segment for the periods presented: Six Months Ended March 31, in thousands 2020 2019 Capital Expenditures West $ 2,667 $ 5,338 East 1,136 1,286 Southeast 1,310 2,055 Corporate and unallocated 365 2,829 Total capital expenditures $ 5,478 $ 11,508 The following table presents assets by segment as of March 31, 2020 and September 30, 2019 : in thousands March 31, 2020 September 30, 2019 Assets West $ 780,130 $ 751,110 East 308,095 286,340 Southeast 371,731 359,431 Corporate and unallocated (a) 779,039 560,763 Total assets $ 2,238,995 $ 1,957,644 (a) Primarily consists of cash and cash equivalents, restricted cash, deferred taxes, capitalized interest and indirect costs, and other items that are not allocated to the segments.</t>
  </si>
  <si>
    <t>Supplemental Guarantor Information</t>
  </si>
  <si>
    <t>Condensed Financial Information Disclosure [Abstract]</t>
  </si>
  <si>
    <t>Supplemental Guarantor Information As discussed in Note 7, the Company's obligations to pay principal, premium, if any, and interest under certain debt agreements are guaranteed on a joint and several basis by substantially all of the Company's subsidiaries. Some of the immaterial subsidiaries do not guarantee the Senior Notes or the Facility. The guarantees are full and unconditional, and the guarantor subsidiaries are 100% owned by Beazer Homes USA, Inc. The following unaudited financial information presents the line items of the Company's unaudited condensed consolidated financial statements separated by amounts related to the parent issuer, guarantor subsidiaries, non-guarantor subsidiaries, and consolidating adjustments as of or for the periods presented. Beazer Homes USA, Inc. Condensed Consolidating Balance Sheet Information March 31, 2020 (Unaudited) in thousands Beazer Homes Guarantor Non-Guarantor Consolidating Consolidated ASSETS Cash and cash equivalents $ 291,549 $ 2,715 $ 1 $ — $ 294,265 Restricted cash 17,097 1,185 — — 18,282 Accounts receivable (net of allowance of $309) — 20,568 6 — 20,574 Income tax receivable 9,224 — — — 9,224 Owned inventory — 1,595,300 — — 1,595,300 Investments in unconsolidated entities 773 3,267 — — 4,040 Deferred tax assets, net 238,766 — — — 238,766 Property and equipment, net — 25,820 — — 25,820 Operating lease right-of-use assets — 15,109 — — 15,109 Investments in subsidiaries 747,785 — — (747,785 ) — Intercompany 697,843 — 1,662 (699,505 ) — Goodwill — 11,376 — — 11,376 Other assets 973 5,263 3 — 6,239 Total assets $ 2,004,010 $ 1,680,603 $ 1,672 $ (1,447,290 ) $ 2,238,995 LIABILITIES AND STOCKHOLDERS’ EQUITY Trade accounts payable $ — $ 137,238 $ — $ — $ 137,238 Operating lease liabilities — 17,147 $ — $ — $ 17,147 Other liabilities 26,076 82,251 9 — 108,336 Intercompany 1,662 697,843 — (699,505 ) — Total debt (net of premium and debt issuance costs) 1,428,790 2 — — 1,428,792 Total liabilities 1,456,528 934,481 9 (699,505 ) 1,691,513 Stockholders’ equity 547,482 746,122 1,663 (747,785 ) 547,482 Total liabilities and stockholders’ equity $ 2,004,010 $ 1,680,603 $ 1,672 $ (1,447,290 ) $ 2,238,995 Beazer Homes USA, Inc. Condensed Consolidating Balance Sheet Information September 30, 2019 (Unaudited) in thousands Beazer Homes Guarantor Non-Guarantor Consolidating Consolidated ASSETS Cash and cash equivalents $ 70,617 $ 36,115 $ 9 $ — $ 106,741 Restricted cash 14,847 1,206 — — 16,053 Accounts receivable (net of allowance of $304) — 26,394 1 — 26,395 Income tax receivable 4,935 — — — 4,935 Owned inventory — 1,504,248 — — 1,504,248 Investments in unconsolidated entities 773 3,189 — — 3,962 Deferred tax assets, net 246,957 — — — 246,957 Property and equipment, net — 27,421 — — 27,421 Investments in subsidiaries 636,791 — — (636,791 ) — Intercompany 753,769 — 1,680 (755,449 ) — Goodwill — 11,376 — — 11,376 Other assets 1,235 8,317 4 — 9,556 Total assets $ 1,729,924 $ 1,618,266 $ 1,694 $ (1,392,240 ) $ 1,957,644 LIABILITIES AND STOCKHOLDERS’ EQUITY Trade accounts payable $ — $ 131,152 $ — $ — $ 131,152 Other liabilities 12,335 97,081 13 — 109,429 Intercompany 1,680 753,769 — (755,449 ) — Total debt (net of premium and debt issuance costs) 1,177,155 1,154 — — 1,178,309 Total liabilities 1,191,170 983,156 13 (755,449 ) 1,418,890 Stockholders’ equity 538,754 635,110 1,681 (636,791 ) 538,754 Total liabilities and stockholders’ equity $ 1,729,924 $ 1,618,266 $ 1,694 $ (1,392,240 ) $ 1,957,644 Beazer Homes USA, Inc. Condensed Consolidating Statements of Operations (Unaudited in thousands Beazer Homes Guarantor Non-Guarantor Consolidating Consolidated Three Months Ended March 31, 2020 Total revenue $ — $ 489,413 $ — $ — $ 489,413 Home construction and land sales expenses 22,660 387,908 — — 410,568 Gross (loss) profit (22,660 ) 101,505 — — 78,845 Commissions — 18,744 — — 18,744 General and administrative expenses — 40,050 — — 40,050 Depreciation and amortization — 3,627 — — 3,627 Operating (loss) income (22,660 ) 39,084 — — 16,424 Equity in income of unconsolidated entities — 147 — — 147 Other (expense) income, net (1,928 ) 142 — — (1,786 ) (Loss) income from continuing operations before income taxes (24,588 ) 39,373 — — 14,785 (Benefit) expense from income taxes (5,602 ) 9,772 — — 4,170 Equity in income of subsidiaries 29,601 — — (29,601 ) — Income from continuing operations 10,615 29,601 — (29,601 ) 10,615 Income (loss) from discontinued operations, net of tax — 8 (9 ) — (1 ) Equity in loss of subsidiaries from discontinued operations (1 ) — — 1 — Net income (loss) $ 10,614 $ 29,609 $ (9 ) $ (29,600 ) $ 10,614 in thousands Beazer Homes Guarantor Non-Guarantor Consolidating Consolidated Three Months Ended March 31, 2019 Total revenue $ — $ 421,260 $ — $ — $ 421,260 Home construction and land sales expenses 18,544 337,785 — — 356,329 Inventory impairments and abandonments 13,792 133,819 — — 147,611 Gross loss (32,336 ) (50,344 ) — — (82,680 ) Commissions — 15,998 — — 15,998 General and administrative expenses — 37,372 — — 37,372 Depreciation and amortization — 2,900 — — 2,900 Operating loss (32,336 ) (106,614 ) — — (138,950 ) Equity in income of unconsolidated entities — 81 — — 81 Gain on extinguishment of debt 216 — — — 216 Other (expense) income, net (597 ) 260 — — (337 ) Loss from continuing operations before income taxes (32,717 ) (106,273 ) — — (138,990 ) Benefit from income taxes (10,142 ) (28,016 ) — — (38,158 ) Equity in loss of subsidiaries (78,257 ) — — 78,257 — Loss from continuing operations (100,832 ) (78,257 ) — 78,257 (100,832 ) Loss from discontinued operations, net of tax — (25 ) (5 ) — (30 ) Equity in loss of subsidiaries from discontinued operations (30 ) — — 30 — Net loss $ (100,862 ) $ (78,282 ) $ (5 ) $ 78,287 $ (100,862 ) in thousands Beazer Homes Guarantor Non-Guarantor Consolidating Consolidated Six Months Ended March 31, 2020 Total revenue $ — $ 907,217 $ — $ — $ 907,217 Home construction and land sales expenses 42,329 722,906 — — 765,235 Gross (loss) profit (42,329 ) 184,311 — — 141,982 Commissions — 34,809 — — 34,809 General and administrative expenses — 79,749 — — 79,749 Depreciation and amortization — 7,054 — — 7,054 Operating (loss) income (42,329 ) 62,699 — — 20,370 Equity in income of unconsolidated entities — 134 — — 134 Other (expense) income, net (3,370 ) 244 — — (3,126 ) (Loss) income from continuing operations before income taxes (45,699 ) 63,077 — — 17,378 (Benefit) expense from income taxes (7,502 ) 11,461 — — 3,959 Equity in income of subsidiaries 51,616 — — (51,616 ) — Income from continuing operations 13,419 51,616 — (51,616 ) 13,419 Loss from discontinued operations, net of tax — (41 ) (18 ) — (59 ) Equity in loss of subsidiaries from discontinued operations (59 ) — — 59 — Net income (loss) $ 13,360 $ 51,575 $ (18 ) $ (51,557 ) $ 13,360 in thousands Beazer Homes USA, Inc. Guarantor Subsidiaries Non-Guarantor Subsidiaries Consolidating Adjustments Consolidated Beazer Homes USA, Inc. Six Months Ended March 31, 2019 Total revenue $ — $ 823,300 $ 115 $ (115 ) $ 823,300 Home construction and land sales expenses 35,867 660,955 — (115 ) 696,707 Inventory impairments and abandonments 13,908 134,710 — — 148,618 Gross (loss) profit (49,775 ) 27,635 115 — (22,025 ) Commissions — 31,735 — — 31,735 General and administrative expenses — 76,018 (4 ) — 76,014 Depreciation and amortization — 5,670 — — 5,670 Operating (loss) income (49,775 ) (85,788 ) 119 — (135,444 ) Equity in income of unconsolidated entities — 17 — — 17 Gain on extinguishment of debt 216 — — — 216 Other (expense) income, net (839 ) 464 (4 ) — (379 ) (Loss) income from continuing operations before income taxes (50,398 ) (85,307 ) 115 — (135,590 ) Expense (benefit) from income taxes 10,241 (52,350 ) 29 — (42,080 ) Equity in loss of subsidiaries (32,871 ) — — 32,871 — (Loss) income from continuing operations (93,510 ) (32,957 ) 86 32,871 (93,510 ) Loss from discontinued operations, net of tax — (31 ) (10 ) — (41 ) Equity in loss of subsidiaries and discontinued operations (41 ) — — 41 — Net (loss) income $ (93,551 ) $ (32,988 ) $ 76 $ 32,912 $ (93,551 ) Beazer Homes USA, Inc. Condensed Consolidating Statements of Cash Flow Information (Unaudited) in thousands Beazer Homes Guarantor Non-Guarantor Consolidating Consolidated Six Months Ended March 31, 2020 Net cash used in operating activities $ (14,758 ) $ (31,029 ) $ (126 ) $ — $ (45,913 ) Cash flows from investing activities: Capital expenditures — (5,478 ) — — (5,478 ) Proceeds from sale of fixed assets — 136 — — 136 Advances to/from subsidiaries (4,218 ) — 118 4,100 — Net cash (used in) provided by investing activities (4,218 ) (5,342 ) 118 4,100 (5,342 ) Cash flows from financing activities: Repayment of debt — (1,150 ) — — (1,150 ) Repayment of borrowings from credit facility (95,000 ) — — — (95,000 ) Borrowings from credit facility 345,000 — — — 345,000 Repurchase of common stock (3,327 ) — — — (3,327 ) Tax payments for stock-based compensation awards (2,661 ) — — — (2,661 ) Stock option exercises and other financing activities (1,854 ) — — — (1,854 ) Advances to/from subsidiaries — 4,100 — (4,100 ) — Net cash provided by financing activities 242,158 2,950 — (4,100 ) 241,008 Increase (decrease) in cash, cash equivalents, and restricted cash 223,182 (33,421 ) (8 ) — 189,753 Cash, cash equivalents, and restricted cash at beginning of period 85,464 37,321 9 — 122,794 Cash, cash equivalents, and restricted cash at end of period $ 308,646 $ 3,900 $ 1 $ — $ 312,547 in thousands Beazer Homes Guarantor Non-Guarantor Consolidating Consolidated Six Months Ended March 31, 2019 Net cash (used in) provided by operating activities $ (101,323 ) $ 18,324 $ (35 ) $ — $ (83,034 ) Cash flows from investing activities: Capital expenditures — (11,508 ) — — (11,508 ) Proceeds from sale of fixed assets — 94 — — 94 Investments in unconsolidated entities — (4,088 ) — — (4,088 ) Advances to/from subsidiaries 44,061 — (533 ) (43,528 ) — Net cash provided by (used in) investing activities 44,061 (15,502 ) (533 ) (43,528 ) (15,502 ) Cash flows from financing activities: Repayment of debt (5,062 ) — — — (5,062 ) Repayment of borrowings from credit facility (150,000 ) — — — (150,000 ) Borrowings from credit facility 225,000 — — — 225,000 Debt issuance costs (400 ) — — — (400 ) Repurchase of common stock (24,004 ) — — — (24,004 ) Tax payments for stock-based compensation awards (1,886 ) — — — (1,886 ) Stock option exercises and other financing activities 278 — — — 278 Advances to/from subsidiaries — (43,528 ) — 43,528 — Net cash provided by (used in) financing activities 43,926 (43,528 ) — 43,528 43,926 Decrease in cash, cash equivalents, and restricted cash (13,336 ) (40,706 ) (568 ) — (54,610 ) Cash, cash equivalents, and restricted cash at beginning of period 104,796 47,877 575 — 153,248 Cash, cash equivalents, and restricted cash at end of period $ 91,460 $ 7,171 $ 7 $ — $ 98,638</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densed consolidated statements of operations for all periods presented. There were no material assets or liabilities related to our discontinued operations as of March 31, 2020 or September 30, 2019 . Discontinued operations were not segregated in the condensed consolidated statements of cash flows. Therefore, amounts for certain captions in the condensed consolidated statements of cash flows will not agree with the respective data in the condensed consolidated statements of operations. The results of our discontinued operations in the condensed consolidated statements of operations for the periods presented were as follows: Three Months Ended Six Months Ended March 31, March 31, in thousands 2020 2019 2020 2019 Total revenue $ — $ — $ — $ 55 Home construction and land sales expenses (16 ) 6 (15 ) 39 Gross profit (loss) 16 (6 ) 15 16 General and administrative expenses 16 34 90 67 Operating loss — (40 ) (75 ) (51 ) Equity in loss of unconsolidated entities — — — (1 ) Other expense, net (1 ) — (1 ) (1 ) Loss from discontinued operations before income taxes (1 ) (40 ) (76 ) (53 ) Benefit from income taxes — (10 ) (17 ) (12 ) Loss from discontinued operations, net of tax $ (1 ) $ (30 ) $ (59 ) $ (41 )</t>
  </si>
  <si>
    <t>Subsequent Event</t>
  </si>
  <si>
    <t>Subsequent Events [Abstract]</t>
  </si>
  <si>
    <t>Subsequent Events The COVID-19 pandemic has caused, and is continuing to cause, severe economic, market and other disruptions to the U.S. and global economies. As a result of the COVID-19 pandemic, the Company experienced increasingly adverse business conditions, especially in the latter half of March and through the date of this report. We are taking steps to maximize liquidity by limiting cash expenditures, including temporarily reducing or deferring land acquisition and development spending and general and administrative spending. At the current time, the government is allowing construction and sales of homes in the markets in which we operate. In response to the pandemic, our sales teams have shifted to an appointment-only home sale process and are leveraging virtual sales tools to connect with our customers online. However, customer traffic and sales have slowed significantly, and cancellations have increased. At this time, the Company is uncertain of the potential full magnitude or duration of the business and economic impacts from the unprecedented public health efforts to contain and combat the spread of COVID-19, and while the extent to which the COVID-19 pandemic impacts the Company’s results will depend on future developments, the outbreak could result in a material impact to the Company's future financial position, results of operations, cash flows and liquidity</t>
  </si>
  <si>
    <t>Basis of Presentation and Summary of Significant Accounting Policies (Policies)</t>
  </si>
  <si>
    <t>Basis of Consolidation</t>
  </si>
  <si>
    <t>Basis of Consolidation The accompanying unaudited condensed consolidated financial statements include the account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unaudited condensed consolidated statements of operations for all periods presented (see Note 17 for a further discussion of our discontinued operations). Our fiscal year 2020 began on October 1, 2019 and ends on September 30, 2020. Our fiscal year 2019 began on October 1, 2018 and ended on September 30, 2019.</t>
  </si>
  <si>
    <t>Use of Estimates</t>
  </si>
  <si>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si>
  <si>
    <t>Share Repurchase Program</t>
  </si>
  <si>
    <t xml:space="preserve">Share Repurchase Program During the first quarter of fiscal 2019, the Company's Board of Directors approved a share repurchase program that authorizes the Company to repurchase up to $50.0 million of its outstanding common stock. As part of this program, the Company repurchased common stock during fiscal 2019 through open market transactions, 10b5-1 plans, and accelerated share repurchase (ASR) agreements. All shares have been retired upon repurchase during fiscal 2019. </t>
  </si>
  <si>
    <t>Inventory Valuation</t>
  </si>
  <si>
    <t>Inventory Valuation Inventory assets are assessed for recoverability no less than quarterly in accordance with the policies described in Notes 2 and 5 to the audited consolidated financial statements within our 2019 Annual Report.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si>
  <si>
    <t>Revenue Recognition</t>
  </si>
  <si>
    <t>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17.1 million and $11.5 million as of March 31, 2020 and September 30, 2019 , respectively. Of the customer liabilities outstanding as of September 30, 2019 , $3.9 million and $10.0 million were recognized in revenue during the three and six months ended March 31, 2020 , respectively,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In some periods, we also have other revenue related to broker fees as well as fees received for general contractor services that we perform on behalf of third parties. Revenue for broker and general contractor services are typically immaterial and are generally recognized as performance obligations are satisfied. 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t>
  </si>
  <si>
    <t>Recent Accounting Pronouncements</t>
  </si>
  <si>
    <t>Recent Accounting Pronouncements Leases. On October 1, 2019, we adopted Accounting Standards Update (ASU) No. 2016-02, Leases (ASU 2016-02) and related amendments, collectively codified in ASC 842, Leases (ASC 842). ASC 842 requires lessees to record most leases on their balance sheets by recognizing a right-of-use asset, representing the right to use the identified asset during the lease term, and a corresponding lease liability, representing the present value of the lease payments over the lease term. Lessor accounting will be largely similar to that under the previous accounting rules. ASC 842 also requires significantly enhanced disclosures around an entity's leases and the related accounting. As part of our adoption of ASC 842, we applied a modified retrospective approach, whereby prior year financial statements were not recast. As a result, our consolidated financial statements as of and for the year ending September 30, 2019 were not restated and continues to be reported under the previous lease standard (ASC 840) and is therefore not comparative. We also elected the package of transition practical expedients, which allowed us to not reassess (1) whether any expired or existing contracts are or contain leases, (2) the lease classification for any expired or existing leases, and (3) the initial direct costs for any existing leases. In addition, we elected the practical expedient that allows lessees to account for lease and non-lease components together as a single component for all leases. Upon adoption of ASC 842, we recorded net operating lease right-of-use (ROU) assets of $13.9 million and operating lease liabilities of $16.0 million . Existing prepaid rent and accrued rent were recorded as an offset to the gross operating lease ROU assets. The adoption of ASC 842 did not have any impact on our retained earnings. See Note 8 for additional discussion of our operating leases. Fair Value Measurements. In August 2018, the FASB issued ASU 2018-13, Fair Value Measurement (Topic 820) - Disclosure Framework (ASU 2018-13). The updated guidance improves the disclosure requirements for fair value measurements. The updated guidance is effective for fiscal years beginning after December 15, 2019 and interim periods within those fiscal years. Early adoption is permitted for any removed or modified disclosures. We are currently assessing the impact of adopting the updated provisions. Internal-Use Software.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we may elect to apply the amendments prospectively through December 31, 2022. The Company is currently evaluating the effect that the new guidance will have on its consolidated financial statements and related disclosures.</t>
  </si>
  <si>
    <t>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t>
  </si>
  <si>
    <t>Basis of Presentation and Summary of Significant Accounting Policies (Tables)</t>
  </si>
  <si>
    <t>Disaggregation of Revenue</t>
  </si>
  <si>
    <t>The following table presents our total revenue disaggregated by revenue stream: Three Months Ended Six Months Ended March 31, March 31, in thousands 2020 2019 2020 2019 Homebuilding revenue $ 487,986 $ 420,945 $ 905,385 $ 821,927 Land sales and other revenue 1,427 315 1,832 1,373 Total revenue (a) $ 489,413 $ 421,260 $ 907,217 $ 823,300 (a) Please see Note 15 for total revenue disaggregated by reportable segment.</t>
  </si>
  <si>
    <t>Supplemental Cash Flow Information (Tables)</t>
  </si>
  <si>
    <t>Supplemental disclosure of non-cash activity</t>
  </si>
  <si>
    <t>The following table presents supplemental disclosure of non-cash and cash activity as well as a reconciliation of total cash balances between the condensed consolidated balance sheets and condensed consolidated statements of cash flows for the periods presented: Six Months Ended March 31, in thousands 2020 2019 Supplemental disclosure of non-cash activity: Beginning operating lease right-of-use asset (ASC 842 adoption) $ 13,895 $ — Beginning operating lease liability (ASC 842 adoption) 16,028 — Supplemental disclosure of cash activity: Interest payments $ 28,731 $ 48,277 Income tax payments 2 61 Tax refunds received 315 12 Reconciliation of cash, cash equivalents, and restricted cash: Cash and cash equivalents $ 294,265 $ 86,441 Restricted cash 18,282 12,197 Total cash, cash equivalents, and restricted cash shown in the statement of cash flows $ 312,547 $ 98,638</t>
  </si>
  <si>
    <t>Investments in Unconsolidated Entities (Tables)</t>
  </si>
  <si>
    <t>Investments in unconsolidated joint ventures, total equity and outstanding borrowings</t>
  </si>
  <si>
    <t>The following table presents the Company's investment in these unconsolidated entities as well as the total equity and outstanding borrowings of these unconsolidated entities as of March 31, 2020 and September 30, 2019 : in thousands March 31, 2020 September 30, 2019 Investment in unconsolidated entities $ 4,040 $ 3,962 Total equity of unconsolidated entities 6,679 9,969 Total outstanding borrowings of unconsolidated entities 12,614 12,658 Equity in income from unconsolidated entity activities included in income from continuing operations is as follows for the periods presented: Three Months Ended Six Months Ended March 31, March 31, in thousands 2020 2019 2020 2019 Equity in income of unconsolidated entities $ 147 $ 81 $ 134 $ 17</t>
  </si>
  <si>
    <t>Inventory (Tables)</t>
  </si>
  <si>
    <t>Schedule of inventory</t>
  </si>
  <si>
    <t>The components of our owned inventory are as follows as of March 31, 2020 and September 30, 2019 : in thousands March 31, 2020 September 30, 2019 Homes under construction $ 634,380 $ 507,542 Development projects in progress 706,691 738,201 Land held for future development 28,531 28,531 Land held for sale 10,716 12,662 Capitalized interest 134,693 136,565 Model homes 80,289 80,747 Total owned inventory $ 1,595,300 $ 1,504,248</t>
  </si>
  <si>
    <t>Schedule of total owned inventory, by segment</t>
  </si>
  <si>
    <t xml:space="preserve">Total owned inventory by reportable segment is presented in the table below as of March 31, 2020 and September 30, 2019 : in thousands Projects in Progress (a) Land Held for Future Development Land Held for Sale Total Owned Inventory March 31, 2020 West Segment $ 747,692 $ 3,483 $ 4,153 $ 755,328 East Segment 279,900 14,077 3,166 297,143 Southeast Segment 332,548 10,971 3,397 346,916 Corporate and unallocated (b) 195,913 — — 195,913 Total $ 1,556,053 $ 28,531 $ 10,716 $ 1,595,300 September 30, 2019 West Segment $ 723,094 $ 3,483 $ 5,160 $ 731,737 East Segment 228,937 14,077 4,104 247,118 Southeast Segment 318,737 10,971 3,398 333,106 Corporate and unallocated (b) 192,287 — — 192,287 Total $ 1,463,055 $ 28,531 $ 12,662 $ 1,504,248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t>
  </si>
  <si>
    <t>Summary of interests in lot option agreements</t>
  </si>
  <si>
    <t>The following table provides a summary of our interests in lot option agreements as of March 31, 2020 and September 30, 2019 : in thousands Deposits &amp; Non-refundable Pre-acquisition Costs Incurred Remaining Obligation As of March 31, 2020 Unconsolidated lot option agreements $ 67,557 $ 382,412 As of September 30, 2019 Unconsolidated lot option agreements $ 78,202 $ 389,705</t>
  </si>
  <si>
    <t>Interest (Tables)</t>
  </si>
  <si>
    <t>Real Estate Inventory, Capitalized Interest Costs</t>
  </si>
  <si>
    <t>The following table presents certain information regarding interest for the periods presented: Three Months Ended March 31, Six Months Ended March 31, in thousands 2020 2019 2020 2019 Capitalized interest in inventory, beginning of period $ 137,010 $ 151,886 $ 136,565 $ 144,645 Interest incurred 22,271 25,803 43,827 50,724 Capitalized interest impaired — (13,792 ) — (13,907 ) Interest expense not qualified for capitalization and included as other expense (a) (1,928 ) (597 ) (3,370 ) (839 ) Capitalized interest amortized to home construction and land sales expenses (b) (22,660 ) (18,544 ) (42,329 ) (35,867 ) Capitalized interest in inventory, end of period $ 134,693 $ 144,756 $ 134,693 $ 144,756 (a) The amount of interest capitalized depends on the qualified inventory balance, which considers the status of the Company's inventory holdings. The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si>
  <si>
    <t>Borrowings (Tables)</t>
  </si>
  <si>
    <t>Schedule of Long-Term Debt</t>
  </si>
  <si>
    <t>The Company's debt, net of unamortized debt issuance costs consisted of the following as of March 31, 2020 and September 30, 2019 : in thousands Final Maturity Date March 31, 2020 September 30, 2019 Senior Unsecured Term Loan (Term Loan) September 2022 $ 150,000 $ 150,000 6 3/4% Senior Notes (2025 Notes) March 2025 229,555 229,555 5 7/8% Senior Notes (2027 Notes) October 2027 394,000 394,000 7 1/4% Senior Notes (2029 Notes) October 2029 350,000 350,000 Unamortized debt issuance costs (11,867 ) (12,470 ) Total Senior Notes, net 1,111,688 1,111,085 Junior Subordinated Notes (net of unamortized accretion of $33,669 and $34,703, respectively) July 2036 67,104 66,070 Revolving Credit Facility February 2022 250,000 — Other Secured Notes payable Various Dates — 1,154 Total debt, net $ 1,428,792 $ 1,178,309</t>
  </si>
  <si>
    <t>Debt Instrument Redemption</t>
  </si>
  <si>
    <t>For additional redemption features, refer to the table below that summarizes the redemption terms of our Senior Notes: Senior Note Description Issuance Date Maturity Date Redemption Terms 6 3/4% Senior Notes March 2017 March 2025 On or prior to March 15, 2020, we may redeem up to 35% of the aggregate principal amount of the 2025 Notes with the net cash proceeds of certain equity offerings at a redemption price equal to 106.750% of the principal amount, plus accrued and unpaid interest to, but excluding, the redemption date, provided at least 65% of the aggregate principal amount of the 2025 Notes originally issued remains outstanding immediately after such redemption.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t>
  </si>
  <si>
    <t>Contingencies (Tables)</t>
  </si>
  <si>
    <t>Warranty reserves</t>
  </si>
  <si>
    <t>Changes in warranty reserves are as follows for the periods presented: Three Months Ended Six Months Ended March 31, March 31, in thousands 2020 2019 2020 2019 Balance at beginning of period $ 12,646 $ 13,432 $ 13,388 $ 15,331 Accruals for warranties issued (a) 2,707 2,490 4,372 4,854 Changes in liability related to warranties existing in prior periods (1,151 ) (663 ) (1,084 ) (1,968 ) Payments made (2,144 ) (2,674 ) (4,618 ) (5,632 ) Balance at end of period $ 12,058 $ 12,585 $ 12,058 $ 12,585 (a) Accruals for warranties issued are a function of the number of home closings in the period, the selling prices of the homes closed, and the rates of accrual per home estimated as a percentage of the selling price of the home.</t>
  </si>
  <si>
    <t>Operating Leases (Tables)</t>
  </si>
  <si>
    <t>Lease, Cost</t>
  </si>
  <si>
    <t>At March 31, 2020 , weighted-average remaining lease term and discount rate were as follows: Weighted-average remaining lease term 5.3 years Weighted-average discount rate 4.88%</t>
  </si>
  <si>
    <t>Lessee, Operating Lease, Liability, Maturity</t>
  </si>
  <si>
    <t>The following is a maturity analysis of the annual undiscounted cash flows reconciled to the carrying value of the operating lease liabilities as of March 31, 2020 : Fiscal Years Ending September 30, in thousands 2020 (a) $ 2,275 2021 4,573 2022 3,743 2023 2,933 2024 1,818 Thereafter 4,270 Total lease payments 19,612 Less: imputed interest 2,465 Total operating lease liabilities $ 17,147 (a) Remaining lease payments are for the period beginning April 1, 2020 through September 30, 2020.</t>
  </si>
  <si>
    <t>Fair Value Measurements (Tables)</t>
  </si>
  <si>
    <t>Schedule of fair value assets measured on a recurring and non-recurring basis</t>
  </si>
  <si>
    <t>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March 31, 2020 Deferred compensation plan assets (a) $ — $ 2,197 $ — $ 2,197 As of September 30, 2019 Deferred compensation plan assets (a) $ — $ 1,970 $ — $ 1,970 Development projects in progress (b) — — 84,982 (c) 84,982 Land held for sale (b) — — 5,207 (c) 5,207 (a) Measured at fair value on a recurring basis. (b) Measured at fair value on a non-recurring basis, including the capitalized interest and indirect costs related to the asset. (c) Amount represents the impairment-date fair value of the development projects in progress and land held for sale assets that were impaired during the period indicated.</t>
  </si>
  <si>
    <t>Schedule of carrying values and estimated fair values of other financial assets and liabilities</t>
  </si>
  <si>
    <t>The following table presents the carrying value and estimated fair value of certain other financial liabilities as of March 31, 2020 and September 30, 2019 : As of March 31, 2020 As of September 30, 2019 in thousands Carrying (a) Fair Value Carrying (a) Fair Value Senior Notes (b) $ 1,111,688 $ 883,426 $ 1,111,085 $ 1,115,011 Junior Subordinated Notes (c) 67,104 67,104 66,070 66,070 Total $ 1,178,792 $ 950,530 $ 1,177,155 $ 1,181,081 (a) Carrying amounts are net of unamortized debt premiums/discounts, debt issuance costs, or accretion. (b) The estimated fair value for our publicly-held Senior Notes has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Stock-based Compensation (Tables)</t>
  </si>
  <si>
    <t>Summary of stock-based compensation expense</t>
  </si>
  <si>
    <t>Following is a summary of stock-based compensation expense related to stock options and restricted stock awards for the three and six months ended March 31, 2020 and March 31, 2019 , respectively. Three Months Ended Six Months Ended March 31, March 31, in thousands 2020 2019 2020 2019 Stock-based compensation expense $ 899 $ 2,180 $ 3,210 $ 4,294</t>
  </si>
  <si>
    <t>Schedule of stock options outstanding</t>
  </si>
  <si>
    <t>Following is a summary of stock option activity for the six months ended March 31, 2020 : Six Months Ended March 31, 2020 Shares Weighted Average Outstanding at beginning of period 523,754 $ 14.34 Granted 950 10.67 Exercised (126,492 ) 11.05 Cancelled (2,350 ) 9.70 Outstanding at end of period 395,862 $ 15.42 Exercisable at end of period 363,556 $ 15.65 Vested or expected to vest in the future 394,502 $ 15.43</t>
  </si>
  <si>
    <t>Schedule of nonvested stock awards activity</t>
  </si>
  <si>
    <t>Following is a summary of restricted stock activity for the six months ended March 31, 2020 : Six Months Ended March 31, 2020 Performance-Based Restricted Shares Time-Based Restricted Shares Total Restricted Shares Beginning of period 778,814 611,607 1,390,421 Granted 260,131 320,236 580,367 Vested (242,921 ) (291,846 ) (534,767 ) Forfeited — (11,448 ) (11,448 ) End of period 796,024 628,549 1,424,573</t>
  </si>
  <si>
    <t>Earnings Per Share (Tables)</t>
  </si>
  <si>
    <t>Schedule of basic and diluted earnings per share</t>
  </si>
  <si>
    <t>Following is a summary of the components of basic and diluted income (loss) per share for the periods presented: Three Months Ended March 31, Six Months Ended March 31, in thousands, except per share data 2020 2019 2020 2019 Numerator: Income (loss) from continuing operations $ 10,615 $ (100,832 ) $ 13,419 $ (93,510 ) Loss from discontinued operations, net of tax (1 ) (30 ) (59 ) (41 ) Net income $ 10,614 $ (100,862 ) $ 13,360 $ (93,551 ) Denominator: Basic weighted-average shares 29,868 30,714 29,808 31,263 Dilutive effect of restricted stock awards 97 — 250 — Dilutive effect of stock options 10 — 20 — Diluted weighted-average shares (a) 29,975 30,714 30,078 31,263 Basic income (loss) per share: Continuing operations $ 0.36 $ (3.28 ) $ 0.45 $ (2.99 ) Discontinued operations — — — — Total $ 0.36 $ (3.28 ) $ 0.45 $ (2.99 ) Diluted income (loss) per share: Continuing operations $ 0.35 $ (3.28 ) $ 0.45 $ (2.99 ) Discontinued operations — — — — Total $ 0.35 $ (3.28 ) $ 0.45 $ (2.99 ) (a) The following potentially dilutive shares were excluded from the calculation of diluted income per share as a result of their anti-dilutive effect. Due to the reported net loss for the three and six months ended March 31, 2019, all common stock equivalents were excluded from the computation of diluted loss per share for those periods because inclusion would have resulted in anti-dilution.</t>
  </si>
  <si>
    <t>Schedule of Antidilutive Securities Excluded from Computation of Earnings Per Share</t>
  </si>
  <si>
    <t xml:space="preserve"> Three Months Ended March 31, Six Months Ended March 31, in thousands 2020 2019 2020 2019 Stock options 360 529 227 529 Time-based restricted stock 284 645 52 645 Performance-based restricted stock — 796 — 796</t>
  </si>
  <si>
    <t>Other Liabilities Other Liabilities (Tables)</t>
  </si>
  <si>
    <t>Schedule of other liabilities</t>
  </si>
  <si>
    <t>Other liabilities include the following as of March 31, 2020 and September 30, 2019 : in thousands March 31, 2020 September 30, 2019 Accrued interest $ 25,760 $ 12,767 Accrued bonus and deferred compensation 24,108 36,237 Customer deposits 17,149 11,539 Accrued warranty expense 12,058 13,388 Litigation accrual 3,473 3,420 Income tax liabilities 1,000 648 Other 24,788 31,430 Total $ 108,336 $ 109,429</t>
  </si>
  <si>
    <t>Segment Information (Tables)</t>
  </si>
  <si>
    <t>Schedule of segment reporting information</t>
  </si>
  <si>
    <t>The following table presents capital expenditures by segment for the periods presented: Six Months Ended March 31, in thousands 2020 2019 Capital Expenditures West $ 2,667 $ 5,338 East 1,136 1,286 Southeast 1,310 2,055 Corporate and unallocated 365 2,829 Total capital expenditures $ 5,478 $ 11,508 The following table presents assets by segment as of March 31, 2020 and September 30, 2019 : in thousands March 31, 2020 September 30, 2019 Assets West $ 780,130 $ 751,110 East 308,095 286,340 Southeast 371,731 359,431 Corporate and unallocated (a) 779,039 560,763 Total assets $ 2,238,995 $ 1,957,644 (a) Primarily consists of cash and cash equivalents, restricted cash, deferred taxes, capitalized interest and indirect costs, and other items that are not allocated to the segments. The following tables contain our revenue, operating income, and depreciation and amortization by segment for the periods presented: Three Months Ended Six Months Ended March 31, March 31, in thousands 2020 2019 2020 2019 Revenue West $ 267,731 $ 210,430 $ 522,129 $ 419,374 East 110,941 94,066 188,981 182,812 Southeast 110,741 116,764 196,107 221,114 Total revenue $ 489,413 $ 421,260 $ 907,217 $ 823,300 Three Months Ended Six Months Ended March 31, March 31, in thousands 2020 2019 2020 2019 Operating income (loss) (a) West $ 33,223 $ (107,018 ) $ 63,554 $ (82,757 ) East 11,513 6,929 16,834 12,324 Southeast 8,814 7,324 11,970 8,704 Segment total 53,550 (92,765 ) 92,358 (61,729 ) Corporate and unallocated (b) (37,126 ) (46,185 ) (71,988 ) (73,715 ) Total operating income (loss) $ 16,424 $ (138,950 ) $ 20,370 $ (135,444 ) Three Months Ended Six Months Ended March 31, March 31, in thousands 2020 2019 2020 2019 Depreciation and amortization West $ 1,851 $ 1,263 $ 3,659 $ 2,541 East 551 547 1,105 1,085 Southeast 700 731 1,240 1,341 Segment total 3,102 2,541 6,004 4,967 Corporate and unallocated (b) 525 359 1,050 703 Total depreciation and amortization $ 3,627 $ 2,900 $ 7,054 $ 5,670 (a) Operating income (loss) is impacted by impairment and abandonment charges incurred during the periods presented (see Note 5). For the three and six months ended March 31, 2019, we recognized $92.9 million inventory impairment charge related to nine communities within our West segment. For the six months ended March 31, 2019, we recognized $0.9 million inventory impairment charge related to one community within our Southeast segment.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For the three and six months ended March 31, 2019, we wrote off $16.1 million capitalized interest and capitalized indirect costs associated with the nine impaired communities within our West segment. An additional $0.1 million capitalized interest and capitalized indirect costs were written off during the six months ended March 31, 2019 relating to the one impaired community within our Southeast segment.</t>
  </si>
  <si>
    <t>Supplemental Guarantor Information (Tables)</t>
  </si>
  <si>
    <t>Unaudited Condensed Consolidating Balance Sheet Information</t>
  </si>
  <si>
    <t>Beazer Homes USA, Inc. Condensed Consolidating Balance Sheet Information March 31, 2020 (Unaudited) in thousands Beazer Homes Guarantor Non-Guarantor Consolidating Consolidated ASSETS Cash and cash equivalents $ 291,549 $ 2,715 $ 1 $ — $ 294,265 Restricted cash 17,097 1,185 — — 18,282 Accounts receivable (net of allowance of $309) — 20,568 6 — 20,574 Income tax receivable 9,224 — — — 9,224 Owned inventory — 1,595,300 — — 1,595,300 Investments in unconsolidated entities 773 3,267 — — 4,040 Deferred tax assets, net 238,766 — — — 238,766 Property and equipment, net — 25,820 — — 25,820 Operating lease right-of-use assets — 15,109 — — 15,109 Investments in subsidiaries 747,785 — — (747,785 ) — Intercompany 697,843 — 1,662 (699,505 ) — Goodwill — 11,376 — — 11,376 Other assets 973 5,263 3 — 6,239 Total assets $ 2,004,010 $ 1,680,603 $ 1,672 $ (1,447,290 ) $ 2,238,995 LIABILITIES AND STOCKHOLDERS’ EQUITY Trade accounts payable $ — $ 137,238 $ — $ — $ 137,238 Operating lease liabilities — 17,147 $ — $ — $ 17,147 Other liabilities 26,076 82,251 9 — 108,336 Intercompany 1,662 697,843 — (699,505 ) — Total debt (net of premium and debt issuance costs) 1,428,790 2 — — 1,428,792 Total liabilities 1,456,528 934,481 9 (699,505 ) 1,691,513 Stockholders’ equity 547,482 746,122 1,663 (747,785 ) 547,482 Total liabilities and stockholders’ equity $ 2,004,010 $ 1,680,603 $ 1,672 $ (1,447,290 ) $ 2,238,995 Beazer Homes USA, Inc. Condensed Consolidating Balance Sheet Information September 30, 2019 (Unaudited) in thousands Beazer Homes Guarantor Non-Guarantor Consolidating Consolidated ASSETS Cash and cash equivalents $ 70,617 $ 36,115 $ 9 $ — $ 106,741 Restricted cash 14,847 1,206 — — 16,053 Accounts receivable (net of allowance of $304) — 26,394 1 — 26,395 Income tax receivable 4,935 — — — 4,935 Owned inventory — 1,504,248 — — 1,504,248 Investments in unconsolidated entities 773 3,189 — — 3,962 Deferred tax assets, net 246,957 — — — 246,957 Property and equipment, net — 27,421 — — 27,421 Investments in subsidiaries 636,791 — — (636,791 ) — Intercompany 753,769 — 1,680 (755,449 ) — Goodwill — 11,376 — — 11,376 Other assets 1,235 8,317 4 — 9,556 Total assets $ 1,729,924 $ 1,618,266 $ 1,694 $ (1,392,240 ) $ 1,957,644 LIABILITIES AND STOCKHOLDERS’ EQUITY Trade accounts payable $ — $ 131,152 $ — $ — $ 131,152 Other liabilities 12,335 97,081 13 — 109,429 Intercompany 1,680 753,769 — (755,449 ) — Total debt (net of premium and debt issuance costs) 1,177,155 1,154 — — 1,178,309 Total liabilities 1,191,170 983,156 13 (755,449 ) 1,418,890 Stockholders’ equity 538,754 635,110 1,681 (636,791 ) 538,754 Total liabilities and stockholders’ equity $ 1,729,924 $ 1,618,266 $ 1,694 $ (1,392,240 ) $ 1,957,644</t>
  </si>
  <si>
    <t>Unaudited Condensed Consolidating Statements of Income (Loss) and Unaudited Comprehensive Income (Loss)</t>
  </si>
  <si>
    <t>Beazer Homes USA, Inc. Condensed Consolidating Statements of Operations (Unaudited in thousands Beazer Homes Guarantor Non-Guarantor Consolidating Consolidated Three Months Ended March 31, 2020 Total revenue $ — $ 489,413 $ — $ — $ 489,413 Home construction and land sales expenses 22,660 387,908 — — 410,568 Gross (loss) profit (22,660 ) 101,505 — — 78,845 Commissions — 18,744 — — 18,744 General and administrative expenses — 40,050 — — 40,050 Depreciation and amortization — 3,627 — — 3,627 Operating (loss) income (22,660 ) 39,084 — — 16,424 Equity in income of unconsolidated entities — 147 — — 147 Other (expense) income, net (1,928 ) 142 — — (1,786 ) (Loss) income from continuing operations before income taxes (24,588 ) 39,373 — — 14,785 (Benefit) expense from income taxes (5,602 ) 9,772 — — 4,170 Equity in income of subsidiaries 29,601 — — (29,601 ) — Income from continuing operations 10,615 29,601 — (29,601 ) 10,615 Income (loss) from discontinued operations, net of tax — 8 (9 ) — (1 ) Equity in loss of subsidiaries from discontinued operations (1 ) — — 1 — Net income (loss) $ 10,614 $ 29,609 $ (9 ) $ (29,600 ) $ 10,614 in thousands Beazer Homes Guarantor Non-Guarantor Consolidating Consolidated Three Months Ended March 31, 2019 Total revenue $ — $ 421,260 $ — $ — $ 421,260 Home construction and land sales expenses 18,544 337,785 — — 356,329 Inventory impairments and abandonments 13,792 133,819 — — 147,611 Gross loss (32,336 ) (50,344 ) — — (82,680 ) Commissions — 15,998 — — 15,998 General and administrative expenses — 37,372 — — 37,372 Depreciation and amortization — 2,900 — — 2,900 Operating loss (32,336 ) (106,614 ) — — (138,950 ) Equity in income of unconsolidated entities — 81 — — 81 Gain on extinguishment of debt 216 — — — 216 Other (expense) income, net (597 ) 260 — — (337 ) Loss from continuing operations before income taxes (32,717 ) (106,273 ) — — (138,990 ) Benefit from income taxes (10,142 ) (28,016 ) — — (38,158 ) Equity in loss of subsidiaries (78,257 ) — — 78,257 — Loss from continuing operations (100,832 ) (78,257 ) — 78,257 (100,832 ) Loss from discontinued operations, net of tax — (25 ) (5 ) — (30 ) Equity in loss of subsidiaries from discontinued operations (30 ) — — 30 — Net loss $ (100,862 ) $ (78,282 ) $ (5 ) $ 78,287 $ (100,862 ) in thousands Beazer Homes Guarantor Non-Guarantor Consolidating Consolidated Six Months Ended March 31, 2020 Total revenue $ — $ 907,217 $ — $ — $ 907,217 Home construction and land sales expenses 42,329 722,906 — — 765,235 Gross (loss) profit (42,329 ) 184,311 — — 141,982 Commissions — 34,809 — — 34,809 General and administrative expenses — 79,749 — — 79,749 Depreciation and amortization — 7,054 — — 7,054 Operating (loss) income (42,329 ) 62,699 — — 20,370 Equity in income of unconsolidated entities — 134 — — 134 Other (expense) income, net (3,370 ) 244 — — (3,126 ) (Loss) income from continuing operations before income taxes (45,699 ) 63,077 — — 17,378 (Benefit) expense from income taxes (7,502 ) 11,461 — — 3,959 Equity in income of subsidiaries 51,616 — — (51,616 ) — Income from continuing operations 13,419 51,616 — (51,616 ) 13,419 Loss from discontinued operations, net of tax — (41 ) (18 ) — (59 ) Equity in loss of subsidiaries from discontinued operations (59 ) — — 59 — Net income (loss) $ 13,360 $ 51,575 $ (18 ) $ (51,557 ) $ 13,360 in thousands Beazer Homes USA, Inc. Guarantor Subsidiaries Non-Guarantor Subsidiaries Consolidating Adjustments Consolidated Beazer Homes USA, Inc. Six Months Ended March 31, 2019 Total revenue $ — $ 823,300 $ 115 $ (115 ) $ 823,300 Home construction and land sales expenses 35,867 660,955 — (115 ) 696,707 Inventory impairments and abandonments 13,908 134,710 — — 148,618 Gross (loss) profit (49,775 ) 27,635 115 — (22,025 ) Commissions — 31,735 — — 31,735 General and administrative expenses — 76,018 (4 ) — 76,014 Depreciation and amortization — 5,670 — — 5,670 Operating (loss) income (49,775 ) (85,788 ) 119 — (135,444 ) Equity in income of unconsolidated entities — 17 — — 17 Gain on extinguishment of debt 216 — — — 216 Other (expense) income, net (839 ) 464 (4 ) — (379 ) (Loss) income from continuing operations before income taxes (50,398 ) (85,307 ) 115 — (135,590 ) Expense (benefit) from income taxes 10,241 (52,350 ) 29 — (42,080 ) Equity in loss of subsidiaries (32,871 ) — — 32,871 — (Loss) income from continuing operations (93,510 ) (32,957 ) 86 32,871 (93,510 ) Loss from discontinued operations, net of tax — (31 ) (10 ) — (41 ) Equity in loss of subsidiaries and discontinued operations (41 ) — — 41 — Net (loss) income $ (93,551 ) $ (32,988 ) $ 76 $ 32,912 $ (93,551 )</t>
  </si>
  <si>
    <t>Unaudited Condensed Consolidating Statements of Cash Flow Information</t>
  </si>
  <si>
    <t>Beazer Homes USA, Inc. Condensed Consolidating Statements of Cash Flow Information (Unaudited) in thousands Beazer Homes Guarantor Non-Guarantor Consolidating Consolidated Six Months Ended March 31, 2020 Net cash used in operating activities $ (14,758 ) $ (31,029 ) $ (126 ) $ — $ (45,913 ) Cash flows from investing activities: Capital expenditures — (5,478 ) — — (5,478 ) Proceeds from sale of fixed assets — 136 — — 136 Advances to/from subsidiaries (4,218 ) — 118 4,100 — Net cash (used in) provided by investing activities (4,218 ) (5,342 ) 118 4,100 (5,342 ) Cash flows from financing activities: Repayment of debt — (1,150 ) — — (1,150 ) Repayment of borrowings from credit facility (95,000 ) — — — (95,000 ) Borrowings from credit facility 345,000 — — — 345,000 Repurchase of common stock (3,327 ) — — — (3,327 ) Tax payments for stock-based compensation awards (2,661 ) — — — (2,661 ) Stock option exercises and other financing activities (1,854 ) — — — (1,854 ) Advances to/from subsidiaries — 4,100 — (4,100 ) — Net cash provided by financing activities 242,158 2,950 — (4,100 ) 241,008 Increase (decrease) in cash, cash equivalents, and restricted cash 223,182 (33,421 ) (8 ) — 189,753 Cash, cash equivalents, and restricted cash at beginning of period 85,464 37,321 9 — 122,794 Cash, cash equivalents, and restricted cash at end of period $ 308,646 $ 3,900 $ 1 $ — $ 312,547 in thousands Beazer Homes Guarantor Non-Guarantor Consolidating Consolidated Six Months Ended March 31, 2019 Net cash (used in) provided by operating activities $ (101,323 ) $ 18,324 $ (35 ) $ — $ (83,034 ) Cash flows from investing activities: Capital expenditures — (11,508 ) — — (11,508 ) Proceeds from sale of fixed assets — 94 — — 94 Investments in unconsolidated entities — (4,088 ) — — (4,088 ) Advances to/from subsidiaries 44,061 — (533 ) (43,528 ) — Net cash provided by (used in) investing activities 44,061 (15,502 ) (533 ) (43,528 ) (15,502 ) Cash flows from financing activities: Repayment of debt (5,062 ) — — — (5,062 ) Repayment of borrowings from credit facility (150,000 ) — — — (150,000 ) Borrowings from credit facility 225,000 — — — 225,000 Debt issuance costs (400 ) — — — (400 ) Repurchase of common stock (24,004 ) — — — (24,004 ) Tax payments for stock-based compensation awards (1,886 ) — — — (1,886 ) Stock option exercises and other financing activities 278 — — — 278 Advances to/from subsidiaries — (43,528 ) — 43,528 — Net cash provided by (used in) financing activities 43,926 (43,528 ) — 43,528 43,926 Decrease in cash, cash equivalents, and restricted cash (13,336 ) (40,706 ) (568 ) — (54,610 ) Cash, cash equivalents, and restricted cash at beginning of period 104,796 47,877 575 — 153,248 Cash, cash equivalents, and restricted cash at end of period $ 91,460 $ 7,171 $ 7 $ — $ 98,638</t>
  </si>
  <si>
    <t>Discontinued Operations (Tables)</t>
  </si>
  <si>
    <t>Schedule of Results of Discontinued Operations</t>
  </si>
  <si>
    <t>The results of our discontinued operations in the condensed consolidated statements of operations for the periods presented were as follows: Three Months Ended Six Months Ended March 31, March 31, in thousands 2020 2019 2020 2019 Total revenue $ — $ — $ — $ 55 Home construction and land sales expenses (16 ) 6 (15 ) 39 Gross profit (loss) 16 (6 ) 15 16 General and administrative expenses 16 34 90 67 Operating loss — (40 ) (75 ) (51 ) Equity in loss of unconsolidated entities — — — (1 ) Other expense, net (1 ) — (1 ) (1 ) Loss from discontinued operations before income taxes (1 ) (40 ) (76 ) (53 ) Benefit from income taxes — (10 ) (17 ) (12 ) Loss from discontinued operations, net of tax $ (1 ) $ (30 ) $ (59 ) $ (41 )</t>
  </si>
  <si>
    <t>Description of Business (Details)</t>
  </si>
  <si>
    <t>Mar. 31, 2020stateregion</t>
  </si>
  <si>
    <t>Number of states in which home building segments operate | state</t>
  </si>
  <si>
    <t>Number of regions in which entity operates | region</t>
  </si>
  <si>
    <t>Basis of Presentation and Summary of Significant Accounting Policies - Share Repurchase Program (Details) - USD ($) $ / shares in Units, shares in Thousands</t>
  </si>
  <si>
    <t>12 Months Ended</t>
  </si>
  <si>
    <t>Dec. 31, 2019</t>
  </si>
  <si>
    <t>Authorized amount repurchase of common stock</t>
  </si>
  <si>
    <t>Average price per share (in dollars per share)</t>
  </si>
  <si>
    <t>Completed common stock repurchase (in shares)</t>
  </si>
  <si>
    <t>Remaining authorized repurchase amount</t>
  </si>
  <si>
    <t>Basis of Presentation and Summary of Significant Accounting Policies - Revenue Recognition (Details) - USD ($) $ in Thousands</t>
  </si>
  <si>
    <t>Disaggregation of Revenue [Line Items]</t>
  </si>
  <si>
    <t>Customer deposits</t>
  </si>
  <si>
    <t>Contract with customer, liability, revenue recognized</t>
  </si>
  <si>
    <t>Homebuilding revenue</t>
  </si>
  <si>
    <t>Land sales and other revenue</t>
  </si>
  <si>
    <t>Basis of Presentation and Summary of Significant Accounting Policies - Recent Accounting Pronouncements (Details) - USD ($) $ in Thousands</t>
  </si>
  <si>
    <t>Oct. 01, 2019</t>
  </si>
  <si>
    <t>New Accounting Pronouncements or Change in Accounting Principle [Line Items]</t>
  </si>
  <si>
    <t>Accounting Standards Update 2016-02</t>
  </si>
  <si>
    <t>Supplemental Cash Flow Information  - Supplemental Disclosure of Non-cash Activity (Details) - USD ($) $ in Thousands</t>
  </si>
  <si>
    <t>Cash and Cash Equivalents [Line Items]</t>
  </si>
  <si>
    <t>Supplemental disclosure of cash activity:</t>
  </si>
  <si>
    <t>Interest payments</t>
  </si>
  <si>
    <t>Income tax payments</t>
  </si>
  <si>
    <t>Tax refunds received</t>
  </si>
  <si>
    <t>Reconciliation of cash, cash equivalents, and restricted cash:</t>
  </si>
  <si>
    <t>Total cash, cash equivalents, and restricted cash shown in the statement of cash flows</t>
  </si>
  <si>
    <t>Investments in Unconsolidated Entities - Outstanding Borrowings of Unconsolidated Entities and Equity in Income (Loss) (Details) - USD ($) $ in Thousands</t>
  </si>
  <si>
    <t>Investment in unconsolidated entities</t>
  </si>
  <si>
    <t>Total equity of unconsolidated entities</t>
  </si>
  <si>
    <t>Total outstanding borrowings of unconsolidated entities</t>
  </si>
  <si>
    <t>Investments in Unconsolidated Entities - Narrative (Details) - USD ($)</t>
  </si>
  <si>
    <t>Impairment of unconsolidated entity investments</t>
  </si>
  <si>
    <t>Financial Guarantee</t>
  </si>
  <si>
    <t>Schedule of Equity Method Investments [Line Items]</t>
  </si>
  <si>
    <t>Outstanding guarantees</t>
  </si>
  <si>
    <t>Inventory - Schedule of Inventory (Details) - USD ($) $ in Thousands</t>
  </si>
  <si>
    <t>Dec. 31, 2018</t>
  </si>
  <si>
    <t>Sep. 30, 2018</t>
  </si>
  <si>
    <t>Homes under construction</t>
  </si>
  <si>
    <t>Development projects in progress</t>
  </si>
  <si>
    <t>Land held for future development</t>
  </si>
  <si>
    <t>Land held for sale</t>
  </si>
  <si>
    <t>Capitalized interest</t>
  </si>
  <si>
    <t>Model homes</t>
  </si>
  <si>
    <t>Total owned inventory</t>
  </si>
  <si>
    <t>Inventory - Narrative (Details)</t>
  </si>
  <si>
    <t>Mar. 31, 2020USD ($)homeCommunity</t>
  </si>
  <si>
    <t>Mar. 31, 2019USD ($)Community</t>
  </si>
  <si>
    <t>Sep. 30, 2019USD ($)home</t>
  </si>
  <si>
    <t>Number of substantially completed homes unsold | home</t>
  </si>
  <si>
    <t>Total value of substantially completed homes</t>
  </si>
  <si>
    <t>Threshold number of homes below a minimum threshold of profitability | home</t>
  </si>
  <si>
    <t>Number of communities on watch list | Community</t>
  </si>
  <si>
    <t>Impairment charge</t>
  </si>
  <si>
    <t>Number of impaired communities | Community</t>
  </si>
  <si>
    <t>Impairment of land held for sale</t>
  </si>
  <si>
    <t>Number of properties included in land held for sale | Community</t>
  </si>
  <si>
    <t>Inventory - Total Owned Inventory by Segment (Details) - USD ($) $ in Thousands</t>
  </si>
  <si>
    <t>Segment Reporting Information [Line Items]</t>
  </si>
  <si>
    <t>Projects in progress</t>
  </si>
  <si>
    <t>Corporate and unallocated</t>
  </si>
  <si>
    <t>West Segment | Operating Segments</t>
  </si>
  <si>
    <t>East Segment | Operating Segments</t>
  </si>
  <si>
    <t>Southeast Segment | Operating Segments</t>
  </si>
  <si>
    <t>Inventory - Summary of Interests in Lot Option Agreements (Details) - Unconsolidated lot option agreements - USD ($) $ in Thousands</t>
  </si>
  <si>
    <t>Real Estate Properties [Line Items]</t>
  </si>
  <si>
    <t>Deposits &amp; Non-refundable Pre-acquisition Costs Incurred</t>
  </si>
  <si>
    <t>Remaining Obligation</t>
  </si>
  <si>
    <t>Interest - Schedule of Capitalized 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t>
  </si>
  <si>
    <t>Capitalized interest amortized to home construction and land sales expenses</t>
  </si>
  <si>
    <t>Capitalized interest in inventory, end of period</t>
  </si>
  <si>
    <t>Borrowings - Schedule of Long-term Debt (Details) - USD ($)</t>
  </si>
  <si>
    <t>Jul. 30, 2016</t>
  </si>
  <si>
    <t>Debt Instrument [Line Items]</t>
  </si>
  <si>
    <t>Unamortized debt issuance costs</t>
  </si>
  <si>
    <t>Total debt, net</t>
  </si>
  <si>
    <t>Senior Notes</t>
  </si>
  <si>
    <t>Senior Unsecured Term Loan (Term Loan)</t>
  </si>
  <si>
    <t>Senior Notes | 6 3/4% Senior Notes Maturing March of 2025</t>
  </si>
  <si>
    <t>Stated interest rate on debt instrument (percent)</t>
  </si>
  <si>
    <t>6.75%</t>
  </si>
  <si>
    <t>Senior Notes | 5 7/8% Senior Notes Maturing October 2027</t>
  </si>
  <si>
    <t>5.875%</t>
  </si>
  <si>
    <t>Senior Notes | 7 1/4% Senior Notes Maturing October 2029</t>
  </si>
  <si>
    <t>7.25%</t>
  </si>
  <si>
    <t>Junior Subordinated Notes</t>
  </si>
  <si>
    <t>7.987%</t>
  </si>
  <si>
    <t>Unamortized accretion</t>
  </si>
  <si>
    <t>Other Secured Notes payable</t>
  </si>
  <si>
    <t>Revolving Credit Facility</t>
  </si>
  <si>
    <t>5.88%</t>
  </si>
  <si>
    <t>Borrowings - Narrative (Details)</t>
  </si>
  <si>
    <t>Sep. 09, 2019USD ($)</t>
  </si>
  <si>
    <t>Mar. 31, 2020USD ($)</t>
  </si>
  <si>
    <t>Sep. 30, 2019USD ($)lender</t>
  </si>
  <si>
    <t>Sep. 01, 2019USD ($)</t>
  </si>
  <si>
    <t>May 31, 2018USD ($)</t>
  </si>
  <si>
    <t>Jan. 31, 2010USD ($)</t>
  </si>
  <si>
    <t>Line of Credit Facility [Abstract]</t>
  </si>
  <si>
    <t>Amount of available borrowings under the secured revolving credit facility</t>
  </si>
  <si>
    <t>Senior Notes [Abstract]</t>
  </si>
  <si>
    <t>Ownership interest In guarantor subsidiaries</t>
  </si>
  <si>
    <t>100.00%</t>
  </si>
  <si>
    <t>Unsecured Debt [Abstract]</t>
  </si>
  <si>
    <t>Junior Subordinated Notes [Abstract]</t>
  </si>
  <si>
    <t>Effective period of debt instrument interest rate</t>
  </si>
  <si>
    <t>10 years</t>
  </si>
  <si>
    <t>Face amount modification</t>
  </si>
  <si>
    <t>Credit facility borrowing capacity</t>
  </si>
  <si>
    <t>Number of lenders | lender</t>
  </si>
  <si>
    <t>Proceeds from secured lines of credit</t>
  </si>
  <si>
    <t>Borrowings outstanding</t>
  </si>
  <si>
    <t>Letters of credit secured using cash collateral</t>
  </si>
  <si>
    <t>Letter of Credit, Cash Secured</t>
  </si>
  <si>
    <t>Standby Letters of Credit | Standby Letters for Credit Facility</t>
  </si>
  <si>
    <t>Standby Letters of Credit | Backstop Standby Letters of Credit</t>
  </si>
  <si>
    <t>Weighted average fixed interest rate of debt (percent)</t>
  </si>
  <si>
    <t>4.25%</t>
  </si>
  <si>
    <t>Senior Notes | Senior Unsecured Term Loans September 2022</t>
  </si>
  <si>
    <t>Aggregate principal amount of debt</t>
  </si>
  <si>
    <t>Periodic payment</t>
  </si>
  <si>
    <t>4.875%</t>
  </si>
  <si>
    <t>Borrowings - Debt Redemption (Details)</t>
  </si>
  <si>
    <t>Percentage of principal amount redeemed</t>
  </si>
  <si>
    <t>35.00%</t>
  </si>
  <si>
    <t>Redemption price (as a percentage)</t>
  </si>
  <si>
    <t>106.75%</t>
  </si>
  <si>
    <t>Percentage of principal amount outstanding after redemption</t>
  </si>
  <si>
    <t>65.00%</t>
  </si>
  <si>
    <t>Senior Notes | 6 3/4% Senior Notes Maturing March of 2025 | Debt Instrument, Redemption, Period One</t>
  </si>
  <si>
    <t>Senior Notes | 6 3/4% Senior Notes Maturing March of 2025 | Debt Instrument, Redemption, Period Two</t>
  </si>
  <si>
    <t>105.063%</t>
  </si>
  <si>
    <t>Senior Notes | 6 3/4% Senior Notes Maturing March of 2025 | Debt Instrument, Redemption, Period Three</t>
  </si>
  <si>
    <t>103.375%</t>
  </si>
  <si>
    <t>Senior Notes | 6 3/4% Senior Notes Maturing March of 2025 | Debt Instrument, Redemption, Period Four</t>
  </si>
  <si>
    <t>101.688%</t>
  </si>
  <si>
    <t>Senior Notes | 6 3/4% Senior Notes Maturing March of 2025 | Debt Instrument, Redemption, Period Five</t>
  </si>
  <si>
    <t>105.875%</t>
  </si>
  <si>
    <t>Senior Notes | 5 7/8% Senior Notes Maturing October 2027 | Debt Instrument, Redemption, Period One</t>
  </si>
  <si>
    <t>Senior Notes | 5 7/8% Senior Notes Maturing October 2027 | Debt Instrument, Redemption, Period Two</t>
  </si>
  <si>
    <t>102.938%</t>
  </si>
  <si>
    <t>Senior Notes | 5 7/8% Senior Notes Maturing October 2027 | Debt Instrument, Redemption, Period Three</t>
  </si>
  <si>
    <t>101.958%</t>
  </si>
  <si>
    <t>Senior Notes | 5 7/8% Senior Notes Maturing October 2027 | Debt Instrument, Redemption, Period Four</t>
  </si>
  <si>
    <t>100.979%</t>
  </si>
  <si>
    <t>Senior Notes | 5 7/8% Senior Notes Maturing October 2027 | Debt Instrument, Redemption, Period Five</t>
  </si>
  <si>
    <t>107.25%</t>
  </si>
  <si>
    <t>Senior Notes | 7 1/4% Senior Notes Maturing October 2029 | Debt Instrument, Redemption, Period One</t>
  </si>
  <si>
    <t>Senior Notes | 7 1/4% Senior Notes Maturing October 2029 | Debt Instrument, Redemption, Period Two</t>
  </si>
  <si>
    <t>103.625%</t>
  </si>
  <si>
    <t>Senior Notes | 7 1/4% Senior Notes Maturing October 2029 | Debt Instrument, Redemption, Period Three</t>
  </si>
  <si>
    <t>102.417%</t>
  </si>
  <si>
    <t>Senior Notes | 7 1/4% Senior Notes Maturing October 2029 | Debt Instrument, Redemption, Period Four</t>
  </si>
  <si>
    <t>101.208%</t>
  </si>
  <si>
    <t>Senior Notes | 7 1/4% Senior Notes Maturing October 2029 | Debt Instrument, Redemption, Period Five</t>
  </si>
  <si>
    <t>Contingencies - Warranty (Details) - USD ($) $ in Thousands</t>
  </si>
  <si>
    <t>Standard product warranty length, minimum</t>
  </si>
  <si>
    <t>1 year</t>
  </si>
  <si>
    <t>Standard product warranty length, maximum</t>
  </si>
  <si>
    <t>2 years</t>
  </si>
  <si>
    <t>Limited product warranty length (up to)</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Operating Leases - Additional Information (Details) - USD ($) $ in Thousands</t>
  </si>
  <si>
    <t>Operating lease expense</t>
  </si>
  <si>
    <t>Operating lease payments</t>
  </si>
  <si>
    <t>Increase (decrease) operating leases right-of-use asset</t>
  </si>
  <si>
    <t>Increase (decrease) operating leases liability</t>
  </si>
  <si>
    <t>Contingencies - Litigation and Other Matters (Details) $ in Millions</t>
  </si>
  <si>
    <t>Mar. 31, 2019Community</t>
  </si>
  <si>
    <t>Sep. 30, 2019USD ($)</t>
  </si>
  <si>
    <t>Legal Reserve</t>
  </si>
  <si>
    <t>Loss Contingencies [Line Items]</t>
  </si>
  <si>
    <t>Accrued amounts for litigation and other contingent liabilities</t>
  </si>
  <si>
    <t>Performance Bonds</t>
  </si>
  <si>
    <t>Outstanding performance bonds</t>
  </si>
  <si>
    <t>CALIFORNIA</t>
  </si>
  <si>
    <t>Number of communities | Community</t>
  </si>
  <si>
    <t>Operating Leases - Weighted-Average Remaining Lease Term and Discount Rate (Details)</t>
  </si>
  <si>
    <t>Weighted-average remaining lease term</t>
  </si>
  <si>
    <t>5 years 4 months</t>
  </si>
  <si>
    <t>Weighted-average discount rate</t>
  </si>
  <si>
    <t>4.88%</t>
  </si>
  <si>
    <t>Operating Leases - Maturity Analysis of the Annual Undiscounted Cash Flows (Details) $ in Thousands</t>
  </si>
  <si>
    <t>Lessee, Operating Lease, Liability, Payment, Due [Abstract]</t>
  </si>
  <si>
    <t>2021</t>
  </si>
  <si>
    <t>2022</t>
  </si>
  <si>
    <t>2023</t>
  </si>
  <si>
    <t>2024</t>
  </si>
  <si>
    <t>Thereafter</t>
  </si>
  <si>
    <t>Total lease payments</t>
  </si>
  <si>
    <t>Less: imputed interest</t>
  </si>
  <si>
    <t>Total operating lease liabilities</t>
  </si>
  <si>
    <t>Operating Leases - Future Minimum Rental Commitments (Details) $ in Millions</t>
  </si>
  <si>
    <t>Total future minimum rental commitments</t>
  </si>
  <si>
    <t>Fair Value Measurements - Narrative (Details) - USD ($)</t>
  </si>
  <si>
    <t>Impairment charges on projects in progress</t>
  </si>
  <si>
    <t>Impairment of projects in proces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Notes payable</t>
  </si>
  <si>
    <t>Carrying Amount | Senior Notes</t>
  </si>
  <si>
    <t>Carrying Amount | Junior Subordinated Notes</t>
  </si>
  <si>
    <t>Fair Value</t>
  </si>
  <si>
    <t>Fair Value | Senior Notes</t>
  </si>
  <si>
    <t>Fair Value | Junior Subordinated Notes</t>
  </si>
  <si>
    <t>Income Taxes - Narrative (Details) - USD ($) $ in Thousands</t>
  </si>
  <si>
    <t>Income Tax Expense (Benefit), Including Discontinued Operations</t>
  </si>
  <si>
    <t>(Benefit) expense from income taxes</t>
  </si>
  <si>
    <t>Tax credit</t>
  </si>
  <si>
    <t>Deferred tax assets, tax credit carryforwards</t>
  </si>
  <si>
    <t>Stock-based Compensation - Summary of Stock-Based Compensation Expense (Details) - USD ($) $ in Thousands</t>
  </si>
  <si>
    <t>Stock-based Compensation  - Stock Options Outstanding (Details) - Stock Options - $ / shares</t>
  </si>
  <si>
    <t>Shares</t>
  </si>
  <si>
    <t>Outstanding at beginning of period (shares)</t>
  </si>
  <si>
    <t>Granted (shares)</t>
  </si>
  <si>
    <t>Exercised (shares)</t>
  </si>
  <si>
    <t>Forfeited (shares)</t>
  </si>
  <si>
    <t>Outstanding at end of period (shares)</t>
  </si>
  <si>
    <t>Exercisable at end of period (shares)</t>
  </si>
  <si>
    <t>Vested or expected to vest in the future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Vested or expected to vest in the future (in dollars per share)</t>
  </si>
  <si>
    <t>Stock-based Compensation  - Narrative (Details) - USD ($) $ in Millions</t>
  </si>
  <si>
    <t>1 Months Ended</t>
  </si>
  <si>
    <t>Nov. 30, 2019</t>
  </si>
  <si>
    <t>Stock Options</t>
  </si>
  <si>
    <t>Share-based Compensation Arrangement by Share-based Payment Award [Line Items]</t>
  </si>
  <si>
    <t>Unrecognized compensation costs related to non-vested stock options award</t>
  </si>
  <si>
    <t>Weighted average period to recognize remaining cost</t>
  </si>
  <si>
    <t>9 months 9 days</t>
  </si>
  <si>
    <t>Performance-Based Restricted Stock Awards</t>
  </si>
  <si>
    <t>Award vesting period</t>
  </si>
  <si>
    <t>3 years</t>
  </si>
  <si>
    <t>Performance based restricted stock settled in cash payment (in shares)</t>
  </si>
  <si>
    <t>Cash settlement of performance-based restricted stock</t>
  </si>
  <si>
    <t>Nonvested Stock Awards</t>
  </si>
  <si>
    <t>Unrecognized compensation costs related to non-vested stock awards</t>
  </si>
  <si>
    <t>Stock-based Compensation  - Restricted Stock Awards (Details)</t>
  </si>
  <si>
    <t>Mar. 31, 2020shares</t>
  </si>
  <si>
    <t>Restricted Stock</t>
  </si>
  <si>
    <t>Beginning of period (in shares)</t>
  </si>
  <si>
    <t>Granted (in shares)</t>
  </si>
  <si>
    <t>Vested (in shares)</t>
  </si>
  <si>
    <t>Forfeited (in shares)</t>
  </si>
  <si>
    <t>End of period (in shares)</t>
  </si>
  <si>
    <t>Time Based Restricted Stock Awards</t>
  </si>
  <si>
    <t>Earnings Per Share - Schedule of Earnings Per Share. Basic and Dilutive (Details) - USD ($) $ / shares in Units, shares in Thousands, $ in Thousands</t>
  </si>
  <si>
    <t>Numerator:</t>
  </si>
  <si>
    <t>(Loss) income from continuing operations</t>
  </si>
  <si>
    <t>Denominator:</t>
  </si>
  <si>
    <t>Basic weighted-average shares (in shares)</t>
  </si>
  <si>
    <t>Dilutive effect of restricted stock awards (in shares)</t>
  </si>
  <si>
    <t>Dilutive effect of stock options (in shares)</t>
  </si>
  <si>
    <t>Dilutive weighted-average shares (in shares)</t>
  </si>
  <si>
    <t>Earnings Per Share - Antidilutive Securities (Details) - shares shares in Thousands</t>
  </si>
  <si>
    <t>Stock options</t>
  </si>
  <si>
    <t>Earnings Per Share [Line Items]</t>
  </si>
  <si>
    <t>Antidilutive securities excluded from computation of earnings per share (in shares)</t>
  </si>
  <si>
    <t>Time-based restricted stock</t>
  </si>
  <si>
    <t>Performance-based restricted stock</t>
  </si>
  <si>
    <t>Other Liabilities (Details) - USD ($) $ in Thousands</t>
  </si>
  <si>
    <t>Accrued interest</t>
  </si>
  <si>
    <t>Accrued bonus and deferred compensation</t>
  </si>
  <si>
    <t>Accrued warranty expense</t>
  </si>
  <si>
    <t>Litigation accrual</t>
  </si>
  <si>
    <t>Income tax liabilities</t>
  </si>
  <si>
    <t>Other</t>
  </si>
  <si>
    <t>Segment Information (Details) $ in Thousands</t>
  </si>
  <si>
    <t>Mar. 31, 2020USD ($)stateregionsegment</t>
  </si>
  <si>
    <t>Mar. 31, 2019USD ($)</t>
  </si>
  <si>
    <t>Mar. 31, 2020USD ($)stateregion</t>
  </si>
  <si>
    <t>Number of homebuilding segments | segment</t>
  </si>
  <si>
    <t>Revenue</t>
  </si>
  <si>
    <t>Operating income</t>
  </si>
  <si>
    <t>Assets</t>
  </si>
  <si>
    <t>Inventory Write-down</t>
  </si>
  <si>
    <t>Operating Segments</t>
  </si>
  <si>
    <t>West Segment</t>
  </si>
  <si>
    <t>West Segment | Corporate and unallocated</t>
  </si>
  <si>
    <t>East Segment</t>
  </si>
  <si>
    <t>Southeast Segment</t>
  </si>
  <si>
    <t>Southeast Segment | Corporate and unallocated</t>
  </si>
  <si>
    <t>Continuing Operations | West Segment</t>
  </si>
  <si>
    <t>Continuing Operations | Southeast Segment</t>
  </si>
  <si>
    <t>Supplemental Guarantor Information - Unaudited Condensed Consolidating Balance Sheet Information (Details) - USD ($) $ in Thousands</t>
  </si>
  <si>
    <t>Investments in subsidiaries</t>
  </si>
  <si>
    <t>Intercompany</t>
  </si>
  <si>
    <t>Stockholders’ equity</t>
  </si>
  <si>
    <t>Consolidating Adjustments</t>
  </si>
  <si>
    <t>Beazer Homes USA, Inc. | Reportable Legal Entities</t>
  </si>
  <si>
    <t>Guarantor Subsidiaries | Reportable Legal Entities</t>
  </si>
  <si>
    <t>Non-Guarantor Subsidiaries | Reportable Legal Entities</t>
  </si>
  <si>
    <t>Supplemental Guarantor Information - Unaudited Condensed Consolidating Balance Sheet Information (Additional Information) (Details) - USD ($) $ in Thousands</t>
  </si>
  <si>
    <t>Condensed Financial Statements, Captions [Line Items]</t>
  </si>
  <si>
    <t>Beazer Homes USA, Inc.</t>
  </si>
  <si>
    <t>Supplemental Guarantor Information - Unaudited Condensed Consolidating Statements of Operations (Details) - USD ($) $ in Thousands</t>
  </si>
  <si>
    <t>Other (expense) income, net</t>
  </si>
  <si>
    <t>Equity in income of subsidiaries</t>
  </si>
  <si>
    <t>Equity in loss of subsidiaries from discontinued operations</t>
  </si>
  <si>
    <t>Guarantor Subsidiaries</t>
  </si>
  <si>
    <t>Non-Guarantor Subsidiaries</t>
  </si>
  <si>
    <t>Supplemental Guarantor Information - Unaudited Condensed Consolidating Statements of Cash Flow Information (Details) - USD ($) $ in Thousands</t>
  </si>
  <si>
    <t>Net cash (used in) provided by operating activities</t>
  </si>
  <si>
    <t>Advances to/from subsidiaries</t>
  </si>
  <si>
    <t>Decrease in cash, cash equivalents, and restricted cash</t>
  </si>
  <si>
    <t>Discontinued Operations - Results of Discontinued Operations (Details) - USD ($) $ in Thousands</t>
  </si>
  <si>
    <t>Income Statement, Balance Sheet and Additional Disclosures by Disposal Groups, Including Discontinued Operations [Line Items]</t>
  </si>
  <si>
    <t>Operating loss</t>
  </si>
  <si>
    <t>Equity in loss of unconsolidated entities</t>
  </si>
  <si>
    <t>Loss from discontinued operations before income taxes</t>
  </si>
  <si>
    <t>Benefit from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4</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4" t="s">
        <v>28</v>
      </c>
    </row>
    <row r="18" spans="1:3">
      <c r="A18" s="4" t="s">
        <v>29</v>
      </c>
      <c r="C18" s="5" t="n">
        <v>31027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4265</v>
      </c>
      <c r="C3" s="6" t="n">
        <v>106741</v>
      </c>
    </row>
    <row r="4" spans="1:3">
      <c r="A4" s="4" t="s">
        <v>34</v>
      </c>
      <c r="B4" s="5" t="n">
        <v>18282</v>
      </c>
      <c r="C4" s="5" t="n">
        <v>16053</v>
      </c>
    </row>
    <row r="5" spans="1:3">
      <c r="A5" s="4" t="s">
        <v>35</v>
      </c>
      <c r="B5" s="5" t="n">
        <v>20574</v>
      </c>
      <c r="C5" s="5" t="n">
        <v>26395</v>
      </c>
    </row>
    <row r="6" spans="1:3">
      <c r="A6" s="4" t="s">
        <v>36</v>
      </c>
      <c r="B6" s="5" t="n">
        <v>9224</v>
      </c>
      <c r="C6" s="5" t="n">
        <v>4935</v>
      </c>
    </row>
    <row r="7" spans="1:3">
      <c r="A7" s="4" t="s">
        <v>37</v>
      </c>
      <c r="B7" s="5" t="n">
        <v>1595300</v>
      </c>
      <c r="C7" s="5" t="n">
        <v>1504248</v>
      </c>
    </row>
    <row r="8" spans="1:3">
      <c r="A8" s="4" t="s">
        <v>38</v>
      </c>
      <c r="B8" s="5" t="n">
        <v>4040</v>
      </c>
      <c r="C8" s="5" t="n">
        <v>3962</v>
      </c>
    </row>
    <row r="9" spans="1:3">
      <c r="A9" s="4" t="s">
        <v>39</v>
      </c>
      <c r="B9" s="5" t="n">
        <v>238766</v>
      </c>
      <c r="C9" s="5" t="n">
        <v>246957</v>
      </c>
    </row>
    <row r="10" spans="1:3">
      <c r="A10" s="4" t="s">
        <v>40</v>
      </c>
      <c r="B10" s="5" t="n">
        <v>25820</v>
      </c>
      <c r="C10" s="5" t="n">
        <v>27421</v>
      </c>
    </row>
    <row r="11" spans="1:3">
      <c r="A11" s="4" t="s">
        <v>41</v>
      </c>
      <c r="B11" s="5" t="n">
        <v>15109</v>
      </c>
    </row>
    <row r="12" spans="1:3">
      <c r="A12" s="4" t="s">
        <v>42</v>
      </c>
      <c r="B12" s="5" t="n">
        <v>11376</v>
      </c>
      <c r="C12" s="5" t="n">
        <v>11376</v>
      </c>
    </row>
    <row r="13" spans="1:3">
      <c r="A13" s="4" t="s">
        <v>43</v>
      </c>
      <c r="B13" s="5" t="n">
        <v>6239</v>
      </c>
      <c r="C13" s="5" t="n">
        <v>9556</v>
      </c>
    </row>
    <row r="14" spans="1:3">
      <c r="A14" s="4" t="s">
        <v>44</v>
      </c>
      <c r="B14" s="5" t="n">
        <v>2238995</v>
      </c>
      <c r="C14" s="5" t="n">
        <v>1957644</v>
      </c>
    </row>
    <row r="15" spans="1:3">
      <c r="A15" s="3" t="s">
        <v>45</v>
      </c>
    </row>
    <row r="16" spans="1:3">
      <c r="A16" s="4" t="s">
        <v>46</v>
      </c>
      <c r="B16" s="5" t="n">
        <v>137238</v>
      </c>
      <c r="C16" s="5" t="n">
        <v>131152</v>
      </c>
    </row>
    <row r="17" spans="1:3">
      <c r="A17" s="4" t="s">
        <v>47</v>
      </c>
      <c r="B17" s="5" t="n">
        <v>17147</v>
      </c>
    </row>
    <row r="18" spans="1:3">
      <c r="A18" s="4" t="s">
        <v>48</v>
      </c>
      <c r="B18" s="5" t="n">
        <v>108336</v>
      </c>
      <c r="C18" s="5" t="n">
        <v>109429</v>
      </c>
    </row>
    <row r="19" spans="1:3">
      <c r="A19" s="4" t="s">
        <v>49</v>
      </c>
      <c r="B19" s="5" t="n">
        <v>1428792</v>
      </c>
      <c r="C19" s="5" t="n">
        <v>1178309</v>
      </c>
    </row>
    <row r="20" spans="1:3">
      <c r="A20" s="4" t="s">
        <v>50</v>
      </c>
      <c r="B20" s="5" t="n">
        <v>1691513</v>
      </c>
      <c r="C20" s="5" t="n">
        <v>1418890</v>
      </c>
    </row>
    <row r="21" spans="1:3">
      <c r="A21" s="3" t="s">
        <v>51</v>
      </c>
    </row>
    <row r="22" spans="1:3">
      <c r="A22" s="4" t="s">
        <v>52</v>
      </c>
      <c r="B22" s="5" t="n">
        <v>0</v>
      </c>
      <c r="C22" s="5" t="n">
        <v>0</v>
      </c>
    </row>
    <row r="23" spans="1:3">
      <c r="A23" s="4" t="s">
        <v>53</v>
      </c>
      <c r="B23" s="5" t="n">
        <v>31</v>
      </c>
      <c r="C23" s="5" t="n">
        <v>31</v>
      </c>
    </row>
    <row r="24" spans="1:3">
      <c r="A24" s="4" t="s">
        <v>54</v>
      </c>
      <c r="B24" s="5" t="n">
        <v>849643</v>
      </c>
      <c r="C24" s="5" t="n">
        <v>854275</v>
      </c>
    </row>
    <row r="25" spans="1:3">
      <c r="A25" s="4" t="s">
        <v>55</v>
      </c>
      <c r="B25" s="5" t="n">
        <v>-302192</v>
      </c>
      <c r="C25" s="5" t="n">
        <v>-315552</v>
      </c>
    </row>
    <row r="26" spans="1:3">
      <c r="A26" s="4" t="s">
        <v>56</v>
      </c>
      <c r="B26" s="5" t="n">
        <v>547482</v>
      </c>
      <c r="C26" s="5" t="n">
        <v>538754</v>
      </c>
    </row>
    <row r="27" spans="1:3">
      <c r="A27" s="4" t="s">
        <v>57</v>
      </c>
      <c r="B27" s="6" t="n">
        <v>2238995</v>
      </c>
      <c r="C27" s="6" t="n">
        <v>1957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87</v>
      </c>
      <c r="B10"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1</v>
      </c>
    </row>
    <row r="2" spans="1:3">
      <c r="A2" s="3" t="s">
        <v>32</v>
      </c>
    </row>
    <row r="3" spans="1:3">
      <c r="A3" s="4" t="s">
        <v>59</v>
      </c>
      <c r="B3" s="6" t="n">
        <v>309</v>
      </c>
      <c r="C3" s="6" t="n">
        <v>304</v>
      </c>
    </row>
    <row r="4" spans="1:3">
      <c r="A4" s="3" t="s">
        <v>45</v>
      </c>
    </row>
    <row r="5" spans="1:3">
      <c r="A5" s="4" t="s">
        <v>60</v>
      </c>
      <c r="B5" s="6" t="n">
        <v>11867</v>
      </c>
      <c r="C5" s="6" t="n">
        <v>12470</v>
      </c>
    </row>
    <row r="6" spans="1:3">
      <c r="A6" s="4" t="s">
        <v>61</v>
      </c>
      <c r="B6" s="7" t="n">
        <v>0.01</v>
      </c>
      <c r="C6" s="7" t="n">
        <v>0.01</v>
      </c>
    </row>
    <row r="7" spans="1:3">
      <c r="A7" s="4" t="s">
        <v>62</v>
      </c>
      <c r="B7" s="5" t="n">
        <v>5000000</v>
      </c>
      <c r="C7" s="5" t="n">
        <v>5000000</v>
      </c>
    </row>
    <row r="8" spans="1:3">
      <c r="A8" s="4" t="s">
        <v>63</v>
      </c>
      <c r="B8" s="5" t="n">
        <v>0</v>
      </c>
      <c r="C8" s="5" t="n">
        <v>0</v>
      </c>
    </row>
    <row r="9" spans="1:3">
      <c r="A9" s="4" t="s">
        <v>64</v>
      </c>
      <c r="B9" s="8" t="n">
        <v>0.001</v>
      </c>
      <c r="C9" s="8" t="n">
        <v>0.001</v>
      </c>
    </row>
    <row r="10" spans="1:3">
      <c r="A10" s="4" t="s">
        <v>65</v>
      </c>
      <c r="B10" s="5" t="n">
        <v>63000000</v>
      </c>
      <c r="C10" s="5" t="n">
        <v>63000000</v>
      </c>
    </row>
    <row r="11" spans="1:3">
      <c r="A11" s="4" t="s">
        <v>66</v>
      </c>
      <c r="B11" s="5" t="n">
        <v>31020398</v>
      </c>
      <c r="C11" s="5" t="n">
        <v>30933110</v>
      </c>
    </row>
    <row r="12" spans="1:3">
      <c r="A12" s="4" t="s">
        <v>67</v>
      </c>
      <c r="B12" s="5" t="n">
        <v>31020398</v>
      </c>
      <c r="C12" s="5" t="n">
        <v>30933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489413</v>
      </c>
      <c r="C4" s="6" t="n">
        <v>421260</v>
      </c>
      <c r="D4" s="6" t="n">
        <v>907217</v>
      </c>
      <c r="E4" s="6" t="n">
        <v>823300</v>
      </c>
    </row>
    <row r="5" spans="1:5">
      <c r="A5" s="4" t="s">
        <v>73</v>
      </c>
      <c r="B5" s="5" t="n">
        <v>410568</v>
      </c>
      <c r="C5" s="5" t="n">
        <v>356329</v>
      </c>
      <c r="D5" s="5" t="n">
        <v>765235</v>
      </c>
      <c r="E5" s="5" t="n">
        <v>696707</v>
      </c>
    </row>
    <row r="6" spans="1:5">
      <c r="A6" s="4" t="s">
        <v>74</v>
      </c>
      <c r="B6" s="5" t="n">
        <v>0</v>
      </c>
      <c r="C6" s="5" t="n">
        <v>147611</v>
      </c>
      <c r="D6" s="5" t="n">
        <v>0</v>
      </c>
      <c r="E6" s="5" t="n">
        <v>148618</v>
      </c>
    </row>
    <row r="7" spans="1:5">
      <c r="A7" s="4" t="s">
        <v>75</v>
      </c>
      <c r="B7" s="5" t="n">
        <v>78845</v>
      </c>
      <c r="C7" s="5" t="n">
        <v>-82680</v>
      </c>
      <c r="D7" s="5" t="n">
        <v>141982</v>
      </c>
      <c r="E7" s="5" t="n">
        <v>-22025</v>
      </c>
    </row>
    <row r="8" spans="1:5">
      <c r="A8" s="4" t="s">
        <v>76</v>
      </c>
      <c r="B8" s="5" t="n">
        <v>18744</v>
      </c>
      <c r="C8" s="5" t="n">
        <v>15998</v>
      </c>
      <c r="D8" s="5" t="n">
        <v>34809</v>
      </c>
      <c r="E8" s="5" t="n">
        <v>31735</v>
      </c>
    </row>
    <row r="9" spans="1:5">
      <c r="A9" s="4" t="s">
        <v>77</v>
      </c>
      <c r="B9" s="5" t="n">
        <v>40050</v>
      </c>
      <c r="C9" s="5" t="n">
        <v>37372</v>
      </c>
      <c r="D9" s="5" t="n">
        <v>79749</v>
      </c>
      <c r="E9" s="5" t="n">
        <v>76014</v>
      </c>
    </row>
    <row r="10" spans="1:5">
      <c r="A10" s="4" t="s">
        <v>78</v>
      </c>
      <c r="B10" s="5" t="n">
        <v>3627</v>
      </c>
      <c r="C10" s="5" t="n">
        <v>2900</v>
      </c>
      <c r="D10" s="5" t="n">
        <v>7054</v>
      </c>
      <c r="E10" s="5" t="n">
        <v>5670</v>
      </c>
    </row>
    <row r="11" spans="1:5">
      <c r="A11" s="4" t="s">
        <v>79</v>
      </c>
      <c r="B11" s="5" t="n">
        <v>16424</v>
      </c>
      <c r="C11" s="5" t="n">
        <v>-138950</v>
      </c>
      <c r="D11" s="5" t="n">
        <v>20370</v>
      </c>
      <c r="E11" s="5" t="n">
        <v>-135444</v>
      </c>
    </row>
    <row r="12" spans="1:5">
      <c r="A12" s="4" t="s">
        <v>80</v>
      </c>
      <c r="B12" s="5" t="n">
        <v>147</v>
      </c>
      <c r="C12" s="5" t="n">
        <v>81</v>
      </c>
      <c r="D12" s="5" t="n">
        <v>134</v>
      </c>
      <c r="E12" s="5" t="n">
        <v>17</v>
      </c>
    </row>
    <row r="13" spans="1:5">
      <c r="A13" s="4" t="s">
        <v>81</v>
      </c>
      <c r="B13" s="5" t="n">
        <v>0</v>
      </c>
      <c r="C13" s="5" t="n">
        <v>216</v>
      </c>
      <c r="D13" s="5" t="n">
        <v>0</v>
      </c>
      <c r="E13" s="5" t="n">
        <v>216</v>
      </c>
    </row>
    <row r="14" spans="1:5">
      <c r="A14" s="4" t="s">
        <v>82</v>
      </c>
      <c r="B14" s="5" t="n">
        <v>-1786</v>
      </c>
      <c r="C14" s="5" t="n">
        <v>-337</v>
      </c>
      <c r="D14" s="5" t="n">
        <v>-3126</v>
      </c>
      <c r="E14" s="5" t="n">
        <v>-379</v>
      </c>
    </row>
    <row r="15" spans="1:5">
      <c r="A15" s="4" t="s">
        <v>83</v>
      </c>
      <c r="B15" s="5" t="n">
        <v>14785</v>
      </c>
      <c r="C15" s="5" t="n">
        <v>-138990</v>
      </c>
      <c r="D15" s="5" t="n">
        <v>17378</v>
      </c>
      <c r="E15" s="5" t="n">
        <v>-135590</v>
      </c>
    </row>
    <row r="16" spans="1:5">
      <c r="A16" s="4" t="s">
        <v>84</v>
      </c>
      <c r="B16" s="5" t="n">
        <v>4170</v>
      </c>
      <c r="C16" s="5" t="n">
        <v>-38158</v>
      </c>
      <c r="D16" s="5" t="n">
        <v>3959</v>
      </c>
      <c r="E16" s="5" t="n">
        <v>-42080</v>
      </c>
    </row>
    <row r="17" spans="1:5">
      <c r="A17" s="4" t="s">
        <v>85</v>
      </c>
      <c r="B17" s="5" t="n">
        <v>10615</v>
      </c>
      <c r="C17" s="5" t="n">
        <v>-100832</v>
      </c>
      <c r="D17" s="5" t="n">
        <v>13419</v>
      </c>
      <c r="E17" s="5" t="n">
        <v>-93510</v>
      </c>
    </row>
    <row r="18" spans="1:5">
      <c r="A18" s="4" t="s">
        <v>86</v>
      </c>
      <c r="B18" s="5" t="n">
        <v>-1</v>
      </c>
      <c r="C18" s="5" t="n">
        <v>-30</v>
      </c>
      <c r="D18" s="5" t="n">
        <v>-59</v>
      </c>
      <c r="E18" s="5" t="n">
        <v>-41</v>
      </c>
    </row>
    <row r="19" spans="1:5">
      <c r="A19" s="4" t="s">
        <v>87</v>
      </c>
      <c r="B19" s="6" t="n">
        <v>10614</v>
      </c>
      <c r="C19" s="6" t="n">
        <v>-100862</v>
      </c>
      <c r="D19" s="6" t="n">
        <v>13360</v>
      </c>
      <c r="E19" s="6" t="n">
        <v>-93551</v>
      </c>
    </row>
    <row r="20" spans="1:5">
      <c r="A20" s="3" t="s">
        <v>88</v>
      </c>
    </row>
    <row r="21" spans="1:5">
      <c r="A21" s="4" t="s">
        <v>89</v>
      </c>
      <c r="B21" s="5" t="n">
        <v>29868</v>
      </c>
      <c r="C21" s="5" t="n">
        <v>30714</v>
      </c>
      <c r="D21" s="5" t="n">
        <v>29808</v>
      </c>
      <c r="E21" s="5" t="n">
        <v>31263</v>
      </c>
    </row>
    <row r="22" spans="1:5">
      <c r="A22" s="4" t="s">
        <v>90</v>
      </c>
      <c r="B22" s="5" t="n">
        <v>29975</v>
      </c>
      <c r="C22" s="5" t="n">
        <v>30714</v>
      </c>
      <c r="D22" s="5" t="n">
        <v>30078</v>
      </c>
      <c r="E22" s="5" t="n">
        <v>31263</v>
      </c>
    </row>
    <row r="23" spans="1:5">
      <c r="A23" s="3" t="s">
        <v>91</v>
      </c>
    </row>
    <row r="24" spans="1:5">
      <c r="A24" s="4" t="s">
        <v>92</v>
      </c>
      <c r="B24" s="7" t="n">
        <v>0.36</v>
      </c>
      <c r="C24" s="7" t="n">
        <v>-3.28</v>
      </c>
      <c r="D24" s="7" t="n">
        <v>0.45</v>
      </c>
      <c r="E24" s="7" t="n">
        <v>-2.99</v>
      </c>
    </row>
    <row r="25" spans="1:5">
      <c r="A25" s="4" t="s">
        <v>93</v>
      </c>
      <c r="B25" s="5" t="n">
        <v>0</v>
      </c>
      <c r="C25" s="5" t="n">
        <v>0</v>
      </c>
      <c r="D25" s="5" t="n">
        <v>0</v>
      </c>
      <c r="E25" s="5" t="n">
        <v>0</v>
      </c>
    </row>
    <row r="26" spans="1:5">
      <c r="A26" s="4" t="s">
        <v>94</v>
      </c>
      <c r="B26" s="9" t="n">
        <v>0.36</v>
      </c>
      <c r="C26" s="9" t="n">
        <v>-3.28</v>
      </c>
      <c r="D26" s="9" t="n">
        <v>0.45</v>
      </c>
      <c r="E26" s="9" t="n">
        <v>-2.99</v>
      </c>
    </row>
    <row r="27" spans="1:5">
      <c r="A27" s="3" t="s">
        <v>95</v>
      </c>
    </row>
    <row r="28" spans="1:5">
      <c r="A28" s="4" t="s">
        <v>96</v>
      </c>
      <c r="B28" s="9" t="n">
        <v>0.35</v>
      </c>
      <c r="C28" s="9" t="n">
        <v>-3.28</v>
      </c>
      <c r="D28" s="9" t="n">
        <v>0.45</v>
      </c>
      <c r="E28" s="9" t="n">
        <v>-2.99</v>
      </c>
    </row>
    <row r="29" spans="1:5">
      <c r="A29" s="4" t="s">
        <v>93</v>
      </c>
      <c r="B29" s="5" t="n">
        <v>0</v>
      </c>
      <c r="C29" s="5" t="n">
        <v>0</v>
      </c>
      <c r="D29" s="5" t="n">
        <v>0</v>
      </c>
      <c r="E29" s="5" t="n">
        <v>0</v>
      </c>
    </row>
    <row r="30" spans="1:5">
      <c r="A30" s="4" t="s">
        <v>94</v>
      </c>
      <c r="B30" s="7" t="n">
        <v>0.35</v>
      </c>
      <c r="C30" s="7" t="n">
        <v>-3.28</v>
      </c>
      <c r="D30" s="7" t="n">
        <v>0.45</v>
      </c>
      <c r="E30" s="7" t="n">
        <v>-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294</v>
      </c>
    </row>
    <row r="2" spans="1:2">
      <c r="A2" s="3" t="s">
        <v>161</v>
      </c>
    </row>
    <row r="3" spans="1:2">
      <c r="A3" s="4" t="s">
        <v>295</v>
      </c>
      <c r="B3" s="5" t="n">
        <v>13</v>
      </c>
    </row>
    <row r="4" spans="1:2">
      <c r="A4" s="4" t="s">
        <v>296</v>
      </c>
      <c r="B4"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297</v>
      </c>
      <c r="B1" s="2" t="s">
        <v>69</v>
      </c>
      <c r="D1" s="2" t="s">
        <v>1</v>
      </c>
      <c r="F1" s="2" t="s">
        <v>298</v>
      </c>
    </row>
    <row r="2" spans="1:7">
      <c r="B2" s="2" t="s">
        <v>2</v>
      </c>
      <c r="C2" s="2" t="s">
        <v>70</v>
      </c>
      <c r="D2" s="2" t="s">
        <v>2</v>
      </c>
      <c r="E2" s="2" t="s">
        <v>70</v>
      </c>
      <c r="F2" s="2" t="s">
        <v>31</v>
      </c>
      <c r="G2" s="2" t="s">
        <v>299</v>
      </c>
    </row>
    <row r="3" spans="1:7">
      <c r="A3" s="3" t="s">
        <v>164</v>
      </c>
    </row>
    <row r="4" spans="1:7">
      <c r="A4" s="4" t="s">
        <v>300</v>
      </c>
      <c r="G4" s="6" t="n">
        <v>50000000</v>
      </c>
    </row>
    <row r="5" spans="1:7">
      <c r="A5" s="4" t="s">
        <v>114</v>
      </c>
      <c r="B5" s="6" t="n">
        <v>3327000</v>
      </c>
      <c r="C5" s="6" t="n">
        <v>7505000</v>
      </c>
      <c r="D5" s="6" t="n">
        <v>3327000</v>
      </c>
      <c r="E5" s="6" t="n">
        <v>24004000</v>
      </c>
      <c r="F5" s="6" t="n">
        <v>34600000</v>
      </c>
    </row>
    <row r="6" spans="1:7">
      <c r="A6" s="4" t="s">
        <v>301</v>
      </c>
      <c r="B6" s="7" t="n">
        <v>9.199999999999999</v>
      </c>
      <c r="E6" s="7" t="n">
        <v>10.89</v>
      </c>
    </row>
    <row r="7" spans="1:7">
      <c r="A7" s="4" t="s">
        <v>302</v>
      </c>
      <c r="B7" s="5" t="n">
        <v>362</v>
      </c>
      <c r="E7" s="5" t="n">
        <v>2200</v>
      </c>
    </row>
    <row r="8" spans="1:7">
      <c r="A8" s="4" t="s">
        <v>303</v>
      </c>
      <c r="B8" s="6" t="n">
        <v>12000000</v>
      </c>
      <c r="D8" s="6" t="n">
        <v>1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9</v>
      </c>
      <c r="D1" s="2" t="s">
        <v>1</v>
      </c>
    </row>
    <row r="2" spans="1:6">
      <c r="B2" s="2" t="s">
        <v>2</v>
      </c>
      <c r="C2" s="2" t="s">
        <v>70</v>
      </c>
      <c r="D2" s="2" t="s">
        <v>2</v>
      </c>
      <c r="E2" s="2" t="s">
        <v>70</v>
      </c>
      <c r="F2" s="2" t="s">
        <v>31</v>
      </c>
    </row>
    <row r="3" spans="1:6">
      <c r="A3" s="3" t="s">
        <v>305</v>
      </c>
    </row>
    <row r="4" spans="1:6">
      <c r="A4" s="4" t="s">
        <v>72</v>
      </c>
      <c r="B4" s="6" t="n">
        <v>489413</v>
      </c>
      <c r="C4" s="6" t="n">
        <v>421260</v>
      </c>
      <c r="D4" s="6" t="n">
        <v>907217</v>
      </c>
      <c r="E4" s="6" t="n">
        <v>823300</v>
      </c>
    </row>
    <row r="5" spans="1:6">
      <c r="A5" s="4" t="s">
        <v>306</v>
      </c>
      <c r="B5" s="5" t="n">
        <v>17149</v>
      </c>
      <c r="D5" s="5" t="n">
        <v>17149</v>
      </c>
      <c r="F5" s="6" t="n">
        <v>11539</v>
      </c>
    </row>
    <row r="6" spans="1:6">
      <c r="A6" s="4" t="s">
        <v>307</v>
      </c>
      <c r="B6" s="5" t="n">
        <v>3900</v>
      </c>
      <c r="D6" s="5" t="n">
        <v>10000</v>
      </c>
    </row>
    <row r="7" spans="1:6">
      <c r="A7" s="4" t="s">
        <v>308</v>
      </c>
    </row>
    <row r="8" spans="1:6">
      <c r="A8" s="3" t="s">
        <v>305</v>
      </c>
    </row>
    <row r="9" spans="1:6">
      <c r="A9" s="4" t="s">
        <v>72</v>
      </c>
      <c r="B9" s="5" t="n">
        <v>487986</v>
      </c>
      <c r="C9" s="5" t="n">
        <v>420945</v>
      </c>
      <c r="D9" s="5" t="n">
        <v>905385</v>
      </c>
      <c r="E9" s="5" t="n">
        <v>821927</v>
      </c>
    </row>
    <row r="10" spans="1:6">
      <c r="A10" s="4" t="s">
        <v>309</v>
      </c>
    </row>
    <row r="11" spans="1:6">
      <c r="A11" s="3" t="s">
        <v>305</v>
      </c>
    </row>
    <row r="12" spans="1:6">
      <c r="A12" s="4" t="s">
        <v>72</v>
      </c>
      <c r="B12" s="6" t="n">
        <v>1427</v>
      </c>
      <c r="C12" s="6" t="n">
        <v>315</v>
      </c>
      <c r="D12" s="6" t="n">
        <v>1832</v>
      </c>
      <c r="E12" s="6" t="n">
        <v>13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1</v>
      </c>
    </row>
    <row r="2" spans="1:3">
      <c r="A2" s="3" t="s">
        <v>312</v>
      </c>
    </row>
    <row r="3" spans="1:3">
      <c r="A3" s="4" t="s">
        <v>41</v>
      </c>
      <c r="B3" s="6" t="n">
        <v>15109</v>
      </c>
    </row>
    <row r="4" spans="1:3">
      <c r="A4" s="4" t="s">
        <v>47</v>
      </c>
      <c r="B4" s="6" t="n">
        <v>17147</v>
      </c>
    </row>
    <row r="5" spans="1:3">
      <c r="A5" s="4" t="s">
        <v>313</v>
      </c>
    </row>
    <row r="6" spans="1:3">
      <c r="A6" s="3" t="s">
        <v>312</v>
      </c>
    </row>
    <row r="7" spans="1:3">
      <c r="A7" s="4" t="s">
        <v>41</v>
      </c>
      <c r="C7" s="6" t="n">
        <v>13900</v>
      </c>
    </row>
    <row r="8" spans="1:3">
      <c r="A8" s="4" t="s">
        <v>47</v>
      </c>
      <c r="C8" s="6" t="n">
        <v>16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70</v>
      </c>
      <c r="D2" s="2" t="s">
        <v>311</v>
      </c>
      <c r="E2" s="2" t="s">
        <v>31</v>
      </c>
    </row>
    <row r="3" spans="1:5">
      <c r="A3" s="3" t="s">
        <v>315</v>
      </c>
    </row>
    <row r="4" spans="1:5">
      <c r="A4" s="4" t="s">
        <v>41</v>
      </c>
      <c r="B4" s="6" t="n">
        <v>15109</v>
      </c>
    </row>
    <row r="5" spans="1:5">
      <c r="A5" s="4" t="s">
        <v>47</v>
      </c>
      <c r="B5" s="5" t="n">
        <v>17147</v>
      </c>
    </row>
    <row r="6" spans="1:5">
      <c r="A6" s="3" t="s">
        <v>316</v>
      </c>
    </row>
    <row r="7" spans="1:5">
      <c r="A7" s="4" t="s">
        <v>317</v>
      </c>
      <c r="B7" s="5" t="n">
        <v>28731</v>
      </c>
      <c r="C7" s="6" t="n">
        <v>48277</v>
      </c>
    </row>
    <row r="8" spans="1:5">
      <c r="A8" s="4" t="s">
        <v>318</v>
      </c>
      <c r="B8" s="5" t="n">
        <v>2</v>
      </c>
      <c r="C8" s="5" t="n">
        <v>61</v>
      </c>
    </row>
    <row r="9" spans="1:5">
      <c r="A9" s="4" t="s">
        <v>319</v>
      </c>
      <c r="B9" s="5" t="n">
        <v>315</v>
      </c>
      <c r="C9" s="5" t="n">
        <v>12</v>
      </c>
    </row>
    <row r="10" spans="1:5">
      <c r="A10" s="3" t="s">
        <v>320</v>
      </c>
    </row>
    <row r="11" spans="1:5">
      <c r="A11" s="4" t="s">
        <v>33</v>
      </c>
      <c r="B11" s="5" t="n">
        <v>294265</v>
      </c>
      <c r="C11" s="5" t="n">
        <v>86441</v>
      </c>
      <c r="E11" s="6" t="n">
        <v>106741</v>
      </c>
    </row>
    <row r="12" spans="1:5">
      <c r="A12" s="4" t="s">
        <v>34</v>
      </c>
      <c r="B12" s="5" t="n">
        <v>18282</v>
      </c>
      <c r="C12" s="5" t="n">
        <v>12197</v>
      </c>
      <c r="E12" s="6" t="n">
        <v>16053</v>
      </c>
    </row>
    <row r="13" spans="1:5">
      <c r="A13" s="4" t="s">
        <v>321</v>
      </c>
      <c r="B13" s="6" t="n">
        <v>312547</v>
      </c>
      <c r="C13" s="6" t="n">
        <v>98638</v>
      </c>
    </row>
    <row r="14" spans="1:5">
      <c r="A14" s="4" t="s">
        <v>313</v>
      </c>
    </row>
    <row r="15" spans="1:5">
      <c r="A15" s="3" t="s">
        <v>315</v>
      </c>
    </row>
    <row r="16" spans="1:5">
      <c r="A16" s="4" t="s">
        <v>41</v>
      </c>
      <c r="D16" s="6" t="n">
        <v>13900</v>
      </c>
    </row>
    <row r="17" spans="1:5">
      <c r="A17" s="4" t="s">
        <v>47</v>
      </c>
      <c r="D17" s="6" t="n">
        <v>160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69</v>
      </c>
      <c r="D1" s="2" t="s">
        <v>1</v>
      </c>
    </row>
    <row r="2" spans="1:6">
      <c r="B2" s="2" t="s">
        <v>2</v>
      </c>
      <c r="C2" s="2" t="s">
        <v>70</v>
      </c>
      <c r="D2" s="2" t="s">
        <v>2</v>
      </c>
      <c r="E2" s="2" t="s">
        <v>70</v>
      </c>
      <c r="F2" s="2" t="s">
        <v>31</v>
      </c>
    </row>
    <row r="3" spans="1:6">
      <c r="A3" s="3" t="s">
        <v>170</v>
      </c>
    </row>
    <row r="4" spans="1:6">
      <c r="A4" s="4" t="s">
        <v>323</v>
      </c>
      <c r="B4" s="6" t="n">
        <v>4040</v>
      </c>
      <c r="D4" s="6" t="n">
        <v>4040</v>
      </c>
      <c r="F4" s="6" t="n">
        <v>3962</v>
      </c>
    </row>
    <row r="5" spans="1:6">
      <c r="A5" s="4" t="s">
        <v>324</v>
      </c>
      <c r="B5" s="5" t="n">
        <v>6679</v>
      </c>
      <c r="D5" s="5" t="n">
        <v>6679</v>
      </c>
      <c r="F5" s="5" t="n">
        <v>9969</v>
      </c>
    </row>
    <row r="6" spans="1:6">
      <c r="A6" s="4" t="s">
        <v>325</v>
      </c>
      <c r="B6" s="5" t="n">
        <v>12614</v>
      </c>
      <c r="D6" s="5" t="n">
        <v>12614</v>
      </c>
      <c r="F6" s="6" t="n">
        <v>12658</v>
      </c>
    </row>
    <row r="7" spans="1:6">
      <c r="A7" s="4" t="s">
        <v>80</v>
      </c>
      <c r="B7" s="6" t="n">
        <v>147</v>
      </c>
      <c r="C7" s="6" t="n">
        <v>81</v>
      </c>
      <c r="D7" s="6" t="n">
        <v>134</v>
      </c>
      <c r="E7" s="6"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26</v>
      </c>
      <c r="B1" s="2" t="s">
        <v>69</v>
      </c>
      <c r="D1" s="2" t="s">
        <v>1</v>
      </c>
    </row>
    <row r="2" spans="1:6">
      <c r="B2" s="2" t="s">
        <v>2</v>
      </c>
      <c r="C2" s="2" t="s">
        <v>70</v>
      </c>
      <c r="D2" s="2" t="s">
        <v>2</v>
      </c>
      <c r="E2" s="2" t="s">
        <v>70</v>
      </c>
      <c r="F2" s="2" t="s">
        <v>31</v>
      </c>
    </row>
    <row r="3" spans="1:6">
      <c r="A3" s="3" t="s">
        <v>170</v>
      </c>
    </row>
    <row r="4" spans="1:6">
      <c r="A4" s="4" t="s">
        <v>327</v>
      </c>
      <c r="B4" s="6" t="n">
        <v>0</v>
      </c>
      <c r="C4" s="6" t="n">
        <v>0</v>
      </c>
      <c r="D4" s="6" t="n">
        <v>0</v>
      </c>
      <c r="E4" s="6" t="n">
        <v>0</v>
      </c>
    </row>
    <row r="5" spans="1:6">
      <c r="A5" s="4" t="s">
        <v>328</v>
      </c>
    </row>
    <row r="6" spans="1:6">
      <c r="A6" s="3" t="s">
        <v>329</v>
      </c>
    </row>
    <row r="7" spans="1:6">
      <c r="A7" s="4" t="s">
        <v>330</v>
      </c>
      <c r="B7" s="6" t="n">
        <v>0</v>
      </c>
      <c r="D7" s="6" t="n">
        <v>0</v>
      </c>
      <c r="F7"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31</v>
      </c>
      <c r="B1" s="2" t="s">
        <v>2</v>
      </c>
      <c r="C1" s="2" t="s">
        <v>299</v>
      </c>
      <c r="D1" s="2" t="s">
        <v>31</v>
      </c>
      <c r="E1" s="2" t="s">
        <v>70</v>
      </c>
      <c r="F1" s="2" t="s">
        <v>332</v>
      </c>
      <c r="G1" s="2" t="s">
        <v>333</v>
      </c>
    </row>
    <row r="2" spans="1:7">
      <c r="A2" s="3" t="s">
        <v>173</v>
      </c>
    </row>
    <row r="3" spans="1:7">
      <c r="A3" s="4" t="s">
        <v>334</v>
      </c>
      <c r="B3" s="6" t="n">
        <v>634380</v>
      </c>
      <c r="D3" s="6" t="n">
        <v>507542</v>
      </c>
    </row>
    <row r="4" spans="1:7">
      <c r="A4" s="4" t="s">
        <v>335</v>
      </c>
      <c r="B4" s="5" t="n">
        <v>706691</v>
      </c>
      <c r="D4" s="5" t="n">
        <v>738201</v>
      </c>
    </row>
    <row r="5" spans="1:7">
      <c r="A5" s="4" t="s">
        <v>336</v>
      </c>
      <c r="B5" s="5" t="n">
        <v>28531</v>
      </c>
      <c r="D5" s="5" t="n">
        <v>28531</v>
      </c>
    </row>
    <row r="6" spans="1:7">
      <c r="A6" s="4" t="s">
        <v>337</v>
      </c>
      <c r="B6" s="5" t="n">
        <v>10716</v>
      </c>
      <c r="D6" s="5" t="n">
        <v>12662</v>
      </c>
    </row>
    <row r="7" spans="1:7">
      <c r="A7" s="4" t="s">
        <v>338</v>
      </c>
      <c r="B7" s="5" t="n">
        <v>134693</v>
      </c>
      <c r="C7" s="6" t="n">
        <v>137010</v>
      </c>
      <c r="D7" s="5" t="n">
        <v>136565</v>
      </c>
      <c r="E7" s="6" t="n">
        <v>144756</v>
      </c>
      <c r="F7" s="6" t="n">
        <v>151886</v>
      </c>
      <c r="G7" s="6" t="n">
        <v>144645</v>
      </c>
    </row>
    <row r="8" spans="1:7">
      <c r="A8" s="4" t="s">
        <v>339</v>
      </c>
      <c r="B8" s="5" t="n">
        <v>80289</v>
      </c>
      <c r="D8" s="5" t="n">
        <v>80747</v>
      </c>
    </row>
    <row r="9" spans="1:7">
      <c r="A9" s="4" t="s">
        <v>340</v>
      </c>
      <c r="B9" s="6" t="n">
        <v>1595300</v>
      </c>
      <c r="D9" s="6" t="n">
        <v>1504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34"/>
    <col customWidth="1" max="3" min="3" width="30"/>
    <col customWidth="1" max="4" min="4" width="34"/>
    <col customWidth="1" max="5" min="5" width="30"/>
    <col customWidth="1" max="6" min="6" width="25"/>
  </cols>
  <sheetData>
    <row r="1" spans="1:6">
      <c r="A1" s="1" t="s">
        <v>341</v>
      </c>
      <c r="B1" s="2" t="s">
        <v>69</v>
      </c>
      <c r="D1" s="2" t="s">
        <v>1</v>
      </c>
    </row>
    <row r="2" spans="1:6">
      <c r="B2" s="2" t="s">
        <v>342</v>
      </c>
      <c r="C2" s="2" t="s">
        <v>343</v>
      </c>
      <c r="D2" s="2" t="s">
        <v>342</v>
      </c>
      <c r="E2" s="2" t="s">
        <v>343</v>
      </c>
      <c r="F2" s="2" t="s">
        <v>344</v>
      </c>
    </row>
    <row r="3" spans="1:6">
      <c r="A3" s="3" t="s">
        <v>173</v>
      </c>
    </row>
    <row r="4" spans="1:6">
      <c r="A4" s="4" t="s">
        <v>345</v>
      </c>
      <c r="B4" s="5" t="n">
        <v>243</v>
      </c>
      <c r="D4" s="5" t="n">
        <v>243</v>
      </c>
      <c r="F4" s="5" t="n">
        <v>238</v>
      </c>
    </row>
    <row r="5" spans="1:6">
      <c r="A5" s="4" t="s">
        <v>346</v>
      </c>
      <c r="B5" s="6" t="n">
        <v>80500000</v>
      </c>
      <c r="D5" s="6" t="n">
        <v>80500000</v>
      </c>
      <c r="F5" s="6" t="n">
        <v>82200000</v>
      </c>
    </row>
    <row r="6" spans="1:6">
      <c r="A6" s="4" t="s">
        <v>347</v>
      </c>
      <c r="D6" s="5" t="n">
        <v>10</v>
      </c>
    </row>
    <row r="7" spans="1:6">
      <c r="A7" s="4" t="s">
        <v>348</v>
      </c>
      <c r="B7" s="5" t="n">
        <v>3</v>
      </c>
      <c r="C7" s="5" t="n">
        <v>12</v>
      </c>
      <c r="D7" s="5" t="n">
        <v>3</v>
      </c>
      <c r="E7" s="5" t="n">
        <v>12</v>
      </c>
    </row>
    <row r="8" spans="1:6">
      <c r="A8" s="4" t="s">
        <v>349</v>
      </c>
      <c r="E8" s="6" t="n">
        <v>109000000</v>
      </c>
    </row>
    <row r="9" spans="1:6">
      <c r="A9" s="4" t="s">
        <v>74</v>
      </c>
      <c r="B9" s="6" t="n">
        <v>0</v>
      </c>
      <c r="C9" s="6" t="n">
        <v>147611000</v>
      </c>
      <c r="D9" s="6" t="n">
        <v>0</v>
      </c>
      <c r="E9" s="6" t="n">
        <v>148618000</v>
      </c>
    </row>
    <row r="10" spans="1:6">
      <c r="A10" s="4" t="s">
        <v>350</v>
      </c>
      <c r="E10" s="5" t="n">
        <v>9</v>
      </c>
    </row>
    <row r="11" spans="1:6">
      <c r="A11" s="4" t="s">
        <v>351</v>
      </c>
      <c r="C11" s="6" t="n">
        <v>38600000</v>
      </c>
      <c r="E11" s="6" t="n">
        <v>38588000</v>
      </c>
    </row>
    <row r="12" spans="1:6">
      <c r="A12" s="4" t="s">
        <v>352</v>
      </c>
      <c r="E12" s="5"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s>
  <sheetData>
    <row r="1" spans="1:5">
      <c r="A1" s="1" t="s">
        <v>97</v>
      </c>
      <c r="B1" s="2" t="s">
        <v>98</v>
      </c>
      <c r="C1" s="2" t="s">
        <v>99</v>
      </c>
      <c r="D1" s="2" t="s">
        <v>100</v>
      </c>
      <c r="E1" s="2" t="s">
        <v>101</v>
      </c>
    </row>
    <row r="2" spans="1:5">
      <c r="A2" s="4" t="s">
        <v>102</v>
      </c>
      <c r="C2" s="5" t="n">
        <v>33522</v>
      </c>
    </row>
    <row r="3" spans="1:5">
      <c r="A3" s="4" t="s">
        <v>103</v>
      </c>
      <c r="B3" s="6" t="n">
        <v>644027</v>
      </c>
      <c r="C3" s="6" t="n">
        <v>34</v>
      </c>
      <c r="D3" s="6" t="n">
        <v>880025</v>
      </c>
      <c r="E3" s="6" t="n">
        <v>-236032</v>
      </c>
    </row>
    <row r="4" spans="1:5">
      <c r="A4" s="3" t="s">
        <v>104</v>
      </c>
    </row>
    <row r="5" spans="1:5">
      <c r="A5" s="4" t="s">
        <v>105</v>
      </c>
      <c r="B5" s="5" t="n">
        <v>-93551</v>
      </c>
      <c r="E5" s="5" t="n">
        <v>-93551</v>
      </c>
    </row>
    <row r="6" spans="1:5">
      <c r="A6" s="4" t="s">
        <v>106</v>
      </c>
      <c r="B6" s="5" t="n">
        <v>4294</v>
      </c>
      <c r="D6" s="5" t="n">
        <v>4294</v>
      </c>
    </row>
    <row r="7" spans="1:5">
      <c r="A7" s="4" t="s">
        <v>107</v>
      </c>
      <c r="C7" s="5" t="n">
        <v>27</v>
      </c>
    </row>
    <row r="8" spans="1:5">
      <c r="A8" s="4" t="s">
        <v>108</v>
      </c>
      <c r="B8" s="5" t="n">
        <v>278</v>
      </c>
      <c r="D8" s="5" t="n">
        <v>278</v>
      </c>
    </row>
    <row r="9" spans="1:5">
      <c r="A9" s="4" t="s">
        <v>109</v>
      </c>
      <c r="C9" s="5" t="n">
        <v>910</v>
      </c>
    </row>
    <row r="10" spans="1:5">
      <c r="A10" s="4" t="s">
        <v>110</v>
      </c>
      <c r="C10" s="5" t="n">
        <v>-30</v>
      </c>
    </row>
    <row r="11" spans="1:5">
      <c r="A11" s="4" t="s">
        <v>111</v>
      </c>
      <c r="C11" s="5" t="n">
        <v>-179</v>
      </c>
    </row>
    <row r="12" spans="1:5">
      <c r="A12" s="4" t="s">
        <v>112</v>
      </c>
      <c r="B12" s="6" t="n">
        <v>-1886</v>
      </c>
      <c r="D12" s="5" t="n">
        <v>-1886</v>
      </c>
    </row>
    <row r="13" spans="1:5">
      <c r="A13" s="4" t="s">
        <v>113</v>
      </c>
      <c r="B13" s="5" t="n">
        <v>-2200</v>
      </c>
      <c r="C13" s="5" t="n">
        <v>-2206</v>
      </c>
    </row>
    <row r="14" spans="1:5">
      <c r="A14" s="4" t="s">
        <v>114</v>
      </c>
      <c r="B14" s="6" t="n">
        <v>-24004</v>
      </c>
      <c r="C14" s="6" t="n">
        <v>-2</v>
      </c>
      <c r="D14" s="5" t="n">
        <v>-24002</v>
      </c>
    </row>
    <row r="15" spans="1:5">
      <c r="A15" s="4" t="s">
        <v>115</v>
      </c>
      <c r="C15" s="5" t="n">
        <v>32044</v>
      </c>
    </row>
    <row r="16" spans="1:5">
      <c r="A16" s="4" t="s">
        <v>116</v>
      </c>
      <c r="B16" s="5" t="n">
        <v>529158</v>
      </c>
      <c r="C16" s="6" t="n">
        <v>32</v>
      </c>
      <c r="D16" s="5" t="n">
        <v>858709</v>
      </c>
      <c r="E16" s="5" t="n">
        <v>-329583</v>
      </c>
    </row>
    <row r="17" spans="1:5">
      <c r="A17" s="4" t="s">
        <v>102</v>
      </c>
      <c r="C17" s="5" t="n">
        <v>33522</v>
      </c>
    </row>
    <row r="18" spans="1:5">
      <c r="A18" s="4" t="s">
        <v>103</v>
      </c>
      <c r="B18" s="5" t="n">
        <v>644027</v>
      </c>
      <c r="C18" s="6" t="n">
        <v>34</v>
      </c>
      <c r="D18" s="5" t="n">
        <v>880025</v>
      </c>
      <c r="E18" s="5" t="n">
        <v>-236032</v>
      </c>
    </row>
    <row r="19" spans="1:5">
      <c r="A19" s="3" t="s">
        <v>104</v>
      </c>
    </row>
    <row r="20" spans="1:5">
      <c r="A20" s="4" t="s">
        <v>114</v>
      </c>
      <c r="B20" s="5" t="n">
        <v>-34600</v>
      </c>
    </row>
    <row r="21" spans="1:5">
      <c r="A21" s="4" t="s">
        <v>117</v>
      </c>
      <c r="C21" s="5" t="n">
        <v>30933</v>
      </c>
    </row>
    <row r="22" spans="1:5">
      <c r="A22" s="4" t="s">
        <v>118</v>
      </c>
      <c r="B22" s="5" t="n">
        <v>538754</v>
      </c>
      <c r="C22" s="6" t="n">
        <v>31</v>
      </c>
      <c r="D22" s="5" t="n">
        <v>854275</v>
      </c>
      <c r="E22" s="5" t="n">
        <v>-315552</v>
      </c>
    </row>
    <row r="23" spans="1:5">
      <c r="A23" s="4" t="s">
        <v>119</v>
      </c>
      <c r="C23" s="5" t="n">
        <v>32675</v>
      </c>
    </row>
    <row r="24" spans="1:5">
      <c r="A24" s="4" t="s">
        <v>120</v>
      </c>
      <c r="B24" s="5" t="n">
        <v>635109</v>
      </c>
      <c r="C24" s="6" t="n">
        <v>33</v>
      </c>
      <c r="D24" s="5" t="n">
        <v>863797</v>
      </c>
      <c r="E24" s="5" t="n">
        <v>-228721</v>
      </c>
    </row>
    <row r="25" spans="1:5">
      <c r="A25" s="3" t="s">
        <v>104</v>
      </c>
    </row>
    <row r="26" spans="1:5">
      <c r="A26" s="4" t="s">
        <v>105</v>
      </c>
      <c r="B26" s="5" t="n">
        <v>-100862</v>
      </c>
      <c r="E26" s="5" t="n">
        <v>-100862</v>
      </c>
    </row>
    <row r="27" spans="1:5">
      <c r="A27" s="4" t="s">
        <v>106</v>
      </c>
      <c r="B27" s="5" t="n">
        <v>2180</v>
      </c>
      <c r="D27" s="5" t="n">
        <v>2180</v>
      </c>
    </row>
    <row r="28" spans="1:5">
      <c r="A28" s="4" t="s">
        <v>107</v>
      </c>
      <c r="C28" s="5" t="n">
        <v>26</v>
      </c>
    </row>
    <row r="29" spans="1:5">
      <c r="A29" s="4" t="s">
        <v>108</v>
      </c>
      <c r="B29" s="5" t="n">
        <v>271</v>
      </c>
      <c r="D29" s="5" t="n">
        <v>271</v>
      </c>
    </row>
    <row r="30" spans="1:5">
      <c r="A30" s="4" t="s">
        <v>110</v>
      </c>
      <c r="C30" s="5" t="n">
        <v>-2</v>
      </c>
    </row>
    <row r="31" spans="1:5">
      <c r="A31" s="4" t="s">
        <v>111</v>
      </c>
      <c r="C31" s="5" t="n">
        <v>-3</v>
      </c>
    </row>
    <row r="32" spans="1:5">
      <c r="A32" s="4" t="s">
        <v>112</v>
      </c>
      <c r="B32" s="5" t="n">
        <v>-35</v>
      </c>
      <c r="D32" s="5" t="n">
        <v>-35</v>
      </c>
    </row>
    <row r="33" spans="1:5">
      <c r="A33" s="4" t="s">
        <v>113</v>
      </c>
      <c r="C33" s="5" t="n">
        <v>-652</v>
      </c>
    </row>
    <row r="34" spans="1:5">
      <c r="A34" s="4" t="s">
        <v>114</v>
      </c>
      <c r="B34" s="5" t="n">
        <v>-7505</v>
      </c>
      <c r="C34" s="6" t="n">
        <v>-1</v>
      </c>
      <c r="D34" s="5" t="n">
        <v>-7504</v>
      </c>
    </row>
    <row r="35" spans="1:5">
      <c r="A35" s="4" t="s">
        <v>115</v>
      </c>
      <c r="C35" s="5" t="n">
        <v>32044</v>
      </c>
    </row>
    <row r="36" spans="1:5">
      <c r="A36" s="4" t="s">
        <v>116</v>
      </c>
      <c r="B36" s="5" t="n">
        <v>529158</v>
      </c>
      <c r="C36" s="6" t="n">
        <v>32</v>
      </c>
      <c r="D36" s="5" t="n">
        <v>858709</v>
      </c>
      <c r="E36" s="5" t="n">
        <v>-329583</v>
      </c>
    </row>
    <row r="37" spans="1:5">
      <c r="A37" s="4" t="s">
        <v>121</v>
      </c>
      <c r="C37" s="5" t="n">
        <v>30933</v>
      </c>
    </row>
    <row r="38" spans="1:5">
      <c r="A38" s="4" t="s">
        <v>122</v>
      </c>
      <c r="B38" s="5" t="n">
        <v>538754</v>
      </c>
      <c r="C38" s="6" t="n">
        <v>31</v>
      </c>
      <c r="D38" s="5" t="n">
        <v>854275</v>
      </c>
      <c r="E38" s="5" t="n">
        <v>-315552</v>
      </c>
    </row>
    <row r="39" spans="1:5">
      <c r="A39" s="3" t="s">
        <v>104</v>
      </c>
    </row>
    <row r="40" spans="1:5">
      <c r="A40" s="4" t="s">
        <v>105</v>
      </c>
      <c r="B40" s="5" t="n">
        <v>13360</v>
      </c>
      <c r="E40" s="5" t="n">
        <v>13360</v>
      </c>
    </row>
    <row r="41" spans="1:5">
      <c r="A41" s="4" t="s">
        <v>106</v>
      </c>
      <c r="B41" s="5" t="n">
        <v>3210</v>
      </c>
      <c r="D41" s="5" t="n">
        <v>3210</v>
      </c>
    </row>
    <row r="42" spans="1:5">
      <c r="A42" s="4" t="s">
        <v>107</v>
      </c>
      <c r="C42" s="5" t="n">
        <v>50</v>
      </c>
    </row>
    <row r="43" spans="1:5">
      <c r="A43" s="4" t="s">
        <v>108</v>
      </c>
      <c r="B43" s="5" t="n">
        <v>204</v>
      </c>
      <c r="D43" s="5" t="n">
        <v>204</v>
      </c>
    </row>
    <row r="44" spans="1:5">
      <c r="A44" s="4" t="s">
        <v>109</v>
      </c>
      <c r="C44" s="5" t="n">
        <v>581</v>
      </c>
    </row>
    <row r="45" spans="1:5">
      <c r="A45" s="4" t="s">
        <v>110</v>
      </c>
      <c r="C45" s="5" t="n">
        <v>-11</v>
      </c>
    </row>
    <row r="46" spans="1:5">
      <c r="A46" s="4" t="s">
        <v>123</v>
      </c>
      <c r="B46" s="5" t="n">
        <v>-2058</v>
      </c>
      <c r="D46" s="5" t="n">
        <v>-2058</v>
      </c>
    </row>
    <row r="47" spans="1:5">
      <c r="A47" s="4" t="s">
        <v>111</v>
      </c>
      <c r="C47" s="5" t="n">
        <v>-171</v>
      </c>
    </row>
    <row r="48" spans="1:5">
      <c r="A48" s="4" t="s">
        <v>112</v>
      </c>
      <c r="B48" s="5" t="n">
        <v>-2661</v>
      </c>
      <c r="D48" s="5" t="n">
        <v>-2661</v>
      </c>
    </row>
    <row r="49" spans="1:5">
      <c r="A49" s="4" t="s">
        <v>113</v>
      </c>
      <c r="C49" s="5" t="n">
        <v>-362</v>
      </c>
    </row>
    <row r="50" spans="1:5">
      <c r="A50" s="4" t="s">
        <v>114</v>
      </c>
      <c r="B50" s="5" t="n">
        <v>-3327</v>
      </c>
      <c r="D50" s="5" t="n">
        <v>-3327</v>
      </c>
    </row>
    <row r="51" spans="1:5">
      <c r="A51" s="4" t="s">
        <v>124</v>
      </c>
      <c r="C51" s="5" t="n">
        <v>31020</v>
      </c>
    </row>
    <row r="52" spans="1:5">
      <c r="A52" s="4" t="s">
        <v>125</v>
      </c>
      <c r="B52" s="5" t="n">
        <v>547482</v>
      </c>
      <c r="C52" s="6" t="n">
        <v>31</v>
      </c>
      <c r="D52" s="5" t="n">
        <v>849643</v>
      </c>
      <c r="E52" s="5" t="n">
        <v>-302192</v>
      </c>
    </row>
    <row r="53" spans="1:5">
      <c r="A53" s="4" t="s">
        <v>126</v>
      </c>
      <c r="C53" s="5" t="n">
        <v>31383</v>
      </c>
    </row>
    <row r="54" spans="1:5">
      <c r="A54" s="4" t="s">
        <v>127</v>
      </c>
      <c r="B54" s="5" t="n">
        <v>539280</v>
      </c>
      <c r="C54" s="6" t="n">
        <v>31</v>
      </c>
      <c r="D54" s="5" t="n">
        <v>852055</v>
      </c>
      <c r="E54" s="5" t="n">
        <v>-312806</v>
      </c>
    </row>
    <row r="55" spans="1:5">
      <c r="A55" s="3" t="s">
        <v>104</v>
      </c>
    </row>
    <row r="56" spans="1:5">
      <c r="A56" s="4" t="s">
        <v>105</v>
      </c>
      <c r="B56" s="5" t="n">
        <v>10614</v>
      </c>
      <c r="E56" s="5" t="n">
        <v>10614</v>
      </c>
    </row>
    <row r="57" spans="1:5">
      <c r="A57" s="4" t="s">
        <v>106</v>
      </c>
      <c r="B57" s="5" t="n">
        <v>899</v>
      </c>
      <c r="D57" s="5" t="n">
        <v>899</v>
      </c>
    </row>
    <row r="58" spans="1:5">
      <c r="A58" s="4" t="s">
        <v>107</v>
      </c>
      <c r="C58" s="5" t="n">
        <v>3</v>
      </c>
    </row>
    <row r="59" spans="1:5">
      <c r="A59" s="4" t="s">
        <v>108</v>
      </c>
      <c r="B59" s="5" t="n">
        <v>31</v>
      </c>
      <c r="D59" s="5" t="n">
        <v>31</v>
      </c>
    </row>
    <row r="60" spans="1:5">
      <c r="A60" s="4" t="s">
        <v>109</v>
      </c>
      <c r="C60" s="5" t="n">
        <v>7</v>
      </c>
    </row>
    <row r="61" spans="1:5">
      <c r="A61" s="4" t="s">
        <v>110</v>
      </c>
      <c r="C61" s="5" t="n">
        <v>-10</v>
      </c>
    </row>
    <row r="62" spans="1:5">
      <c r="A62" s="4" t="s">
        <v>111</v>
      </c>
      <c r="C62" s="5" t="n">
        <v>-1</v>
      </c>
    </row>
    <row r="63" spans="1:5">
      <c r="A63" s="4" t="s">
        <v>112</v>
      </c>
      <c r="B63" s="6" t="n">
        <v>-15</v>
      </c>
      <c r="D63" s="5" t="n">
        <v>-15</v>
      </c>
    </row>
    <row r="64" spans="1:5">
      <c r="A64" s="4" t="s">
        <v>113</v>
      </c>
      <c r="B64" s="5" t="n">
        <v>-362</v>
      </c>
      <c r="C64" s="5" t="n">
        <v>-362</v>
      </c>
    </row>
    <row r="65" spans="1:5">
      <c r="A65" s="4" t="s">
        <v>114</v>
      </c>
      <c r="B65" s="6" t="n">
        <v>-3327</v>
      </c>
      <c r="D65" s="5" t="n">
        <v>-3327</v>
      </c>
    </row>
    <row r="66" spans="1:5">
      <c r="A66" s="4" t="s">
        <v>124</v>
      </c>
      <c r="C66" s="5" t="n">
        <v>31020</v>
      </c>
    </row>
    <row r="67" spans="1:5">
      <c r="A67" s="4" t="s">
        <v>125</v>
      </c>
      <c r="B67" s="6" t="n">
        <v>547482</v>
      </c>
      <c r="C67" s="6" t="n">
        <v>31</v>
      </c>
      <c r="D67" s="6" t="n">
        <v>849643</v>
      </c>
      <c r="E67" s="6" t="n">
        <v>-302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3" t="s">
        <v>354</v>
      </c>
    </row>
    <row r="3" spans="1:3">
      <c r="A3" s="4" t="s">
        <v>355</v>
      </c>
      <c r="B3" s="6" t="n">
        <v>1556053</v>
      </c>
      <c r="C3" s="6" t="n">
        <v>1463055</v>
      </c>
    </row>
    <row r="4" spans="1:3">
      <c r="A4" s="4" t="s">
        <v>336</v>
      </c>
      <c r="B4" s="5" t="n">
        <v>28531</v>
      </c>
      <c r="C4" s="5" t="n">
        <v>28531</v>
      </c>
    </row>
    <row r="5" spans="1:3">
      <c r="A5" s="4" t="s">
        <v>337</v>
      </c>
      <c r="B5" s="5" t="n">
        <v>10716</v>
      </c>
      <c r="C5" s="5" t="n">
        <v>12662</v>
      </c>
    </row>
    <row r="6" spans="1:3">
      <c r="A6" s="4" t="s">
        <v>340</v>
      </c>
      <c r="B6" s="5" t="n">
        <v>1595300</v>
      </c>
      <c r="C6" s="5" t="n">
        <v>1504248</v>
      </c>
    </row>
    <row r="7" spans="1:3">
      <c r="A7" s="4" t="s">
        <v>356</v>
      </c>
    </row>
    <row r="8" spans="1:3">
      <c r="A8" s="3" t="s">
        <v>354</v>
      </c>
    </row>
    <row r="9" spans="1:3">
      <c r="A9" s="4" t="s">
        <v>355</v>
      </c>
      <c r="B9" s="5" t="n">
        <v>195913</v>
      </c>
      <c r="C9" s="5" t="n">
        <v>192287</v>
      </c>
    </row>
    <row r="10" spans="1:3">
      <c r="A10" s="4" t="s">
        <v>336</v>
      </c>
      <c r="B10" s="5" t="n">
        <v>0</v>
      </c>
      <c r="C10" s="5" t="n">
        <v>0</v>
      </c>
    </row>
    <row r="11" spans="1:3">
      <c r="A11" s="4" t="s">
        <v>337</v>
      </c>
      <c r="B11" s="5" t="n">
        <v>0</v>
      </c>
      <c r="C11" s="5" t="n">
        <v>0</v>
      </c>
    </row>
    <row r="12" spans="1:3">
      <c r="A12" s="4" t="s">
        <v>340</v>
      </c>
      <c r="B12" s="5" t="n">
        <v>195913</v>
      </c>
      <c r="C12" s="5" t="n">
        <v>192287</v>
      </c>
    </row>
    <row r="13" spans="1:3">
      <c r="A13" s="4" t="s">
        <v>357</v>
      </c>
    </row>
    <row r="14" spans="1:3">
      <c r="A14" s="3" t="s">
        <v>354</v>
      </c>
    </row>
    <row r="15" spans="1:3">
      <c r="A15" s="4" t="s">
        <v>355</v>
      </c>
      <c r="B15" s="5" t="n">
        <v>747692</v>
      </c>
      <c r="C15" s="5" t="n">
        <v>723094</v>
      </c>
    </row>
    <row r="16" spans="1:3">
      <c r="A16" s="4" t="s">
        <v>336</v>
      </c>
      <c r="B16" s="5" t="n">
        <v>3483</v>
      </c>
      <c r="C16" s="5" t="n">
        <v>3483</v>
      </c>
    </row>
    <row r="17" spans="1:3">
      <c r="A17" s="4" t="s">
        <v>337</v>
      </c>
      <c r="B17" s="5" t="n">
        <v>4153</v>
      </c>
      <c r="C17" s="5" t="n">
        <v>5160</v>
      </c>
    </row>
    <row r="18" spans="1:3">
      <c r="A18" s="4" t="s">
        <v>340</v>
      </c>
      <c r="B18" s="5" t="n">
        <v>755328</v>
      </c>
      <c r="C18" s="5" t="n">
        <v>731737</v>
      </c>
    </row>
    <row r="19" spans="1:3">
      <c r="A19" s="4" t="s">
        <v>358</v>
      </c>
    </row>
    <row r="20" spans="1:3">
      <c r="A20" s="3" t="s">
        <v>354</v>
      </c>
    </row>
    <row r="21" spans="1:3">
      <c r="A21" s="4" t="s">
        <v>355</v>
      </c>
      <c r="B21" s="5" t="n">
        <v>279900</v>
      </c>
      <c r="C21" s="5" t="n">
        <v>228937</v>
      </c>
    </row>
    <row r="22" spans="1:3">
      <c r="A22" s="4" t="s">
        <v>336</v>
      </c>
      <c r="B22" s="5" t="n">
        <v>14077</v>
      </c>
      <c r="C22" s="5" t="n">
        <v>14077</v>
      </c>
    </row>
    <row r="23" spans="1:3">
      <c r="A23" s="4" t="s">
        <v>337</v>
      </c>
      <c r="B23" s="5" t="n">
        <v>3166</v>
      </c>
      <c r="C23" s="5" t="n">
        <v>4104</v>
      </c>
    </row>
    <row r="24" spans="1:3">
      <c r="A24" s="4" t="s">
        <v>340</v>
      </c>
      <c r="B24" s="5" t="n">
        <v>297143</v>
      </c>
      <c r="C24" s="5" t="n">
        <v>247118</v>
      </c>
    </row>
    <row r="25" spans="1:3">
      <c r="A25" s="4" t="s">
        <v>359</v>
      </c>
    </row>
    <row r="26" spans="1:3">
      <c r="A26" s="3" t="s">
        <v>354</v>
      </c>
    </row>
    <row r="27" spans="1:3">
      <c r="A27" s="4" t="s">
        <v>355</v>
      </c>
      <c r="B27" s="5" t="n">
        <v>332548</v>
      </c>
      <c r="C27" s="5" t="n">
        <v>318737</v>
      </c>
    </row>
    <row r="28" spans="1:3">
      <c r="A28" s="4" t="s">
        <v>336</v>
      </c>
      <c r="B28" s="5" t="n">
        <v>10971</v>
      </c>
      <c r="C28" s="5" t="n">
        <v>10971</v>
      </c>
    </row>
    <row r="29" spans="1:3">
      <c r="A29" s="4" t="s">
        <v>337</v>
      </c>
      <c r="B29" s="5" t="n">
        <v>3397</v>
      </c>
      <c r="C29" s="5" t="n">
        <v>3398</v>
      </c>
    </row>
    <row r="30" spans="1:3">
      <c r="A30" s="4" t="s">
        <v>340</v>
      </c>
      <c r="B30" s="6" t="n">
        <v>346916</v>
      </c>
      <c r="C30" s="6" t="n">
        <v>333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61</v>
      </c>
    </row>
    <row r="3" spans="1:3">
      <c r="A3" s="4" t="s">
        <v>362</v>
      </c>
      <c r="B3" s="6" t="n">
        <v>67557</v>
      </c>
      <c r="C3" s="6" t="n">
        <v>78202</v>
      </c>
    </row>
    <row r="4" spans="1:3">
      <c r="A4" s="4" t="s">
        <v>363</v>
      </c>
      <c r="B4" s="6" t="n">
        <v>382412</v>
      </c>
      <c r="C4" s="6" t="n">
        <v>389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365</v>
      </c>
    </row>
    <row r="4" spans="1:5">
      <c r="A4" s="4" t="s">
        <v>366</v>
      </c>
      <c r="B4" s="6" t="n">
        <v>137010</v>
      </c>
      <c r="C4" s="6" t="n">
        <v>151886</v>
      </c>
      <c r="D4" s="6" t="n">
        <v>136565</v>
      </c>
      <c r="E4" s="6" t="n">
        <v>144645</v>
      </c>
    </row>
    <row r="5" spans="1:5">
      <c r="A5" s="4" t="s">
        <v>367</v>
      </c>
      <c r="B5" s="5" t="n">
        <v>22271</v>
      </c>
      <c r="C5" s="5" t="n">
        <v>25803</v>
      </c>
      <c r="D5" s="5" t="n">
        <v>43827</v>
      </c>
      <c r="E5" s="5" t="n">
        <v>50724</v>
      </c>
    </row>
    <row r="6" spans="1:5">
      <c r="A6" s="4" t="s">
        <v>368</v>
      </c>
      <c r="B6" s="5" t="n">
        <v>0</v>
      </c>
      <c r="C6" s="5" t="n">
        <v>-13792</v>
      </c>
      <c r="D6" s="5" t="n">
        <v>0</v>
      </c>
      <c r="E6" s="5" t="n">
        <v>-13907</v>
      </c>
    </row>
    <row r="7" spans="1:5">
      <c r="A7" s="4" t="s">
        <v>369</v>
      </c>
      <c r="B7" s="5" t="n">
        <v>-1928</v>
      </c>
      <c r="C7" s="5" t="n">
        <v>-597</v>
      </c>
      <c r="D7" s="5" t="n">
        <v>-3370</v>
      </c>
      <c r="E7" s="5" t="n">
        <v>-839</v>
      </c>
    </row>
    <row r="8" spans="1:5">
      <c r="A8" s="4" t="s">
        <v>370</v>
      </c>
      <c r="B8" s="5" t="n">
        <v>-22660</v>
      </c>
      <c r="C8" s="5" t="n">
        <v>-18544</v>
      </c>
      <c r="D8" s="5" t="n">
        <v>-42329</v>
      </c>
      <c r="E8" s="5" t="n">
        <v>-35867</v>
      </c>
    </row>
    <row r="9" spans="1:5">
      <c r="A9" s="4" t="s">
        <v>371</v>
      </c>
      <c r="B9" s="6" t="n">
        <v>134693</v>
      </c>
      <c r="C9" s="6" t="n">
        <v>144756</v>
      </c>
      <c r="D9" s="6" t="n">
        <v>134693</v>
      </c>
      <c r="E9" s="6" t="n">
        <v>1447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2</v>
      </c>
      <c r="B1" s="2" t="s">
        <v>2</v>
      </c>
      <c r="C1" s="2" t="s">
        <v>31</v>
      </c>
      <c r="D1" s="2" t="s">
        <v>373</v>
      </c>
    </row>
    <row r="2" spans="1:4">
      <c r="A2" s="3" t="s">
        <v>374</v>
      </c>
    </row>
    <row r="3" spans="1:4">
      <c r="A3" s="4" t="s">
        <v>375</v>
      </c>
      <c r="B3" s="6" t="n">
        <v>-11867000</v>
      </c>
      <c r="C3" s="6" t="n">
        <v>-12470000</v>
      </c>
    </row>
    <row r="4" spans="1:4">
      <c r="A4" s="4" t="s">
        <v>376</v>
      </c>
      <c r="B4" s="5" t="n">
        <v>1428792000</v>
      </c>
      <c r="C4" s="5" t="n">
        <v>1178309000</v>
      </c>
    </row>
    <row r="5" spans="1:4">
      <c r="A5" s="4" t="s">
        <v>377</v>
      </c>
    </row>
    <row r="6" spans="1:4">
      <c r="A6" s="3" t="s">
        <v>374</v>
      </c>
    </row>
    <row r="7" spans="1:4">
      <c r="A7" s="4" t="s">
        <v>378</v>
      </c>
      <c r="B7" s="5" t="n">
        <v>150000000</v>
      </c>
      <c r="C7" s="5" t="n">
        <v>150000000</v>
      </c>
    </row>
    <row r="8" spans="1:4">
      <c r="A8" s="4" t="s">
        <v>375</v>
      </c>
      <c r="B8" s="5" t="n">
        <v>-11867000</v>
      </c>
      <c r="C8" s="5" t="n">
        <v>-12470000</v>
      </c>
    </row>
    <row r="9" spans="1:4">
      <c r="A9" s="4" t="s">
        <v>376</v>
      </c>
      <c r="B9" s="5" t="n">
        <v>1111688000</v>
      </c>
      <c r="C9" s="5" t="n">
        <v>1111085000</v>
      </c>
    </row>
    <row r="10" spans="1:4">
      <c r="A10" s="4" t="s">
        <v>379</v>
      </c>
    </row>
    <row r="11" spans="1:4">
      <c r="A11" s="3" t="s">
        <v>374</v>
      </c>
    </row>
    <row r="12" spans="1:4">
      <c r="A12" s="4" t="s">
        <v>376</v>
      </c>
      <c r="B12" s="6" t="n">
        <v>229555000</v>
      </c>
      <c r="C12" s="5" t="n">
        <v>229555000</v>
      </c>
    </row>
    <row r="13" spans="1:4">
      <c r="A13" s="4" t="s">
        <v>380</v>
      </c>
      <c r="B13" s="4" t="s">
        <v>381</v>
      </c>
    </row>
    <row r="14" spans="1:4">
      <c r="A14" s="4" t="s">
        <v>382</v>
      </c>
    </row>
    <row r="15" spans="1:4">
      <c r="A15" s="3" t="s">
        <v>374</v>
      </c>
    </row>
    <row r="16" spans="1:4">
      <c r="A16" s="4" t="s">
        <v>376</v>
      </c>
      <c r="B16" s="6" t="n">
        <v>394000000</v>
      </c>
      <c r="C16" s="5" t="n">
        <v>394000000</v>
      </c>
    </row>
    <row r="17" spans="1:4">
      <c r="A17" s="4" t="s">
        <v>380</v>
      </c>
      <c r="B17" s="4" t="s">
        <v>383</v>
      </c>
    </row>
    <row r="18" spans="1:4">
      <c r="A18" s="4" t="s">
        <v>384</v>
      </c>
    </row>
    <row r="19" spans="1:4">
      <c r="A19" s="3" t="s">
        <v>374</v>
      </c>
    </row>
    <row r="20" spans="1:4">
      <c r="A20" s="4" t="s">
        <v>376</v>
      </c>
      <c r="B20" s="6" t="n">
        <v>350000000</v>
      </c>
      <c r="C20" s="5" t="n">
        <v>350000000</v>
      </c>
    </row>
    <row r="21" spans="1:4">
      <c r="A21" s="4" t="s">
        <v>380</v>
      </c>
      <c r="B21" s="4" t="s">
        <v>385</v>
      </c>
    </row>
    <row r="22" spans="1:4">
      <c r="A22" s="4" t="s">
        <v>386</v>
      </c>
    </row>
    <row r="23" spans="1:4">
      <c r="A23" s="3" t="s">
        <v>374</v>
      </c>
    </row>
    <row r="24" spans="1:4">
      <c r="A24" s="4" t="s">
        <v>376</v>
      </c>
      <c r="B24" s="6" t="n">
        <v>67104000</v>
      </c>
      <c r="C24" s="5" t="n">
        <v>66070000</v>
      </c>
    </row>
    <row r="25" spans="1:4">
      <c r="A25" s="4" t="s">
        <v>380</v>
      </c>
      <c r="D25" s="4" t="s">
        <v>387</v>
      </c>
    </row>
    <row r="26" spans="1:4">
      <c r="A26" s="4" t="s">
        <v>388</v>
      </c>
      <c r="B26" s="5" t="n">
        <v>33669000</v>
      </c>
      <c r="C26" s="5" t="n">
        <v>34703000</v>
      </c>
    </row>
    <row r="27" spans="1:4">
      <c r="A27" s="4" t="s">
        <v>389</v>
      </c>
    </row>
    <row r="28" spans="1:4">
      <c r="A28" s="3" t="s">
        <v>374</v>
      </c>
    </row>
    <row r="29" spans="1:4">
      <c r="A29" s="4" t="s">
        <v>376</v>
      </c>
      <c r="B29" s="5" t="n">
        <v>0</v>
      </c>
      <c r="C29" s="5" t="n">
        <v>1154000</v>
      </c>
    </row>
    <row r="30" spans="1:4">
      <c r="A30" s="4" t="s">
        <v>390</v>
      </c>
    </row>
    <row r="31" spans="1:4">
      <c r="A31" s="3" t="s">
        <v>374</v>
      </c>
    </row>
    <row r="32" spans="1:4">
      <c r="A32" s="4" t="s">
        <v>390</v>
      </c>
      <c r="B32" s="6" t="n">
        <v>250000000</v>
      </c>
      <c r="C32" s="6" t="n">
        <v>0</v>
      </c>
    </row>
    <row r="33" spans="1:4">
      <c r="A33" s="4" t="s">
        <v>379</v>
      </c>
    </row>
    <row r="34" spans="1:4">
      <c r="A34" s="3" t="s">
        <v>374</v>
      </c>
    </row>
    <row r="35" spans="1:4">
      <c r="A35" s="4" t="s">
        <v>380</v>
      </c>
      <c r="B35" s="4" t="s">
        <v>381</v>
      </c>
    </row>
    <row r="36" spans="1:4">
      <c r="A36" s="4" t="s">
        <v>382</v>
      </c>
    </row>
    <row r="37" spans="1:4">
      <c r="A37" s="3" t="s">
        <v>374</v>
      </c>
    </row>
    <row r="38" spans="1:4">
      <c r="A38" s="4" t="s">
        <v>380</v>
      </c>
      <c r="B38" s="4" t="s">
        <v>391</v>
      </c>
    </row>
    <row r="39" spans="1:4">
      <c r="A39" s="4" t="s">
        <v>384</v>
      </c>
    </row>
    <row r="40" spans="1:4">
      <c r="A40" s="3" t="s">
        <v>374</v>
      </c>
    </row>
    <row r="41" spans="1:4">
      <c r="A41" s="4" t="s">
        <v>380</v>
      </c>
      <c r="B41" s="4" t="s">
        <v>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7"/>
    <col customWidth="1" max="6" min="6" width="21"/>
    <col customWidth="1" max="7" min="7" width="20"/>
    <col customWidth="1" max="8" min="8" width="21"/>
  </cols>
  <sheetData>
    <row r="1" spans="1:8">
      <c r="A1" s="1" t="s">
        <v>392</v>
      </c>
      <c r="B1" s="2" t="s">
        <v>393</v>
      </c>
      <c r="C1" s="2" t="s">
        <v>373</v>
      </c>
      <c r="D1" s="2" t="s">
        <v>394</v>
      </c>
      <c r="E1" s="2" t="s">
        <v>395</v>
      </c>
      <c r="F1" s="2" t="s">
        <v>396</v>
      </c>
      <c r="G1" s="2" t="s">
        <v>397</v>
      </c>
      <c r="H1" s="2" t="s">
        <v>398</v>
      </c>
    </row>
    <row r="2" spans="1:8">
      <c r="A2" s="3" t="s">
        <v>399</v>
      </c>
    </row>
    <row r="3" spans="1:8">
      <c r="A3" s="4" t="s">
        <v>400</v>
      </c>
      <c r="D3" s="6" t="n">
        <v>0</v>
      </c>
    </row>
    <row r="4" spans="1:8">
      <c r="A4" s="3" t="s">
        <v>401</v>
      </c>
    </row>
    <row r="5" spans="1:8">
      <c r="A5" s="4" t="s">
        <v>402</v>
      </c>
      <c r="D5" s="4" t="s">
        <v>403</v>
      </c>
    </row>
    <row r="6" spans="1:8">
      <c r="A6" s="4" t="s">
        <v>386</v>
      </c>
    </row>
    <row r="7" spans="1:8">
      <c r="A7" s="3" t="s">
        <v>404</v>
      </c>
    </row>
    <row r="8" spans="1:8">
      <c r="A8" s="4" t="s">
        <v>380</v>
      </c>
      <c r="C8" s="4" t="s">
        <v>387</v>
      </c>
    </row>
    <row r="9" spans="1:8">
      <c r="A9" s="3" t="s">
        <v>405</v>
      </c>
    </row>
    <row r="10" spans="1:8">
      <c r="A10" s="4" t="s">
        <v>406</v>
      </c>
      <c r="C10" s="4" t="s">
        <v>407</v>
      </c>
    </row>
    <row r="11" spans="1:8">
      <c r="A11" s="4" t="s">
        <v>408</v>
      </c>
      <c r="H11" s="6" t="n">
        <v>75000000</v>
      </c>
    </row>
    <row r="12" spans="1:8">
      <c r="A12" s="4" t="s">
        <v>388</v>
      </c>
      <c r="D12" s="6" t="n">
        <v>33669000</v>
      </c>
      <c r="E12" s="6" t="n">
        <v>34703000</v>
      </c>
    </row>
    <row r="13" spans="1:8">
      <c r="A13" s="4" t="s">
        <v>390</v>
      </c>
    </row>
    <row r="14" spans="1:8">
      <c r="A14" s="3" t="s">
        <v>399</v>
      </c>
    </row>
    <row r="15" spans="1:8">
      <c r="A15" s="4" t="s">
        <v>409</v>
      </c>
      <c r="F15" s="6" t="n">
        <v>250000000</v>
      </c>
    </row>
    <row r="16" spans="1:8">
      <c r="A16" s="4" t="s">
        <v>410</v>
      </c>
      <c r="E16" s="5" t="n">
        <v>4</v>
      </c>
    </row>
    <row r="17" spans="1:8">
      <c r="A17" s="4" t="s">
        <v>411</v>
      </c>
      <c r="D17" s="5" t="n">
        <v>250000000</v>
      </c>
    </row>
    <row r="18" spans="1:8">
      <c r="A18" s="4" t="s">
        <v>412</v>
      </c>
      <c r="D18" s="5" t="n">
        <v>250000000</v>
      </c>
      <c r="E18" s="6" t="n">
        <v>0</v>
      </c>
    </row>
    <row r="19" spans="1:8">
      <c r="A19" s="4" t="s">
        <v>413</v>
      </c>
      <c r="D19" s="5" t="n">
        <v>0</v>
      </c>
      <c r="E19" s="5" t="n">
        <v>0</v>
      </c>
    </row>
    <row r="20" spans="1:8">
      <c r="A20" s="4" t="s">
        <v>414</v>
      </c>
    </row>
    <row r="21" spans="1:8">
      <c r="A21" s="3" t="s">
        <v>399</v>
      </c>
    </row>
    <row r="22" spans="1:8">
      <c r="A22" s="4" t="s">
        <v>413</v>
      </c>
      <c r="D22" s="5" t="n">
        <v>16700000</v>
      </c>
      <c r="E22" s="6" t="n">
        <v>14100000</v>
      </c>
    </row>
    <row r="23" spans="1:8">
      <c r="A23" s="4" t="s">
        <v>415</v>
      </c>
    </row>
    <row r="24" spans="1:8">
      <c r="A24" s="3" t="s">
        <v>399</v>
      </c>
    </row>
    <row r="25" spans="1:8">
      <c r="A25" s="4" t="s">
        <v>409</v>
      </c>
      <c r="G25" s="6" t="n">
        <v>50000000</v>
      </c>
    </row>
    <row r="26" spans="1:8">
      <c r="A26" s="4" t="s">
        <v>413</v>
      </c>
      <c r="D26" s="6" t="n">
        <v>39400000</v>
      </c>
    </row>
    <row r="27" spans="1:8">
      <c r="A27" s="4" t="s">
        <v>416</v>
      </c>
    </row>
    <row r="28" spans="1:8">
      <c r="A28" s="3" t="s">
        <v>399</v>
      </c>
    </row>
    <row r="29" spans="1:8">
      <c r="A29" s="4" t="s">
        <v>409</v>
      </c>
      <c r="G29" s="6" t="n">
        <v>40000000</v>
      </c>
    </row>
    <row r="30" spans="1:8">
      <c r="A30" s="4" t="s">
        <v>386</v>
      </c>
    </row>
    <row r="31" spans="1:8">
      <c r="A31" s="3" t="s">
        <v>405</v>
      </c>
    </row>
    <row r="32" spans="1:8">
      <c r="A32" s="4" t="s">
        <v>417</v>
      </c>
      <c r="D32" s="4" t="s">
        <v>418</v>
      </c>
    </row>
    <row r="33" spans="1:8">
      <c r="A33" s="4" t="s">
        <v>419</v>
      </c>
    </row>
    <row r="34" spans="1:8">
      <c r="A34" s="3" t="s">
        <v>404</v>
      </c>
    </row>
    <row r="35" spans="1:8">
      <c r="A35" s="4" t="s">
        <v>420</v>
      </c>
      <c r="B35" s="6" t="n">
        <v>150000000</v>
      </c>
    </row>
    <row r="36" spans="1:8">
      <c r="A36" s="4" t="s">
        <v>421</v>
      </c>
      <c r="B36" s="6" t="n">
        <v>50000000</v>
      </c>
    </row>
    <row r="37" spans="1:8">
      <c r="A37" s="4" t="s">
        <v>380</v>
      </c>
      <c r="B37" s="4" t="s">
        <v>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4" t="s">
        <v>379</v>
      </c>
    </row>
    <row r="4" spans="1:2">
      <c r="A4" s="3" t="s">
        <v>374</v>
      </c>
    </row>
    <row r="5" spans="1:2">
      <c r="A5" s="4" t="s">
        <v>380</v>
      </c>
      <c r="B5" s="4" t="s">
        <v>381</v>
      </c>
    </row>
    <row r="6" spans="1:2">
      <c r="A6" s="4" t="s">
        <v>382</v>
      </c>
    </row>
    <row r="7" spans="1:2">
      <c r="A7" s="3" t="s">
        <v>374</v>
      </c>
    </row>
    <row r="8" spans="1:2">
      <c r="A8" s="4" t="s">
        <v>380</v>
      </c>
      <c r="B8" s="4" t="s">
        <v>383</v>
      </c>
    </row>
    <row r="9" spans="1:2">
      <c r="A9" s="4" t="s">
        <v>384</v>
      </c>
    </row>
    <row r="10" spans="1:2">
      <c r="A10" s="3" t="s">
        <v>374</v>
      </c>
    </row>
    <row r="11" spans="1:2">
      <c r="A11" s="4" t="s">
        <v>380</v>
      </c>
      <c r="B11" s="4" t="s">
        <v>385</v>
      </c>
    </row>
    <row r="12" spans="1:2">
      <c r="A12" s="4" t="s">
        <v>379</v>
      </c>
    </row>
    <row r="13" spans="1:2">
      <c r="A13" s="3" t="s">
        <v>374</v>
      </c>
    </row>
    <row r="14" spans="1:2">
      <c r="A14" s="4" t="s">
        <v>424</v>
      </c>
      <c r="B14" s="4" t="s">
        <v>425</v>
      </c>
    </row>
    <row r="15" spans="1:2">
      <c r="A15" s="4" t="s">
        <v>380</v>
      </c>
      <c r="B15" s="4" t="s">
        <v>381</v>
      </c>
    </row>
    <row r="16" spans="1:2">
      <c r="A16" s="4" t="s">
        <v>426</v>
      </c>
      <c r="B16" s="4" t="s">
        <v>427</v>
      </c>
    </row>
    <row r="17" spans="1:2">
      <c r="A17" s="4" t="s">
        <v>428</v>
      </c>
      <c r="B17" s="4" t="s">
        <v>429</v>
      </c>
    </row>
    <row r="18" spans="1:2">
      <c r="A18" s="4" t="s">
        <v>430</v>
      </c>
    </row>
    <row r="19" spans="1:2">
      <c r="A19" s="3" t="s">
        <v>374</v>
      </c>
    </row>
    <row r="20" spans="1:2">
      <c r="A20" s="4" t="s">
        <v>426</v>
      </c>
      <c r="B20" s="4" t="s">
        <v>403</v>
      </c>
    </row>
    <row r="21" spans="1:2">
      <c r="A21" s="4" t="s">
        <v>431</v>
      </c>
    </row>
    <row r="22" spans="1:2">
      <c r="A22" s="3" t="s">
        <v>374</v>
      </c>
    </row>
    <row r="23" spans="1:2">
      <c r="A23" s="4" t="s">
        <v>426</v>
      </c>
      <c r="B23" s="4" t="s">
        <v>432</v>
      </c>
    </row>
    <row r="24" spans="1:2">
      <c r="A24" s="4" t="s">
        <v>433</v>
      </c>
    </row>
    <row r="25" spans="1:2">
      <c r="A25" s="3" t="s">
        <v>374</v>
      </c>
    </row>
    <row r="26" spans="1:2">
      <c r="A26" s="4" t="s">
        <v>426</v>
      </c>
      <c r="B26" s="4" t="s">
        <v>434</v>
      </c>
    </row>
    <row r="27" spans="1:2">
      <c r="A27" s="4" t="s">
        <v>435</v>
      </c>
    </row>
    <row r="28" spans="1:2">
      <c r="A28" s="3" t="s">
        <v>374</v>
      </c>
    </row>
    <row r="29" spans="1:2">
      <c r="A29" s="4" t="s">
        <v>426</v>
      </c>
      <c r="B29" s="4" t="s">
        <v>436</v>
      </c>
    </row>
    <row r="30" spans="1:2">
      <c r="A30" s="4" t="s">
        <v>437</v>
      </c>
    </row>
    <row r="31" spans="1:2">
      <c r="A31" s="3" t="s">
        <v>374</v>
      </c>
    </row>
    <row r="32" spans="1:2">
      <c r="A32" s="4" t="s">
        <v>426</v>
      </c>
      <c r="B32" s="4" t="s">
        <v>403</v>
      </c>
    </row>
    <row r="33" spans="1:2">
      <c r="A33" s="4" t="s">
        <v>382</v>
      </c>
    </row>
    <row r="34" spans="1:2">
      <c r="A34" s="3" t="s">
        <v>374</v>
      </c>
    </row>
    <row r="35" spans="1:2">
      <c r="A35" s="4" t="s">
        <v>424</v>
      </c>
      <c r="B35" s="4" t="s">
        <v>425</v>
      </c>
    </row>
    <row r="36" spans="1:2">
      <c r="A36" s="4" t="s">
        <v>380</v>
      </c>
      <c r="B36" s="4" t="s">
        <v>391</v>
      </c>
    </row>
    <row r="37" spans="1:2">
      <c r="A37" s="4" t="s">
        <v>426</v>
      </c>
      <c r="B37" s="4" t="s">
        <v>438</v>
      </c>
    </row>
    <row r="38" spans="1:2">
      <c r="A38" s="4" t="s">
        <v>428</v>
      </c>
      <c r="B38" s="4" t="s">
        <v>429</v>
      </c>
    </row>
    <row r="39" spans="1:2">
      <c r="A39" s="4" t="s">
        <v>439</v>
      </c>
    </row>
    <row r="40" spans="1:2">
      <c r="A40" s="3" t="s">
        <v>374</v>
      </c>
    </row>
    <row r="41" spans="1:2">
      <c r="A41" s="4" t="s">
        <v>426</v>
      </c>
      <c r="B41" s="4" t="s">
        <v>403</v>
      </c>
    </row>
    <row r="42" spans="1:2">
      <c r="A42" s="4" t="s">
        <v>440</v>
      </c>
    </row>
    <row r="43" spans="1:2">
      <c r="A43" s="3" t="s">
        <v>374</v>
      </c>
    </row>
    <row r="44" spans="1:2">
      <c r="A44" s="4" t="s">
        <v>426</v>
      </c>
      <c r="B44" s="4" t="s">
        <v>441</v>
      </c>
    </row>
    <row r="45" spans="1:2">
      <c r="A45" s="4" t="s">
        <v>442</v>
      </c>
    </row>
    <row r="46" spans="1:2">
      <c r="A46" s="3" t="s">
        <v>374</v>
      </c>
    </row>
    <row r="47" spans="1:2">
      <c r="A47" s="4" t="s">
        <v>426</v>
      </c>
      <c r="B47" s="4" t="s">
        <v>443</v>
      </c>
    </row>
    <row r="48" spans="1:2">
      <c r="A48" s="4" t="s">
        <v>444</v>
      </c>
    </row>
    <row r="49" spans="1:2">
      <c r="A49" s="3" t="s">
        <v>374</v>
      </c>
    </row>
    <row r="50" spans="1:2">
      <c r="A50" s="4" t="s">
        <v>426</v>
      </c>
      <c r="B50" s="4" t="s">
        <v>445</v>
      </c>
    </row>
    <row r="51" spans="1:2">
      <c r="A51" s="4" t="s">
        <v>446</v>
      </c>
    </row>
    <row r="52" spans="1:2">
      <c r="A52" s="3" t="s">
        <v>374</v>
      </c>
    </row>
    <row r="53" spans="1:2">
      <c r="A53" s="4" t="s">
        <v>426</v>
      </c>
      <c r="B53" s="4" t="s">
        <v>403</v>
      </c>
    </row>
    <row r="54" spans="1:2">
      <c r="A54" s="4" t="s">
        <v>384</v>
      </c>
    </row>
    <row r="55" spans="1:2">
      <c r="A55" s="3" t="s">
        <v>374</v>
      </c>
    </row>
    <row r="56" spans="1:2">
      <c r="A56" s="4" t="s">
        <v>424</v>
      </c>
      <c r="B56" s="4" t="s">
        <v>425</v>
      </c>
    </row>
    <row r="57" spans="1:2">
      <c r="A57" s="4" t="s">
        <v>380</v>
      </c>
      <c r="B57" s="4" t="s">
        <v>385</v>
      </c>
    </row>
    <row r="58" spans="1:2">
      <c r="A58" s="4" t="s">
        <v>426</v>
      </c>
      <c r="B58" s="4" t="s">
        <v>447</v>
      </c>
    </row>
    <row r="59" spans="1:2">
      <c r="A59" s="4" t="s">
        <v>428</v>
      </c>
      <c r="B59" s="4" t="s">
        <v>429</v>
      </c>
    </row>
    <row r="60" spans="1:2">
      <c r="A60" s="4" t="s">
        <v>448</v>
      </c>
    </row>
    <row r="61" spans="1:2">
      <c r="A61" s="3" t="s">
        <v>374</v>
      </c>
    </row>
    <row r="62" spans="1:2">
      <c r="A62" s="4" t="s">
        <v>426</v>
      </c>
      <c r="B62" s="4" t="s">
        <v>403</v>
      </c>
    </row>
    <row r="63" spans="1:2">
      <c r="A63" s="4" t="s">
        <v>449</v>
      </c>
    </row>
    <row r="64" spans="1:2">
      <c r="A64" s="3" t="s">
        <v>374</v>
      </c>
    </row>
    <row r="65" spans="1:2">
      <c r="A65" s="4" t="s">
        <v>426</v>
      </c>
      <c r="B65" s="4" t="s">
        <v>450</v>
      </c>
    </row>
    <row r="66" spans="1:2">
      <c r="A66" s="4" t="s">
        <v>451</v>
      </c>
    </row>
    <row r="67" spans="1:2">
      <c r="A67" s="3" t="s">
        <v>374</v>
      </c>
    </row>
    <row r="68" spans="1:2">
      <c r="A68" s="4" t="s">
        <v>426</v>
      </c>
      <c r="B68" s="4" t="s">
        <v>452</v>
      </c>
    </row>
    <row r="69" spans="1:2">
      <c r="A69" s="4" t="s">
        <v>453</v>
      </c>
    </row>
    <row r="70" spans="1:2">
      <c r="A70" s="3" t="s">
        <v>374</v>
      </c>
    </row>
    <row r="71" spans="1:2">
      <c r="A71" s="4" t="s">
        <v>426</v>
      </c>
      <c r="B71" s="4" t="s">
        <v>454</v>
      </c>
    </row>
    <row r="72" spans="1:2">
      <c r="A72" s="4" t="s">
        <v>455</v>
      </c>
    </row>
    <row r="73" spans="1:2">
      <c r="A73" s="3" t="s">
        <v>374</v>
      </c>
    </row>
    <row r="74" spans="1:2">
      <c r="A74" s="4" t="s">
        <v>426</v>
      </c>
      <c r="B7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3" t="s">
        <v>182</v>
      </c>
    </row>
    <row r="4" spans="1:5">
      <c r="A4" s="4" t="s">
        <v>457</v>
      </c>
      <c r="D4" s="4" t="s">
        <v>458</v>
      </c>
    </row>
    <row r="5" spans="1:5">
      <c r="A5" s="4" t="s">
        <v>459</v>
      </c>
      <c r="D5" s="4" t="s">
        <v>460</v>
      </c>
    </row>
    <row r="6" spans="1:5">
      <c r="A6" s="4" t="s">
        <v>461</v>
      </c>
      <c r="D6" s="4" t="s">
        <v>407</v>
      </c>
    </row>
    <row r="7" spans="1:5">
      <c r="A7" s="3" t="s">
        <v>462</v>
      </c>
    </row>
    <row r="8" spans="1:5">
      <c r="A8" s="4" t="s">
        <v>463</v>
      </c>
      <c r="B8" s="6" t="n">
        <v>12646</v>
      </c>
      <c r="C8" s="6" t="n">
        <v>13432</v>
      </c>
      <c r="D8" s="6" t="n">
        <v>13388</v>
      </c>
      <c r="E8" s="6" t="n">
        <v>15331</v>
      </c>
    </row>
    <row r="9" spans="1:5">
      <c r="A9" s="4" t="s">
        <v>464</v>
      </c>
      <c r="B9" s="5" t="n">
        <v>2707</v>
      </c>
      <c r="C9" s="5" t="n">
        <v>2490</v>
      </c>
      <c r="D9" s="5" t="n">
        <v>4372</v>
      </c>
      <c r="E9" s="5" t="n">
        <v>4854</v>
      </c>
    </row>
    <row r="10" spans="1:5">
      <c r="A10" s="4" t="s">
        <v>465</v>
      </c>
      <c r="B10" s="5" t="n">
        <v>-1151</v>
      </c>
      <c r="C10" s="5" t="n">
        <v>-663</v>
      </c>
      <c r="D10" s="5" t="n">
        <v>-1084</v>
      </c>
      <c r="E10" s="5" t="n">
        <v>-1968</v>
      </c>
    </row>
    <row r="11" spans="1:5">
      <c r="A11" s="4" t="s">
        <v>466</v>
      </c>
      <c r="B11" s="5" t="n">
        <v>-2144</v>
      </c>
      <c r="C11" s="5" t="n">
        <v>-2674</v>
      </c>
      <c r="D11" s="5" t="n">
        <v>-4618</v>
      </c>
      <c r="E11" s="5" t="n">
        <v>-5632</v>
      </c>
    </row>
    <row r="12" spans="1:5">
      <c r="A12" s="4" t="s">
        <v>467</v>
      </c>
      <c r="B12" s="6" t="n">
        <v>12058</v>
      </c>
      <c r="C12" s="6" t="n">
        <v>12585</v>
      </c>
      <c r="D12" s="6" t="n">
        <v>12058</v>
      </c>
      <c r="E12" s="6" t="n">
        <v>125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68</v>
      </c>
      <c r="B1" s="2" t="s">
        <v>69</v>
      </c>
      <c r="C1" s="2" t="s">
        <v>1</v>
      </c>
    </row>
    <row r="2" spans="1:3">
      <c r="B2" s="2" t="s">
        <v>2</v>
      </c>
      <c r="C2" s="2" t="s">
        <v>2</v>
      </c>
    </row>
    <row r="3" spans="1:3">
      <c r="A3" s="3" t="s">
        <v>185</v>
      </c>
    </row>
    <row r="4" spans="1:3">
      <c r="A4" s="4" t="s">
        <v>469</v>
      </c>
      <c r="B4" s="6" t="n">
        <v>1100</v>
      </c>
      <c r="C4" s="6" t="n">
        <v>2300</v>
      </c>
    </row>
    <row r="5" spans="1:3">
      <c r="A5" s="4" t="s">
        <v>470</v>
      </c>
      <c r="B5" s="6" t="n">
        <v>1300</v>
      </c>
      <c r="C5" s="5" t="n">
        <v>2400</v>
      </c>
    </row>
    <row r="6" spans="1:3">
      <c r="A6" s="4" t="s">
        <v>471</v>
      </c>
      <c r="C6" s="5" t="n">
        <v>3100</v>
      </c>
    </row>
    <row r="7" spans="1:3">
      <c r="A7" s="4" t="s">
        <v>472</v>
      </c>
      <c r="C7" s="6" t="n">
        <v>30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s>
  <sheetData>
    <row r="1" spans="1:4">
      <c r="A1" s="1" t="s">
        <v>473</v>
      </c>
      <c r="B1" s="2" t="s">
        <v>69</v>
      </c>
    </row>
    <row r="2" spans="1:4">
      <c r="B2" s="2" t="s">
        <v>474</v>
      </c>
      <c r="C2" s="2" t="s">
        <v>394</v>
      </c>
      <c r="D2" s="2" t="s">
        <v>475</v>
      </c>
    </row>
    <row r="3" spans="1:4">
      <c r="A3" s="4" t="s">
        <v>476</v>
      </c>
    </row>
    <row r="4" spans="1:4">
      <c r="A4" s="3" t="s">
        <v>477</v>
      </c>
    </row>
    <row r="5" spans="1:4">
      <c r="A5" s="4" t="s">
        <v>478</v>
      </c>
      <c r="C5" s="10" t="n">
        <v>3.5</v>
      </c>
      <c r="D5" s="10" t="n">
        <v>3.4</v>
      </c>
    </row>
    <row r="6" spans="1:4">
      <c r="A6" s="4" t="s">
        <v>479</v>
      </c>
    </row>
    <row r="7" spans="1:4">
      <c r="A7" s="3" t="s">
        <v>477</v>
      </c>
    </row>
    <row r="8" spans="1:4">
      <c r="A8" s="4" t="s">
        <v>413</v>
      </c>
      <c r="C8" s="11" t="n">
        <v>56.1</v>
      </c>
    </row>
    <row r="9" spans="1:4">
      <c r="A9" s="4" t="s">
        <v>480</v>
      </c>
      <c r="C9" s="10" t="n">
        <v>265.6</v>
      </c>
    </row>
    <row r="10" spans="1:4">
      <c r="A10" s="4" t="s">
        <v>481</v>
      </c>
    </row>
    <row r="11" spans="1:4">
      <c r="A11" s="3" t="s">
        <v>477</v>
      </c>
    </row>
    <row r="12" spans="1:4">
      <c r="A12" s="4" t="s">
        <v>482</v>
      </c>
      <c r="B12" s="5"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83</v>
      </c>
      <c r="B1" s="2" t="s">
        <v>2</v>
      </c>
    </row>
    <row r="2" spans="1:2">
      <c r="A2" s="3" t="s">
        <v>185</v>
      </c>
    </row>
    <row r="3" spans="1:2">
      <c r="A3" s="4" t="s">
        <v>484</v>
      </c>
      <c r="B3" s="4" t="s">
        <v>485</v>
      </c>
    </row>
    <row r="4" spans="1:2">
      <c r="A4" s="4" t="s">
        <v>486</v>
      </c>
      <c r="B4" s="4" t="s">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87</v>
      </c>
      <c r="B4" s="6" t="n">
        <v>13360</v>
      </c>
      <c r="C4" s="6" t="n">
        <v>-93551</v>
      </c>
    </row>
    <row r="5" spans="1:3">
      <c r="A5" s="3" t="s">
        <v>130</v>
      </c>
    </row>
    <row r="6" spans="1:3">
      <c r="A6" s="4" t="s">
        <v>78</v>
      </c>
      <c r="B6" s="5" t="n">
        <v>7054</v>
      </c>
      <c r="C6" s="5" t="n">
        <v>5670</v>
      </c>
    </row>
    <row r="7" spans="1:3">
      <c r="A7" s="4" t="s">
        <v>106</v>
      </c>
      <c r="B7" s="5" t="n">
        <v>3210</v>
      </c>
      <c r="C7" s="5" t="n">
        <v>4294</v>
      </c>
    </row>
    <row r="8" spans="1:3">
      <c r="A8" s="4" t="s">
        <v>74</v>
      </c>
      <c r="B8" s="5" t="n">
        <v>0</v>
      </c>
      <c r="C8" s="5" t="n">
        <v>148618</v>
      </c>
    </row>
    <row r="9" spans="1:3">
      <c r="A9" s="4" t="s">
        <v>131</v>
      </c>
      <c r="B9" s="5" t="n">
        <v>3942</v>
      </c>
      <c r="C9" s="5" t="n">
        <v>-42392</v>
      </c>
    </row>
    <row r="10" spans="1:3">
      <c r="A10" s="4" t="s">
        <v>132</v>
      </c>
      <c r="B10" s="5" t="n">
        <v>-111</v>
      </c>
      <c r="C10" s="5" t="n">
        <v>-75</v>
      </c>
    </row>
    <row r="11" spans="1:3">
      <c r="A11" s="4" t="s">
        <v>133</v>
      </c>
      <c r="B11" s="5" t="n">
        <v>5</v>
      </c>
      <c r="C11" s="5" t="n">
        <v>-5</v>
      </c>
    </row>
    <row r="12" spans="1:3">
      <c r="A12" s="4" t="s">
        <v>80</v>
      </c>
      <c r="B12" s="5" t="n">
        <v>-134</v>
      </c>
      <c r="C12" s="5" t="n">
        <v>-16</v>
      </c>
    </row>
    <row r="13" spans="1:3">
      <c r="A13" s="4" t="s">
        <v>134</v>
      </c>
      <c r="B13" s="5" t="n">
        <v>56</v>
      </c>
      <c r="C13" s="5" t="n">
        <v>325</v>
      </c>
    </row>
    <row r="14" spans="1:3">
      <c r="A14" s="4" t="s">
        <v>135</v>
      </c>
      <c r="B14" s="5" t="n">
        <v>0</v>
      </c>
      <c r="C14" s="5" t="n">
        <v>-216</v>
      </c>
    </row>
    <row r="15" spans="1:3">
      <c r="A15" s="3" t="s">
        <v>136</v>
      </c>
    </row>
    <row r="16" spans="1:3">
      <c r="A16" s="4" t="s">
        <v>137</v>
      </c>
      <c r="B16" s="5" t="n">
        <v>5816</v>
      </c>
      <c r="C16" s="5" t="n">
        <v>6166</v>
      </c>
    </row>
    <row r="17" spans="1:3">
      <c r="A17" s="4" t="s">
        <v>138</v>
      </c>
      <c r="B17" s="5" t="n">
        <v>315</v>
      </c>
      <c r="C17" s="5" t="n">
        <v>0</v>
      </c>
    </row>
    <row r="18" spans="1:3">
      <c r="A18" s="4" t="s">
        <v>139</v>
      </c>
      <c r="B18" s="5" t="n">
        <v>-89162</v>
      </c>
      <c r="C18" s="5" t="n">
        <v>-88491</v>
      </c>
    </row>
    <row r="19" spans="1:3">
      <c r="A19" s="4" t="s">
        <v>140</v>
      </c>
      <c r="B19" s="5" t="n">
        <v>3063</v>
      </c>
      <c r="C19" s="5" t="n">
        <v>3036</v>
      </c>
    </row>
    <row r="20" spans="1:3">
      <c r="A20" s="4" t="s">
        <v>141</v>
      </c>
      <c r="B20" s="5" t="n">
        <v>6086</v>
      </c>
      <c r="C20" s="5" t="n">
        <v>-1029</v>
      </c>
    </row>
    <row r="21" spans="1:3">
      <c r="A21" s="4" t="s">
        <v>142</v>
      </c>
      <c r="B21" s="5" t="n">
        <v>587</v>
      </c>
      <c r="C21" s="5" t="n">
        <v>-25368</v>
      </c>
    </row>
    <row r="22" spans="1:3">
      <c r="A22" s="4" t="s">
        <v>143</v>
      </c>
      <c r="B22" s="5" t="n">
        <v>-45913</v>
      </c>
      <c r="C22" s="5" t="n">
        <v>-83034</v>
      </c>
    </row>
    <row r="23" spans="1:3">
      <c r="A23" s="3" t="s">
        <v>144</v>
      </c>
    </row>
    <row r="24" spans="1:3">
      <c r="A24" s="4" t="s">
        <v>145</v>
      </c>
      <c r="B24" s="5" t="n">
        <v>-5478</v>
      </c>
      <c r="C24" s="5" t="n">
        <v>-11508</v>
      </c>
    </row>
    <row r="25" spans="1:3">
      <c r="A25" s="4" t="s">
        <v>146</v>
      </c>
      <c r="B25" s="5" t="n">
        <v>136</v>
      </c>
      <c r="C25" s="5" t="n">
        <v>94</v>
      </c>
    </row>
    <row r="26" spans="1:3">
      <c r="A26" s="4" t="s">
        <v>147</v>
      </c>
      <c r="B26" s="5" t="n">
        <v>0</v>
      </c>
      <c r="C26" s="5" t="n">
        <v>-4088</v>
      </c>
    </row>
    <row r="27" spans="1:3">
      <c r="A27" s="4" t="s">
        <v>148</v>
      </c>
      <c r="B27" s="5" t="n">
        <v>-5342</v>
      </c>
      <c r="C27" s="5" t="n">
        <v>-15502</v>
      </c>
    </row>
    <row r="28" spans="1:3">
      <c r="A28" s="3" t="s">
        <v>149</v>
      </c>
    </row>
    <row r="29" spans="1:3">
      <c r="A29" s="4" t="s">
        <v>150</v>
      </c>
      <c r="B29" s="5" t="n">
        <v>-1150</v>
      </c>
      <c r="C29" s="5" t="n">
        <v>-5062</v>
      </c>
    </row>
    <row r="30" spans="1:3">
      <c r="A30" s="4" t="s">
        <v>151</v>
      </c>
      <c r="B30" s="5" t="n">
        <v>-95000</v>
      </c>
      <c r="C30" s="5" t="n">
        <v>-150000</v>
      </c>
    </row>
    <row r="31" spans="1:3">
      <c r="A31" s="4" t="s">
        <v>152</v>
      </c>
      <c r="B31" s="5" t="n">
        <v>345000</v>
      </c>
      <c r="C31" s="5" t="n">
        <v>225000</v>
      </c>
    </row>
    <row r="32" spans="1:3">
      <c r="A32" s="4" t="s">
        <v>60</v>
      </c>
      <c r="B32" s="5" t="n">
        <v>0</v>
      </c>
      <c r="C32" s="5" t="n">
        <v>-400</v>
      </c>
    </row>
    <row r="33" spans="1:3">
      <c r="A33" s="4" t="s">
        <v>153</v>
      </c>
      <c r="B33" s="5" t="n">
        <v>-3327</v>
      </c>
      <c r="C33" s="5" t="n">
        <v>-24004</v>
      </c>
    </row>
    <row r="34" spans="1:3">
      <c r="A34" s="4" t="s">
        <v>154</v>
      </c>
      <c r="B34" s="5" t="n">
        <v>-2661</v>
      </c>
      <c r="C34" s="5" t="n">
        <v>-1886</v>
      </c>
    </row>
    <row r="35" spans="1:3">
      <c r="A35" s="4" t="s">
        <v>155</v>
      </c>
      <c r="B35" s="5" t="n">
        <v>-1854</v>
      </c>
      <c r="C35" s="5" t="n">
        <v>278</v>
      </c>
    </row>
    <row r="36" spans="1:3">
      <c r="A36" s="4" t="s">
        <v>156</v>
      </c>
      <c r="B36" s="5" t="n">
        <v>241008</v>
      </c>
      <c r="C36" s="5" t="n">
        <v>43926</v>
      </c>
    </row>
    <row r="37" spans="1:3">
      <c r="A37" s="4" t="s">
        <v>157</v>
      </c>
      <c r="B37" s="5" t="n">
        <v>189753</v>
      </c>
      <c r="C37" s="5" t="n">
        <v>-54610</v>
      </c>
    </row>
    <row r="38" spans="1:3">
      <c r="A38" s="4" t="s">
        <v>158</v>
      </c>
      <c r="B38" s="5" t="n">
        <v>122794</v>
      </c>
      <c r="C38" s="5" t="n">
        <v>153248</v>
      </c>
    </row>
    <row r="39" spans="1:3">
      <c r="A39" s="4" t="s">
        <v>159</v>
      </c>
      <c r="B39" s="6" t="n">
        <v>312547</v>
      </c>
      <c r="C39" s="6" t="n">
        <v>986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4</v>
      </c>
    </row>
    <row r="2" spans="1:2">
      <c r="A2" s="3" t="s">
        <v>489</v>
      </c>
    </row>
    <row r="3" spans="1:2">
      <c r="A3" s="4" t="s">
        <v>18</v>
      </c>
      <c r="B3" s="6" t="n">
        <v>2275</v>
      </c>
    </row>
    <row r="4" spans="1:2">
      <c r="A4" s="4" t="s">
        <v>490</v>
      </c>
      <c r="B4" s="5" t="n">
        <v>4573</v>
      </c>
    </row>
    <row r="5" spans="1:2">
      <c r="A5" s="4" t="s">
        <v>491</v>
      </c>
      <c r="B5" s="5" t="n">
        <v>3743</v>
      </c>
    </row>
    <row r="6" spans="1:2">
      <c r="A6" s="4" t="s">
        <v>492</v>
      </c>
      <c r="B6" s="5" t="n">
        <v>2933</v>
      </c>
    </row>
    <row r="7" spans="1:2">
      <c r="A7" s="4" t="s">
        <v>493</v>
      </c>
      <c r="B7" s="5" t="n">
        <v>1818</v>
      </c>
    </row>
    <row r="8" spans="1:2">
      <c r="A8" s="4" t="s">
        <v>494</v>
      </c>
      <c r="B8" s="5" t="n">
        <v>4270</v>
      </c>
    </row>
    <row r="9" spans="1:2">
      <c r="A9" s="4" t="s">
        <v>495</v>
      </c>
      <c r="B9" s="5" t="n">
        <v>19612</v>
      </c>
    </row>
    <row r="10" spans="1:2">
      <c r="A10" s="4" t="s">
        <v>496</v>
      </c>
      <c r="B10" s="5" t="n">
        <v>2465</v>
      </c>
    </row>
    <row r="11" spans="1:2">
      <c r="A11" s="4" t="s">
        <v>497</v>
      </c>
      <c r="B11" s="6" t="n">
        <v>17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98</v>
      </c>
      <c r="B1" s="2" t="s">
        <v>475</v>
      </c>
    </row>
    <row r="2" spans="1:2">
      <c r="A2" s="3" t="s">
        <v>185</v>
      </c>
    </row>
    <row r="3" spans="1:2">
      <c r="A3" s="4" t="s">
        <v>499</v>
      </c>
      <c r="B3" s="10" t="n">
        <v>20.1</v>
      </c>
    </row>
    <row r="4" spans="1:2">
      <c r="A4" s="4" t="s">
        <v>18</v>
      </c>
      <c r="B4" s="11" t="n">
        <v>4.7</v>
      </c>
    </row>
    <row r="5" spans="1:2">
      <c r="A5" s="4" t="s">
        <v>490</v>
      </c>
      <c r="B5" s="11" t="n">
        <v>4.5</v>
      </c>
    </row>
    <row r="6" spans="1:2">
      <c r="A6" s="4" t="s">
        <v>491</v>
      </c>
      <c r="B6" s="11" t="n">
        <v>3.6</v>
      </c>
    </row>
    <row r="7" spans="1:2">
      <c r="A7" s="4" t="s">
        <v>492</v>
      </c>
      <c r="B7" s="11" t="n">
        <v>2.9</v>
      </c>
    </row>
    <row r="8" spans="1:2">
      <c r="A8" s="4" t="s">
        <v>493</v>
      </c>
      <c r="B8" s="11" t="n">
        <v>1.8</v>
      </c>
    </row>
    <row r="9" spans="1:2">
      <c r="A9" s="4" t="s">
        <v>494</v>
      </c>
      <c r="B9" s="10"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s>
  <sheetData>
    <row r="1" spans="1:5">
      <c r="A1" s="1" t="s">
        <v>500</v>
      </c>
      <c r="B1" s="2" t="s">
        <v>69</v>
      </c>
      <c r="D1" s="2" t="s">
        <v>1</v>
      </c>
    </row>
    <row r="2" spans="1:5">
      <c r="B2" s="2" t="s">
        <v>2</v>
      </c>
      <c r="C2" s="2" t="s">
        <v>70</v>
      </c>
      <c r="D2" s="2" t="s">
        <v>2</v>
      </c>
      <c r="E2" s="2" t="s">
        <v>70</v>
      </c>
    </row>
    <row r="3" spans="1:5">
      <c r="A3" s="3" t="s">
        <v>188</v>
      </c>
    </row>
    <row r="4" spans="1:5">
      <c r="A4" s="4" t="s">
        <v>501</v>
      </c>
      <c r="B4" s="6" t="n">
        <v>0</v>
      </c>
      <c r="D4" s="6" t="n">
        <v>0</v>
      </c>
    </row>
    <row r="5" spans="1:5">
      <c r="A5" s="4" t="s">
        <v>502</v>
      </c>
      <c r="D5" s="6" t="n">
        <v>110000000</v>
      </c>
    </row>
    <row r="6" spans="1:5">
      <c r="A6" s="4" t="s">
        <v>349</v>
      </c>
      <c r="E6" s="6" t="n">
        <v>109000000</v>
      </c>
    </row>
    <row r="7" spans="1:5">
      <c r="A7" s="4" t="s">
        <v>351</v>
      </c>
      <c r="C7" s="6" t="n">
        <v>38600000</v>
      </c>
      <c r="E7" s="6" t="n">
        <v>3858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4" t="s">
        <v>504</v>
      </c>
    </row>
    <row r="3" spans="1:3">
      <c r="A3" s="3" t="s">
        <v>505</v>
      </c>
    </row>
    <row r="4" spans="1:3">
      <c r="A4" s="4" t="s">
        <v>506</v>
      </c>
      <c r="B4" s="6" t="n">
        <v>2197</v>
      </c>
      <c r="C4" s="6" t="n">
        <v>1970</v>
      </c>
    </row>
    <row r="5" spans="1:3">
      <c r="A5" s="4" t="s">
        <v>507</v>
      </c>
    </row>
    <row r="6" spans="1:3">
      <c r="A6" s="3" t="s">
        <v>505</v>
      </c>
    </row>
    <row r="7" spans="1:3">
      <c r="A7" s="4" t="s">
        <v>506</v>
      </c>
      <c r="B7" s="5" t="n">
        <v>0</v>
      </c>
      <c r="C7" s="5" t="n">
        <v>0</v>
      </c>
    </row>
    <row r="8" spans="1:3">
      <c r="A8" s="4" t="s">
        <v>508</v>
      </c>
    </row>
    <row r="9" spans="1:3">
      <c r="A9" s="3" t="s">
        <v>505</v>
      </c>
    </row>
    <row r="10" spans="1:3">
      <c r="A10" s="4" t="s">
        <v>506</v>
      </c>
      <c r="B10" s="5" t="n">
        <v>2197</v>
      </c>
      <c r="C10" s="5" t="n">
        <v>1970</v>
      </c>
    </row>
    <row r="11" spans="1:3">
      <c r="A11" s="4" t="s">
        <v>509</v>
      </c>
    </row>
    <row r="12" spans="1:3">
      <c r="A12" s="3" t="s">
        <v>505</v>
      </c>
    </row>
    <row r="13" spans="1:3">
      <c r="A13" s="4" t="s">
        <v>506</v>
      </c>
      <c r="B13" s="6" t="n">
        <v>0</v>
      </c>
      <c r="C13" s="5" t="n">
        <v>0</v>
      </c>
    </row>
    <row r="14" spans="1:3">
      <c r="A14" s="4" t="s">
        <v>510</v>
      </c>
    </row>
    <row r="15" spans="1:3">
      <c r="A15" s="3" t="s">
        <v>505</v>
      </c>
    </row>
    <row r="16" spans="1:3">
      <c r="A16" s="4" t="s">
        <v>335</v>
      </c>
      <c r="C16" s="5" t="n">
        <v>84982</v>
      </c>
    </row>
    <row r="17" spans="1:3">
      <c r="A17" s="4" t="s">
        <v>337</v>
      </c>
      <c r="C17" s="5" t="n">
        <v>5207</v>
      </c>
    </row>
    <row r="18" spans="1:3">
      <c r="A18" s="4" t="s">
        <v>511</v>
      </c>
    </row>
    <row r="19" spans="1:3">
      <c r="A19" s="3" t="s">
        <v>505</v>
      </c>
    </row>
    <row r="20" spans="1:3">
      <c r="A20" s="4" t="s">
        <v>335</v>
      </c>
      <c r="C20" s="5" t="n">
        <v>0</v>
      </c>
    </row>
    <row r="21" spans="1:3">
      <c r="A21" s="4" t="s">
        <v>337</v>
      </c>
      <c r="C21" s="5" t="n">
        <v>0</v>
      </c>
    </row>
    <row r="22" spans="1:3">
      <c r="A22" s="4" t="s">
        <v>512</v>
      </c>
    </row>
    <row r="23" spans="1:3">
      <c r="A23" s="3" t="s">
        <v>505</v>
      </c>
    </row>
    <row r="24" spans="1:3">
      <c r="A24" s="4" t="s">
        <v>335</v>
      </c>
      <c r="C24" s="5" t="n">
        <v>0</v>
      </c>
    </row>
    <row r="25" spans="1:3">
      <c r="A25" s="4" t="s">
        <v>337</v>
      </c>
      <c r="C25" s="5" t="n">
        <v>0</v>
      </c>
    </row>
    <row r="26" spans="1:3">
      <c r="A26" s="4" t="s">
        <v>513</v>
      </c>
    </row>
    <row r="27" spans="1:3">
      <c r="A27" s="3" t="s">
        <v>505</v>
      </c>
    </row>
    <row r="28" spans="1:3">
      <c r="A28" s="4" t="s">
        <v>335</v>
      </c>
      <c r="C28" s="5" t="n">
        <v>84982</v>
      </c>
    </row>
    <row r="29" spans="1:3">
      <c r="A29" s="4" t="s">
        <v>337</v>
      </c>
      <c r="C29" s="6" t="n">
        <v>5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4" t="s">
        <v>515</v>
      </c>
    </row>
    <row r="3" spans="1:3">
      <c r="A3" s="3" t="s">
        <v>505</v>
      </c>
    </row>
    <row r="4" spans="1:3">
      <c r="A4" s="4" t="s">
        <v>516</v>
      </c>
      <c r="B4" s="6" t="n">
        <v>1178792</v>
      </c>
      <c r="C4" s="6" t="n">
        <v>1177155</v>
      </c>
    </row>
    <row r="5" spans="1:3">
      <c r="A5" s="4" t="s">
        <v>517</v>
      </c>
    </row>
    <row r="6" spans="1:3">
      <c r="A6" s="3" t="s">
        <v>505</v>
      </c>
    </row>
    <row r="7" spans="1:3">
      <c r="A7" s="4" t="s">
        <v>516</v>
      </c>
      <c r="B7" s="5" t="n">
        <v>1111688</v>
      </c>
      <c r="C7" s="5" t="n">
        <v>1111085</v>
      </c>
    </row>
    <row r="8" spans="1:3">
      <c r="A8" s="4" t="s">
        <v>518</v>
      </c>
    </row>
    <row r="9" spans="1:3">
      <c r="A9" s="3" t="s">
        <v>505</v>
      </c>
    </row>
    <row r="10" spans="1:3">
      <c r="A10" s="4" t="s">
        <v>516</v>
      </c>
      <c r="B10" s="5" t="n">
        <v>67104</v>
      </c>
      <c r="C10" s="5" t="n">
        <v>66070</v>
      </c>
    </row>
    <row r="11" spans="1:3">
      <c r="A11" s="4" t="s">
        <v>519</v>
      </c>
    </row>
    <row r="12" spans="1:3">
      <c r="A12" s="3" t="s">
        <v>505</v>
      </c>
    </row>
    <row r="13" spans="1:3">
      <c r="A13" s="4" t="s">
        <v>516</v>
      </c>
      <c r="B13" s="5" t="n">
        <v>950530</v>
      </c>
      <c r="C13" s="5" t="n">
        <v>1181081</v>
      </c>
    </row>
    <row r="14" spans="1:3">
      <c r="A14" s="4" t="s">
        <v>520</v>
      </c>
    </row>
    <row r="15" spans="1:3">
      <c r="A15" s="3" t="s">
        <v>505</v>
      </c>
    </row>
    <row r="16" spans="1:3">
      <c r="A16" s="4" t="s">
        <v>516</v>
      </c>
      <c r="B16" s="5" t="n">
        <v>883426</v>
      </c>
      <c r="C16" s="5" t="n">
        <v>1115011</v>
      </c>
    </row>
    <row r="17" spans="1:3">
      <c r="A17" s="4" t="s">
        <v>521</v>
      </c>
    </row>
    <row r="18" spans="1:3">
      <c r="A18" s="3" t="s">
        <v>505</v>
      </c>
    </row>
    <row r="19" spans="1:3">
      <c r="A19" s="4" t="s">
        <v>516</v>
      </c>
      <c r="B19" s="6" t="n">
        <v>67104</v>
      </c>
      <c r="C19" s="6" t="n">
        <v>660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22</v>
      </c>
      <c r="B1" s="2" t="s">
        <v>69</v>
      </c>
      <c r="D1" s="2" t="s">
        <v>1</v>
      </c>
    </row>
    <row r="2" spans="1:6">
      <c r="B2" s="2" t="s">
        <v>2</v>
      </c>
      <c r="C2" s="2" t="s">
        <v>70</v>
      </c>
      <c r="D2" s="2" t="s">
        <v>2</v>
      </c>
      <c r="E2" s="2" t="s">
        <v>70</v>
      </c>
      <c r="F2" s="2" t="s">
        <v>299</v>
      </c>
    </row>
    <row r="3" spans="1:6">
      <c r="A3" s="3" t="s">
        <v>191</v>
      </c>
    </row>
    <row r="4" spans="1:6">
      <c r="A4" s="4" t="s">
        <v>523</v>
      </c>
      <c r="B4" s="6" t="n">
        <v>4200</v>
      </c>
      <c r="D4" s="6" t="n">
        <v>3900</v>
      </c>
    </row>
    <row r="5" spans="1:6">
      <c r="A5" s="4" t="s">
        <v>524</v>
      </c>
      <c r="B5" s="5" t="n">
        <v>4170</v>
      </c>
      <c r="C5" s="6" t="n">
        <v>-38158</v>
      </c>
      <c r="D5" s="5" t="n">
        <v>3959</v>
      </c>
      <c r="E5" s="6" t="n">
        <v>-42080</v>
      </c>
    </row>
    <row r="6" spans="1:6">
      <c r="A6" s="4" t="s">
        <v>525</v>
      </c>
      <c r="D6" s="5" t="n">
        <v>800</v>
      </c>
      <c r="E6" s="5" t="n">
        <v>5400</v>
      </c>
    </row>
    <row r="7" spans="1:6">
      <c r="A7" s="4" t="s">
        <v>74</v>
      </c>
      <c r="B7" s="6" t="n">
        <v>0</v>
      </c>
      <c r="C7" s="6" t="n">
        <v>147611</v>
      </c>
      <c r="D7" s="6" t="n">
        <v>0</v>
      </c>
      <c r="E7" s="6" t="n">
        <v>148618</v>
      </c>
    </row>
    <row r="8" spans="1:6">
      <c r="A8" s="4" t="s">
        <v>526</v>
      </c>
      <c r="F8" s="6" t="n">
        <v>4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9</v>
      </c>
      <c r="D1" s="2" t="s">
        <v>1</v>
      </c>
    </row>
    <row r="2" spans="1:5">
      <c r="B2" s="2" t="s">
        <v>2</v>
      </c>
      <c r="C2" s="2" t="s">
        <v>70</v>
      </c>
      <c r="D2" s="2" t="s">
        <v>2</v>
      </c>
      <c r="E2" s="2" t="s">
        <v>70</v>
      </c>
    </row>
    <row r="3" spans="1:5">
      <c r="A3" s="3" t="s">
        <v>194</v>
      </c>
    </row>
    <row r="4" spans="1:5">
      <c r="A4" s="4" t="s">
        <v>106</v>
      </c>
      <c r="B4" s="6" t="n">
        <v>899</v>
      </c>
      <c r="C4" s="6" t="n">
        <v>2180</v>
      </c>
      <c r="D4" s="6" t="n">
        <v>3210</v>
      </c>
      <c r="E4" s="6" t="n">
        <v>42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28</v>
      </c>
      <c r="B1" s="2" t="s">
        <v>1</v>
      </c>
    </row>
    <row r="2" spans="1:2">
      <c r="B2" s="2" t="s">
        <v>2</v>
      </c>
    </row>
    <row r="3" spans="1:2">
      <c r="A3" s="3" t="s">
        <v>529</v>
      </c>
    </row>
    <row r="4" spans="1:2">
      <c r="A4" s="4" t="s">
        <v>530</v>
      </c>
      <c r="B4" s="5" t="n">
        <v>523754</v>
      </c>
    </row>
    <row r="5" spans="1:2">
      <c r="A5" s="4" t="s">
        <v>531</v>
      </c>
      <c r="B5" s="5" t="n">
        <v>950</v>
      </c>
    </row>
    <row r="6" spans="1:2">
      <c r="A6" s="4" t="s">
        <v>532</v>
      </c>
      <c r="B6" s="5" t="n">
        <v>-126492</v>
      </c>
    </row>
    <row r="7" spans="1:2">
      <c r="A7" s="4" t="s">
        <v>533</v>
      </c>
      <c r="B7" s="5" t="n">
        <v>-2350</v>
      </c>
    </row>
    <row r="8" spans="1:2">
      <c r="A8" s="4" t="s">
        <v>534</v>
      </c>
      <c r="B8" s="5" t="n">
        <v>395862</v>
      </c>
    </row>
    <row r="9" spans="1:2">
      <c r="A9" s="4" t="s">
        <v>535</v>
      </c>
      <c r="B9" s="5" t="n">
        <v>363556</v>
      </c>
    </row>
    <row r="10" spans="1:2">
      <c r="A10" s="4" t="s">
        <v>536</v>
      </c>
      <c r="B10" s="5" t="n">
        <v>394502</v>
      </c>
    </row>
    <row r="11" spans="1:2">
      <c r="A11" s="3" t="s">
        <v>537</v>
      </c>
    </row>
    <row r="12" spans="1:2">
      <c r="A12" s="4" t="s">
        <v>538</v>
      </c>
      <c r="B12" s="7" t="n">
        <v>14.34</v>
      </c>
    </row>
    <row r="13" spans="1:2">
      <c r="A13" s="4" t="s">
        <v>539</v>
      </c>
      <c r="B13" s="9" t="n">
        <v>10.67</v>
      </c>
    </row>
    <row r="14" spans="1:2">
      <c r="A14" s="4" t="s">
        <v>540</v>
      </c>
      <c r="B14" s="9" t="n">
        <v>11.05</v>
      </c>
    </row>
    <row r="15" spans="1:2">
      <c r="A15" s="4" t="s">
        <v>541</v>
      </c>
      <c r="B15" s="9" t="n">
        <v>9.699999999999999</v>
      </c>
    </row>
    <row r="16" spans="1:2">
      <c r="A16" s="4" t="s">
        <v>542</v>
      </c>
      <c r="B16" s="9" t="n">
        <v>15.42</v>
      </c>
    </row>
    <row r="17" spans="1:2">
      <c r="A17" s="4" t="s">
        <v>543</v>
      </c>
      <c r="B17" s="9" t="n">
        <v>15.65</v>
      </c>
    </row>
    <row r="18" spans="1:2">
      <c r="A18" s="4" t="s">
        <v>544</v>
      </c>
      <c r="B18" s="7" t="n">
        <v>1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45</v>
      </c>
      <c r="B1" s="2" t="s">
        <v>546</v>
      </c>
      <c r="C1" s="2" t="s">
        <v>1</v>
      </c>
    </row>
    <row r="2" spans="1:4">
      <c r="B2" s="2" t="s">
        <v>547</v>
      </c>
      <c r="C2" s="2" t="s">
        <v>2</v>
      </c>
      <c r="D2" s="2" t="s">
        <v>31</v>
      </c>
    </row>
    <row r="3" spans="1:4">
      <c r="A3" s="4" t="s">
        <v>548</v>
      </c>
    </row>
    <row r="4" spans="1:4">
      <c r="A4" s="3" t="s">
        <v>549</v>
      </c>
    </row>
    <row r="5" spans="1:4">
      <c r="A5" s="4" t="s">
        <v>550</v>
      </c>
      <c r="C5" s="10" t="n">
        <v>0.1</v>
      </c>
      <c r="D5" s="10" t="n">
        <v>0.1</v>
      </c>
    </row>
    <row r="6" spans="1:4">
      <c r="A6" s="4" t="s">
        <v>551</v>
      </c>
      <c r="C6" s="4" t="s">
        <v>552</v>
      </c>
    </row>
    <row r="7" spans="1:4">
      <c r="A7" s="4" t="s">
        <v>553</v>
      </c>
    </row>
    <row r="8" spans="1:4">
      <c r="A8" s="3" t="s">
        <v>549</v>
      </c>
    </row>
    <row r="9" spans="1:4">
      <c r="A9" s="4" t="s">
        <v>554</v>
      </c>
      <c r="C9" s="4" t="s">
        <v>555</v>
      </c>
    </row>
    <row r="10" spans="1:4">
      <c r="A10" s="4" t="s">
        <v>556</v>
      </c>
      <c r="B10" s="5" t="n">
        <v>135337</v>
      </c>
    </row>
    <row r="11" spans="1:4">
      <c r="A11" s="4" t="s">
        <v>557</v>
      </c>
      <c r="B11" s="10" t="n">
        <v>2.1</v>
      </c>
    </row>
    <row r="12" spans="1:4">
      <c r="A12" s="4" t="s">
        <v>558</v>
      </c>
    </row>
    <row r="13" spans="1:4">
      <c r="A13" s="3" t="s">
        <v>549</v>
      </c>
    </row>
    <row r="14" spans="1:4">
      <c r="A14" s="4" t="s">
        <v>551</v>
      </c>
      <c r="C14" s="4" t="s">
        <v>460</v>
      </c>
    </row>
    <row r="15" spans="1:4">
      <c r="A15" s="4" t="s">
        <v>559</v>
      </c>
      <c r="C15" s="10" t="n">
        <v>13.3</v>
      </c>
      <c r="D15" s="6" t="n">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0"/>
  </cols>
  <sheetData>
    <row r="1" spans="1:2">
      <c r="A1" s="1" t="s">
        <v>560</v>
      </c>
      <c r="B1" s="2" t="s">
        <v>1</v>
      </c>
    </row>
    <row r="2" spans="1:2">
      <c r="B2" s="2" t="s">
        <v>561</v>
      </c>
    </row>
    <row r="3" spans="1:2">
      <c r="A3" s="4" t="s">
        <v>562</v>
      </c>
    </row>
    <row r="4" spans="1:2">
      <c r="A4" s="3" t="s">
        <v>529</v>
      </c>
    </row>
    <row r="5" spans="1:2">
      <c r="A5" s="4" t="s">
        <v>563</v>
      </c>
      <c r="B5" s="5" t="n">
        <v>1390421</v>
      </c>
    </row>
    <row r="6" spans="1:2">
      <c r="A6" s="4" t="s">
        <v>564</v>
      </c>
      <c r="B6" s="5" t="n">
        <v>580367</v>
      </c>
    </row>
    <row r="7" spans="1:2">
      <c r="A7" s="4" t="s">
        <v>565</v>
      </c>
      <c r="B7" s="5" t="n">
        <v>-534767</v>
      </c>
    </row>
    <row r="8" spans="1:2">
      <c r="A8" s="4" t="s">
        <v>566</v>
      </c>
      <c r="B8" s="5" t="n">
        <v>-11448</v>
      </c>
    </row>
    <row r="9" spans="1:2">
      <c r="A9" s="4" t="s">
        <v>567</v>
      </c>
      <c r="B9" s="5" t="n">
        <v>1424573</v>
      </c>
    </row>
    <row r="10" spans="1:2">
      <c r="A10" s="4" t="s">
        <v>553</v>
      </c>
    </row>
    <row r="11" spans="1:2">
      <c r="A11" s="3" t="s">
        <v>529</v>
      </c>
    </row>
    <row r="12" spans="1:2">
      <c r="A12" s="4" t="s">
        <v>563</v>
      </c>
      <c r="B12" s="5" t="n">
        <v>778814</v>
      </c>
    </row>
    <row r="13" spans="1:2">
      <c r="A13" s="4" t="s">
        <v>564</v>
      </c>
      <c r="B13" s="5" t="n">
        <v>260131</v>
      </c>
    </row>
    <row r="14" spans="1:2">
      <c r="A14" s="4" t="s">
        <v>565</v>
      </c>
      <c r="B14" s="5" t="n">
        <v>-242921</v>
      </c>
    </row>
    <row r="15" spans="1:2">
      <c r="A15" s="4" t="s">
        <v>566</v>
      </c>
      <c r="B15" s="5" t="n">
        <v>0</v>
      </c>
    </row>
    <row r="16" spans="1:2">
      <c r="A16" s="4" t="s">
        <v>567</v>
      </c>
      <c r="B16" s="5" t="n">
        <v>796024</v>
      </c>
    </row>
    <row r="17" spans="1:2">
      <c r="A17" s="4" t="s">
        <v>568</v>
      </c>
    </row>
    <row r="18" spans="1:2">
      <c r="A18" s="3" t="s">
        <v>529</v>
      </c>
    </row>
    <row r="19" spans="1:2">
      <c r="A19" s="4" t="s">
        <v>563</v>
      </c>
      <c r="B19" s="5" t="n">
        <v>611607</v>
      </c>
    </row>
    <row r="20" spans="1:2">
      <c r="A20" s="4" t="s">
        <v>564</v>
      </c>
      <c r="B20" s="5" t="n">
        <v>320236</v>
      </c>
    </row>
    <row r="21" spans="1:2">
      <c r="A21" s="4" t="s">
        <v>565</v>
      </c>
      <c r="B21" s="5" t="n">
        <v>-291846</v>
      </c>
    </row>
    <row r="22" spans="1:2">
      <c r="A22" s="4" t="s">
        <v>566</v>
      </c>
      <c r="B22" s="5" t="n">
        <v>-11448</v>
      </c>
    </row>
    <row r="23" spans="1:2">
      <c r="A23" s="4" t="s">
        <v>567</v>
      </c>
      <c r="B23" s="5" t="n">
        <v>628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9</v>
      </c>
      <c r="D1" s="2" t="s">
        <v>1</v>
      </c>
    </row>
    <row r="2" spans="1:5">
      <c r="B2" s="2" t="s">
        <v>2</v>
      </c>
      <c r="C2" s="2" t="s">
        <v>70</v>
      </c>
      <c r="D2" s="2" t="s">
        <v>2</v>
      </c>
      <c r="E2" s="2" t="s">
        <v>70</v>
      </c>
    </row>
    <row r="3" spans="1:5">
      <c r="A3" s="3" t="s">
        <v>570</v>
      </c>
    </row>
    <row r="4" spans="1:5">
      <c r="A4" s="4" t="s">
        <v>571</v>
      </c>
      <c r="B4" s="6" t="n">
        <v>10615</v>
      </c>
      <c r="C4" s="6" t="n">
        <v>-100832</v>
      </c>
      <c r="D4" s="6" t="n">
        <v>13419</v>
      </c>
      <c r="E4" s="6" t="n">
        <v>-93510</v>
      </c>
    </row>
    <row r="5" spans="1:5">
      <c r="A5" s="4" t="s">
        <v>86</v>
      </c>
      <c r="B5" s="5" t="n">
        <v>-1</v>
      </c>
      <c r="C5" s="5" t="n">
        <v>-30</v>
      </c>
      <c r="D5" s="5" t="n">
        <v>-59</v>
      </c>
      <c r="E5" s="5" t="n">
        <v>-41</v>
      </c>
    </row>
    <row r="6" spans="1:5">
      <c r="A6" s="4" t="s">
        <v>87</v>
      </c>
      <c r="B6" s="6" t="n">
        <v>10614</v>
      </c>
      <c r="C6" s="6" t="n">
        <v>-100862</v>
      </c>
      <c r="D6" s="6" t="n">
        <v>13360</v>
      </c>
      <c r="E6" s="6" t="n">
        <v>-93551</v>
      </c>
    </row>
    <row r="7" spans="1:5">
      <c r="A7" s="3" t="s">
        <v>572</v>
      </c>
    </row>
    <row r="8" spans="1:5">
      <c r="A8" s="4" t="s">
        <v>573</v>
      </c>
      <c r="B8" s="5" t="n">
        <v>29868</v>
      </c>
      <c r="C8" s="5" t="n">
        <v>30714</v>
      </c>
      <c r="D8" s="5" t="n">
        <v>29808</v>
      </c>
      <c r="E8" s="5" t="n">
        <v>31263</v>
      </c>
    </row>
    <row r="9" spans="1:5">
      <c r="A9" s="4" t="s">
        <v>574</v>
      </c>
      <c r="B9" s="5" t="n">
        <v>97</v>
      </c>
      <c r="C9" s="5" t="n">
        <v>0</v>
      </c>
      <c r="D9" s="5" t="n">
        <v>250</v>
      </c>
      <c r="E9" s="5" t="n">
        <v>0</v>
      </c>
    </row>
    <row r="10" spans="1:5">
      <c r="A10" s="4" t="s">
        <v>575</v>
      </c>
      <c r="B10" s="5" t="n">
        <v>10</v>
      </c>
      <c r="C10" s="5" t="n">
        <v>0</v>
      </c>
      <c r="D10" s="5" t="n">
        <v>20</v>
      </c>
      <c r="E10" s="5" t="n">
        <v>0</v>
      </c>
    </row>
    <row r="11" spans="1:5">
      <c r="A11" s="4" t="s">
        <v>576</v>
      </c>
      <c r="B11" s="5" t="n">
        <v>29975</v>
      </c>
      <c r="C11" s="5" t="n">
        <v>30714</v>
      </c>
      <c r="D11" s="5" t="n">
        <v>30078</v>
      </c>
      <c r="E11" s="5" t="n">
        <v>31263</v>
      </c>
    </row>
    <row r="12" spans="1:5">
      <c r="A12" s="3" t="s">
        <v>91</v>
      </c>
    </row>
    <row r="13" spans="1:5">
      <c r="A13" s="4" t="s">
        <v>92</v>
      </c>
      <c r="B13" s="7" t="n">
        <v>0.36</v>
      </c>
      <c r="C13" s="7" t="n">
        <v>-3.28</v>
      </c>
      <c r="D13" s="7" t="n">
        <v>0.45</v>
      </c>
      <c r="E13" s="7" t="n">
        <v>-2.99</v>
      </c>
    </row>
    <row r="14" spans="1:5">
      <c r="A14" s="4" t="s">
        <v>93</v>
      </c>
      <c r="B14" s="5" t="n">
        <v>0</v>
      </c>
      <c r="C14" s="5" t="n">
        <v>0</v>
      </c>
      <c r="D14" s="5" t="n">
        <v>0</v>
      </c>
      <c r="E14" s="5" t="n">
        <v>0</v>
      </c>
    </row>
    <row r="15" spans="1:5">
      <c r="A15" s="4" t="s">
        <v>94</v>
      </c>
      <c r="B15" s="9" t="n">
        <v>0.36</v>
      </c>
      <c r="C15" s="9" t="n">
        <v>-3.28</v>
      </c>
      <c r="D15" s="9" t="n">
        <v>0.45</v>
      </c>
      <c r="E15" s="9" t="n">
        <v>-2.99</v>
      </c>
    </row>
    <row r="16" spans="1:5">
      <c r="A16" s="3" t="s">
        <v>95</v>
      </c>
    </row>
    <row r="17" spans="1:5">
      <c r="A17" s="4" t="s">
        <v>96</v>
      </c>
      <c r="B17" s="9" t="n">
        <v>0.35</v>
      </c>
      <c r="C17" s="9" t="n">
        <v>-3.28</v>
      </c>
      <c r="D17" s="9" t="n">
        <v>0.45</v>
      </c>
      <c r="E17" s="9" t="n">
        <v>-2.99</v>
      </c>
    </row>
    <row r="18" spans="1:5">
      <c r="A18" s="4" t="s">
        <v>93</v>
      </c>
      <c r="B18" s="5" t="n">
        <v>0</v>
      </c>
      <c r="C18" s="5" t="n">
        <v>0</v>
      </c>
      <c r="D18" s="5" t="n">
        <v>0</v>
      </c>
      <c r="E18" s="5" t="n">
        <v>0</v>
      </c>
    </row>
    <row r="19" spans="1:5">
      <c r="A19" s="4" t="s">
        <v>94</v>
      </c>
      <c r="B19" s="7" t="n">
        <v>0.35</v>
      </c>
      <c r="C19" s="7" t="n">
        <v>-3.28</v>
      </c>
      <c r="D19" s="7" t="n">
        <v>0.45</v>
      </c>
      <c r="E19" s="7" t="n">
        <v>-2.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9</v>
      </c>
      <c r="D1" s="2" t="s">
        <v>1</v>
      </c>
    </row>
    <row r="2" spans="1:5">
      <c r="B2" s="2" t="s">
        <v>2</v>
      </c>
      <c r="C2" s="2" t="s">
        <v>70</v>
      </c>
      <c r="D2" s="2" t="s">
        <v>2</v>
      </c>
      <c r="E2" s="2" t="s">
        <v>70</v>
      </c>
    </row>
    <row r="3" spans="1:5">
      <c r="A3" s="4" t="s">
        <v>578</v>
      </c>
    </row>
    <row r="4" spans="1:5">
      <c r="A4" s="3" t="s">
        <v>579</v>
      </c>
    </row>
    <row r="5" spans="1:5">
      <c r="A5" s="4" t="s">
        <v>580</v>
      </c>
      <c r="B5" s="5" t="n">
        <v>360</v>
      </c>
      <c r="C5" s="5" t="n">
        <v>529</v>
      </c>
      <c r="D5" s="5" t="n">
        <v>227</v>
      </c>
      <c r="E5" s="5" t="n">
        <v>529</v>
      </c>
    </row>
    <row r="6" spans="1:5">
      <c r="A6" s="4" t="s">
        <v>581</v>
      </c>
    </row>
    <row r="7" spans="1:5">
      <c r="A7" s="3" t="s">
        <v>579</v>
      </c>
    </row>
    <row r="8" spans="1:5">
      <c r="A8" s="4" t="s">
        <v>580</v>
      </c>
      <c r="B8" s="5" t="n">
        <v>284</v>
      </c>
      <c r="C8" s="5" t="n">
        <v>645</v>
      </c>
      <c r="D8" s="5" t="n">
        <v>52</v>
      </c>
      <c r="E8" s="5" t="n">
        <v>645</v>
      </c>
    </row>
    <row r="9" spans="1:5">
      <c r="A9" s="4" t="s">
        <v>582</v>
      </c>
    </row>
    <row r="10" spans="1:5">
      <c r="A10" s="3" t="s">
        <v>579</v>
      </c>
    </row>
    <row r="11" spans="1:5">
      <c r="A11" s="4" t="s">
        <v>580</v>
      </c>
      <c r="B11" s="5" t="n">
        <v>0</v>
      </c>
      <c r="C11" s="5" t="n">
        <v>796</v>
      </c>
      <c r="D11" s="5" t="n">
        <v>0</v>
      </c>
      <c r="E11" s="5" t="n">
        <v>7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3</v>
      </c>
      <c r="B1" s="2" t="s">
        <v>2</v>
      </c>
      <c r="C1" s="2" t="s">
        <v>299</v>
      </c>
      <c r="D1" s="2" t="s">
        <v>31</v>
      </c>
      <c r="E1" s="2" t="s">
        <v>70</v>
      </c>
      <c r="F1" s="2" t="s">
        <v>332</v>
      </c>
      <c r="G1" s="2" t="s">
        <v>333</v>
      </c>
    </row>
    <row r="2" spans="1:7">
      <c r="A2" s="3" t="s">
        <v>200</v>
      </c>
    </row>
    <row r="3" spans="1:7">
      <c r="A3" s="4" t="s">
        <v>584</v>
      </c>
      <c r="B3" s="6" t="n">
        <v>25760</v>
      </c>
      <c r="D3" s="6" t="n">
        <v>36237</v>
      </c>
    </row>
    <row r="4" spans="1:7">
      <c r="A4" s="4" t="s">
        <v>585</v>
      </c>
      <c r="B4" s="5" t="n">
        <v>24108</v>
      </c>
      <c r="D4" s="5" t="n">
        <v>12767</v>
      </c>
    </row>
    <row r="5" spans="1:7">
      <c r="A5" s="4" t="s">
        <v>306</v>
      </c>
      <c r="B5" s="5" t="n">
        <v>17149</v>
      </c>
      <c r="D5" s="5" t="n">
        <v>11539</v>
      </c>
    </row>
    <row r="6" spans="1:7">
      <c r="A6" s="4" t="s">
        <v>586</v>
      </c>
      <c r="B6" s="5" t="n">
        <v>12058</v>
      </c>
      <c r="C6" s="6" t="n">
        <v>12646</v>
      </c>
      <c r="D6" s="5" t="n">
        <v>13388</v>
      </c>
      <c r="E6" s="6" t="n">
        <v>12585</v>
      </c>
      <c r="F6" s="6" t="n">
        <v>13432</v>
      </c>
      <c r="G6" s="6" t="n">
        <v>15331</v>
      </c>
    </row>
    <row r="7" spans="1:7">
      <c r="A7" s="4" t="s">
        <v>587</v>
      </c>
      <c r="B7" s="5" t="n">
        <v>3473</v>
      </c>
      <c r="D7" s="5" t="n">
        <v>3420</v>
      </c>
    </row>
    <row r="8" spans="1:7">
      <c r="A8" s="4" t="s">
        <v>588</v>
      </c>
      <c r="B8" s="5" t="n">
        <v>1000</v>
      </c>
      <c r="D8" s="5" t="n">
        <v>648</v>
      </c>
    </row>
    <row r="9" spans="1:7">
      <c r="A9" s="4" t="s">
        <v>589</v>
      </c>
      <c r="B9" s="5" t="n">
        <v>24788</v>
      </c>
      <c r="D9" s="5" t="n">
        <v>31430</v>
      </c>
    </row>
    <row r="10" spans="1:7">
      <c r="A10" s="4" t="s">
        <v>98</v>
      </c>
      <c r="B10" s="6" t="n">
        <v>108336</v>
      </c>
      <c r="D10" s="6" t="n">
        <v>1094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5"/>
    <col customWidth="1" max="2" min="2" width="39"/>
    <col customWidth="1" max="3" min="3" width="21"/>
    <col customWidth="1" max="4" min="4" width="32"/>
    <col customWidth="1" max="5" min="5" width="30"/>
    <col customWidth="1" max="6" min="6" width="21"/>
  </cols>
  <sheetData>
    <row r="1" spans="1:6">
      <c r="A1" s="1" t="s">
        <v>590</v>
      </c>
      <c r="B1" s="2" t="s">
        <v>69</v>
      </c>
      <c r="D1" s="2" t="s">
        <v>1</v>
      </c>
    </row>
    <row r="2" spans="1:6">
      <c r="B2" s="2" t="s">
        <v>591</v>
      </c>
      <c r="C2" s="2" t="s">
        <v>592</v>
      </c>
      <c r="D2" s="2" t="s">
        <v>593</v>
      </c>
      <c r="E2" s="2" t="s">
        <v>343</v>
      </c>
      <c r="F2" s="2" t="s">
        <v>475</v>
      </c>
    </row>
    <row r="3" spans="1:6">
      <c r="A3" s="3" t="s">
        <v>203</v>
      </c>
    </row>
    <row r="4" spans="1:6">
      <c r="A4" s="4" t="s">
        <v>295</v>
      </c>
      <c r="B4" s="5" t="n">
        <v>13</v>
      </c>
      <c r="D4" s="5" t="n">
        <v>13</v>
      </c>
    </row>
    <row r="5" spans="1:6">
      <c r="A5" s="4" t="s">
        <v>296</v>
      </c>
      <c r="B5" s="5" t="n">
        <v>3</v>
      </c>
      <c r="D5" s="5" t="n">
        <v>3</v>
      </c>
    </row>
    <row r="6" spans="1:6">
      <c r="A6" s="4" t="s">
        <v>594</v>
      </c>
      <c r="B6" s="5" t="n">
        <v>3</v>
      </c>
    </row>
    <row r="7" spans="1:6">
      <c r="A7" s="3" t="s">
        <v>354</v>
      </c>
    </row>
    <row r="8" spans="1:6">
      <c r="A8" s="4" t="s">
        <v>595</v>
      </c>
      <c r="B8" s="6" t="n">
        <v>489413</v>
      </c>
      <c r="C8" s="6" t="n">
        <v>421260</v>
      </c>
      <c r="D8" s="6" t="n">
        <v>907217</v>
      </c>
      <c r="E8" s="6" t="n">
        <v>823300</v>
      </c>
    </row>
    <row r="9" spans="1:6">
      <c r="A9" s="4" t="s">
        <v>596</v>
      </c>
      <c r="B9" s="5" t="n">
        <v>16424</v>
      </c>
      <c r="C9" s="5" t="n">
        <v>-138950</v>
      </c>
      <c r="D9" s="5" t="n">
        <v>20370</v>
      </c>
      <c r="E9" s="5" t="n">
        <v>-135444</v>
      </c>
    </row>
    <row r="10" spans="1:6">
      <c r="A10" s="4" t="s">
        <v>78</v>
      </c>
      <c r="B10" s="5" t="n">
        <v>3627</v>
      </c>
      <c r="C10" s="5" t="n">
        <v>2900</v>
      </c>
      <c r="D10" s="5" t="n">
        <v>7054</v>
      </c>
      <c r="E10" s="5" t="n">
        <v>5670</v>
      </c>
    </row>
    <row r="11" spans="1:6">
      <c r="A11" s="4" t="s">
        <v>145</v>
      </c>
      <c r="D11" s="5" t="n">
        <v>5478</v>
      </c>
      <c r="E11" s="5" t="n">
        <v>11508</v>
      </c>
    </row>
    <row r="12" spans="1:6">
      <c r="A12" s="4" t="s">
        <v>597</v>
      </c>
      <c r="B12" s="5" t="n">
        <v>2238995</v>
      </c>
      <c r="D12" s="5" t="n">
        <v>2238995</v>
      </c>
      <c r="F12" s="6" t="n">
        <v>1957644</v>
      </c>
    </row>
    <row r="13" spans="1:6">
      <c r="A13" s="4" t="s">
        <v>598</v>
      </c>
      <c r="E13" s="6" t="n">
        <v>109000</v>
      </c>
    </row>
    <row r="14" spans="1:6">
      <c r="A14" s="4" t="s">
        <v>350</v>
      </c>
      <c r="E14" s="5" t="n">
        <v>9</v>
      </c>
    </row>
    <row r="15" spans="1:6">
      <c r="A15" s="4" t="s">
        <v>599</v>
      </c>
    </row>
    <row r="16" spans="1:6">
      <c r="A16" s="3" t="s">
        <v>354</v>
      </c>
    </row>
    <row r="17" spans="1:6">
      <c r="A17" s="4" t="s">
        <v>596</v>
      </c>
      <c r="B17" s="5" t="n">
        <v>53550</v>
      </c>
      <c r="C17" s="5" t="n">
        <v>-92765</v>
      </c>
      <c r="D17" s="5" t="n">
        <v>92358</v>
      </c>
      <c r="E17" s="6" t="n">
        <v>-61729</v>
      </c>
    </row>
    <row r="18" spans="1:6">
      <c r="A18" s="4" t="s">
        <v>78</v>
      </c>
      <c r="B18" s="5" t="n">
        <v>3102</v>
      </c>
      <c r="C18" s="5" t="n">
        <v>2541</v>
      </c>
      <c r="D18" s="5" t="n">
        <v>6004</v>
      </c>
      <c r="E18" s="5" t="n">
        <v>4967</v>
      </c>
    </row>
    <row r="19" spans="1:6">
      <c r="A19" s="4" t="s">
        <v>356</v>
      </c>
    </row>
    <row r="20" spans="1:6">
      <c r="A20" s="3" t="s">
        <v>354</v>
      </c>
    </row>
    <row r="21" spans="1:6">
      <c r="A21" s="4" t="s">
        <v>596</v>
      </c>
      <c r="B21" s="5" t="n">
        <v>-37126</v>
      </c>
      <c r="C21" s="5" t="n">
        <v>-46185</v>
      </c>
      <c r="D21" s="5" t="n">
        <v>-71988</v>
      </c>
      <c r="E21" s="5" t="n">
        <v>-73715</v>
      </c>
    </row>
    <row r="22" spans="1:6">
      <c r="A22" s="4" t="s">
        <v>78</v>
      </c>
      <c r="B22" s="5" t="n">
        <v>525</v>
      </c>
      <c r="C22" s="5" t="n">
        <v>359</v>
      </c>
      <c r="D22" s="5" t="n">
        <v>1050</v>
      </c>
      <c r="E22" s="5" t="n">
        <v>703</v>
      </c>
    </row>
    <row r="23" spans="1:6">
      <c r="A23" s="4" t="s">
        <v>145</v>
      </c>
      <c r="D23" s="5" t="n">
        <v>365</v>
      </c>
      <c r="E23" s="5" t="n">
        <v>2829</v>
      </c>
    </row>
    <row r="24" spans="1:6">
      <c r="A24" s="4" t="s">
        <v>597</v>
      </c>
      <c r="B24" s="5" t="n">
        <v>779039</v>
      </c>
      <c r="D24" s="5" t="n">
        <v>779039</v>
      </c>
      <c r="F24" s="5" t="n">
        <v>560763</v>
      </c>
    </row>
    <row r="25" spans="1:6">
      <c r="A25" s="4" t="s">
        <v>600</v>
      </c>
    </row>
    <row r="26" spans="1:6">
      <c r="A26" s="3" t="s">
        <v>354</v>
      </c>
    </row>
    <row r="27" spans="1:6">
      <c r="A27" s="4" t="s">
        <v>595</v>
      </c>
      <c r="B27" s="5" t="n">
        <v>267731</v>
      </c>
      <c r="C27" s="5" t="n">
        <v>210430</v>
      </c>
      <c r="D27" s="5" t="n">
        <v>522129</v>
      </c>
      <c r="E27" s="5" t="n">
        <v>419374</v>
      </c>
    </row>
    <row r="28" spans="1:6">
      <c r="A28" s="4" t="s">
        <v>357</v>
      </c>
    </row>
    <row r="29" spans="1:6">
      <c r="A29" s="3" t="s">
        <v>354</v>
      </c>
    </row>
    <row r="30" spans="1:6">
      <c r="A30" s="4" t="s">
        <v>596</v>
      </c>
      <c r="B30" s="5" t="n">
        <v>33223</v>
      </c>
      <c r="C30" s="5" t="n">
        <v>-107018</v>
      </c>
      <c r="D30" s="5" t="n">
        <v>63554</v>
      </c>
      <c r="E30" s="5" t="n">
        <v>-82757</v>
      </c>
    </row>
    <row r="31" spans="1:6">
      <c r="A31" s="4" t="s">
        <v>78</v>
      </c>
      <c r="B31" s="5" t="n">
        <v>1851</v>
      </c>
      <c r="C31" s="5" t="n">
        <v>1263</v>
      </c>
      <c r="D31" s="5" t="n">
        <v>3659</v>
      </c>
      <c r="E31" s="5" t="n">
        <v>2541</v>
      </c>
    </row>
    <row r="32" spans="1:6">
      <c r="A32" s="4" t="s">
        <v>145</v>
      </c>
      <c r="D32" s="5" t="n">
        <v>2667</v>
      </c>
      <c r="E32" s="5" t="n">
        <v>5338</v>
      </c>
    </row>
    <row r="33" spans="1:6">
      <c r="A33" s="4" t="s">
        <v>597</v>
      </c>
      <c r="B33" s="5" t="n">
        <v>780130</v>
      </c>
      <c r="D33" s="5" t="n">
        <v>780130</v>
      </c>
      <c r="F33" s="5" t="n">
        <v>751110</v>
      </c>
    </row>
    <row r="34" spans="1:6">
      <c r="A34" s="4" t="s">
        <v>601</v>
      </c>
    </row>
    <row r="35" spans="1:6">
      <c r="A35" s="3" t="s">
        <v>354</v>
      </c>
    </row>
    <row r="36" spans="1:6">
      <c r="A36" s="4" t="s">
        <v>598</v>
      </c>
      <c r="C36" s="5" t="n">
        <v>16100</v>
      </c>
      <c r="E36" s="6" t="n">
        <v>16100</v>
      </c>
    </row>
    <row r="37" spans="1:6">
      <c r="A37" s="4" t="s">
        <v>350</v>
      </c>
      <c r="E37" s="5" t="n">
        <v>9</v>
      </c>
    </row>
    <row r="38" spans="1:6">
      <c r="A38" s="4" t="s">
        <v>602</v>
      </c>
    </row>
    <row r="39" spans="1:6">
      <c r="A39" s="3" t="s">
        <v>354</v>
      </c>
    </row>
    <row r="40" spans="1:6">
      <c r="A40" s="4" t="s">
        <v>595</v>
      </c>
      <c r="B40" s="5" t="n">
        <v>110941</v>
      </c>
      <c r="C40" s="5" t="n">
        <v>94066</v>
      </c>
      <c r="D40" s="5" t="n">
        <v>188981</v>
      </c>
      <c r="E40" s="6" t="n">
        <v>182812</v>
      </c>
    </row>
    <row r="41" spans="1:6">
      <c r="A41" s="4" t="s">
        <v>358</v>
      </c>
    </row>
    <row r="42" spans="1:6">
      <c r="A42" s="3" t="s">
        <v>354</v>
      </c>
    </row>
    <row r="43" spans="1:6">
      <c r="A43" s="4" t="s">
        <v>596</v>
      </c>
      <c r="B43" s="5" t="n">
        <v>11513</v>
      </c>
      <c r="C43" s="5" t="n">
        <v>6929</v>
      </c>
      <c r="D43" s="5" t="n">
        <v>16834</v>
      </c>
      <c r="E43" s="5" t="n">
        <v>12324</v>
      </c>
    </row>
    <row r="44" spans="1:6">
      <c r="A44" s="4" t="s">
        <v>78</v>
      </c>
      <c r="B44" s="5" t="n">
        <v>551</v>
      </c>
      <c r="C44" s="5" t="n">
        <v>547</v>
      </c>
      <c r="D44" s="5" t="n">
        <v>1105</v>
      </c>
      <c r="E44" s="5" t="n">
        <v>1085</v>
      </c>
    </row>
    <row r="45" spans="1:6">
      <c r="A45" s="4" t="s">
        <v>145</v>
      </c>
      <c r="D45" s="5" t="n">
        <v>1136</v>
      </c>
      <c r="E45" s="5" t="n">
        <v>1286</v>
      </c>
    </row>
    <row r="46" spans="1:6">
      <c r="A46" s="4" t="s">
        <v>597</v>
      </c>
      <c r="B46" s="5" t="n">
        <v>308095</v>
      </c>
      <c r="D46" s="5" t="n">
        <v>308095</v>
      </c>
      <c r="F46" s="5" t="n">
        <v>286340</v>
      </c>
    </row>
    <row r="47" spans="1:6">
      <c r="A47" s="4" t="s">
        <v>603</v>
      </c>
    </row>
    <row r="48" spans="1:6">
      <c r="A48" s="3" t="s">
        <v>354</v>
      </c>
    </row>
    <row r="49" spans="1:6">
      <c r="A49" s="4" t="s">
        <v>595</v>
      </c>
      <c r="B49" s="5" t="n">
        <v>110741</v>
      </c>
      <c r="C49" s="5" t="n">
        <v>116764</v>
      </c>
      <c r="D49" s="5" t="n">
        <v>196107</v>
      </c>
      <c r="E49" s="5" t="n">
        <v>221114</v>
      </c>
    </row>
    <row r="50" spans="1:6">
      <c r="A50" s="4" t="s">
        <v>359</v>
      </c>
    </row>
    <row r="51" spans="1:6">
      <c r="A51" s="3" t="s">
        <v>354</v>
      </c>
    </row>
    <row r="52" spans="1:6">
      <c r="A52" s="4" t="s">
        <v>596</v>
      </c>
      <c r="B52" s="5" t="n">
        <v>8814</v>
      </c>
      <c r="C52" s="5" t="n">
        <v>7324</v>
      </c>
      <c r="D52" s="5" t="n">
        <v>11970</v>
      </c>
      <c r="E52" s="5" t="n">
        <v>8704</v>
      </c>
    </row>
    <row r="53" spans="1:6">
      <c r="A53" s="4" t="s">
        <v>78</v>
      </c>
      <c r="B53" s="5" t="n">
        <v>700</v>
      </c>
      <c r="C53" s="5" t="n">
        <v>731</v>
      </c>
      <c r="D53" s="5" t="n">
        <v>1240</v>
      </c>
      <c r="E53" s="5" t="n">
        <v>1341</v>
      </c>
    </row>
    <row r="54" spans="1:6">
      <c r="A54" s="4" t="s">
        <v>145</v>
      </c>
      <c r="D54" s="5" t="n">
        <v>1310</v>
      </c>
      <c r="E54" s="5" t="n">
        <v>2055</v>
      </c>
    </row>
    <row r="55" spans="1:6">
      <c r="A55" s="4" t="s">
        <v>597</v>
      </c>
      <c r="B55" s="6" t="n">
        <v>371731</v>
      </c>
      <c r="D55" s="6" t="n">
        <v>371731</v>
      </c>
      <c r="F55" s="6" t="n">
        <v>359431</v>
      </c>
    </row>
    <row r="56" spans="1:6">
      <c r="A56" s="4" t="s">
        <v>604</v>
      </c>
    </row>
    <row r="57" spans="1:6">
      <c r="A57" s="3" t="s">
        <v>354</v>
      </c>
    </row>
    <row r="58" spans="1:6">
      <c r="A58" s="4" t="s">
        <v>598</v>
      </c>
      <c r="E58" s="6" t="n">
        <v>100</v>
      </c>
    </row>
    <row r="59" spans="1:6">
      <c r="A59" s="4" t="s">
        <v>350</v>
      </c>
      <c r="E59" s="5" t="n">
        <v>1</v>
      </c>
    </row>
    <row r="60" spans="1:6">
      <c r="A60" s="4" t="s">
        <v>605</v>
      </c>
    </row>
    <row r="61" spans="1:6">
      <c r="A61" s="3" t="s">
        <v>354</v>
      </c>
    </row>
    <row r="62" spans="1:6">
      <c r="A62" s="4" t="s">
        <v>598</v>
      </c>
      <c r="C62" s="6" t="n">
        <v>92900</v>
      </c>
      <c r="E62" s="6" t="n">
        <v>92900</v>
      </c>
    </row>
    <row r="63" spans="1:6">
      <c r="A63" s="4" t="s">
        <v>350</v>
      </c>
      <c r="E63" s="5" t="n">
        <v>9</v>
      </c>
    </row>
    <row r="64" spans="1:6">
      <c r="A64" s="4" t="s">
        <v>606</v>
      </c>
    </row>
    <row r="65" spans="1:6">
      <c r="A65" s="3" t="s">
        <v>354</v>
      </c>
    </row>
    <row r="66" spans="1:6">
      <c r="A66" s="4" t="s">
        <v>598</v>
      </c>
      <c r="E66" s="6" t="n">
        <v>900</v>
      </c>
    </row>
    <row r="67" spans="1:6">
      <c r="A67" s="4" t="s">
        <v>350</v>
      </c>
      <c r="E67" s="5"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7</v>
      </c>
      <c r="B1" s="2" t="s">
        <v>2</v>
      </c>
      <c r="C1" s="2" t="s">
        <v>299</v>
      </c>
      <c r="D1" s="2" t="s">
        <v>31</v>
      </c>
      <c r="E1" s="2" t="s">
        <v>70</v>
      </c>
      <c r="F1" s="2" t="s">
        <v>332</v>
      </c>
      <c r="G1" s="2" t="s">
        <v>333</v>
      </c>
    </row>
    <row r="2" spans="1:7">
      <c r="A2" s="3" t="s">
        <v>32</v>
      </c>
    </row>
    <row r="3" spans="1:7">
      <c r="A3" s="4" t="s">
        <v>33</v>
      </c>
      <c r="B3" s="6" t="n">
        <v>294265</v>
      </c>
      <c r="D3" s="6" t="n">
        <v>106741</v>
      </c>
      <c r="E3" s="6" t="n">
        <v>86441</v>
      </c>
    </row>
    <row r="4" spans="1:7">
      <c r="A4" s="4" t="s">
        <v>34</v>
      </c>
      <c r="B4" s="5" t="n">
        <v>18282</v>
      </c>
      <c r="D4" s="5" t="n">
        <v>16053</v>
      </c>
      <c r="E4" s="5" t="n">
        <v>12197</v>
      </c>
    </row>
    <row r="5" spans="1:7">
      <c r="A5" s="4" t="s">
        <v>35</v>
      </c>
      <c r="B5" s="5" t="n">
        <v>20574</v>
      </c>
      <c r="D5" s="5" t="n">
        <v>26395</v>
      </c>
    </row>
    <row r="6" spans="1:7">
      <c r="A6" s="4" t="s">
        <v>36</v>
      </c>
      <c r="B6" s="5" t="n">
        <v>9224</v>
      </c>
      <c r="D6" s="5" t="n">
        <v>4935</v>
      </c>
    </row>
    <row r="7" spans="1:7">
      <c r="A7" s="4" t="s">
        <v>37</v>
      </c>
      <c r="B7" s="5" t="n">
        <v>1595300</v>
      </c>
      <c r="D7" s="5" t="n">
        <v>1504248</v>
      </c>
    </row>
    <row r="8" spans="1:7">
      <c r="A8" s="4" t="s">
        <v>38</v>
      </c>
      <c r="B8" s="5" t="n">
        <v>4040</v>
      </c>
      <c r="D8" s="5" t="n">
        <v>3962</v>
      </c>
    </row>
    <row r="9" spans="1:7">
      <c r="A9" s="4" t="s">
        <v>39</v>
      </c>
      <c r="B9" s="5" t="n">
        <v>238766</v>
      </c>
      <c r="D9" s="5" t="n">
        <v>246957</v>
      </c>
    </row>
    <row r="10" spans="1:7">
      <c r="A10" s="4" t="s">
        <v>40</v>
      </c>
      <c r="B10" s="5" t="n">
        <v>25820</v>
      </c>
      <c r="D10" s="5" t="n">
        <v>27421</v>
      </c>
    </row>
    <row r="11" spans="1:7">
      <c r="A11" s="4" t="s">
        <v>41</v>
      </c>
      <c r="B11" s="5" t="n">
        <v>15109</v>
      </c>
    </row>
    <row r="12" spans="1:7">
      <c r="A12" s="4" t="s">
        <v>608</v>
      </c>
      <c r="B12" s="5" t="n">
        <v>0</v>
      </c>
      <c r="D12" s="5" t="n">
        <v>0</v>
      </c>
    </row>
    <row r="13" spans="1:7">
      <c r="A13" s="4" t="s">
        <v>609</v>
      </c>
      <c r="B13" s="5" t="n">
        <v>0</v>
      </c>
      <c r="D13" s="5" t="n">
        <v>0</v>
      </c>
    </row>
    <row r="14" spans="1:7">
      <c r="A14" s="4" t="s">
        <v>42</v>
      </c>
      <c r="B14" s="5" t="n">
        <v>11376</v>
      </c>
      <c r="D14" s="5" t="n">
        <v>11376</v>
      </c>
    </row>
    <row r="15" spans="1:7">
      <c r="A15" s="4" t="s">
        <v>43</v>
      </c>
      <c r="B15" s="5" t="n">
        <v>6239</v>
      </c>
      <c r="D15" s="5" t="n">
        <v>9556</v>
      </c>
    </row>
    <row r="16" spans="1:7">
      <c r="A16" s="4" t="s">
        <v>44</v>
      </c>
      <c r="B16" s="5" t="n">
        <v>2238995</v>
      </c>
      <c r="D16" s="5" t="n">
        <v>1957644</v>
      </c>
    </row>
    <row r="17" spans="1:7">
      <c r="A17" s="3" t="s">
        <v>45</v>
      </c>
    </row>
    <row r="18" spans="1:7">
      <c r="A18" s="4" t="s">
        <v>46</v>
      </c>
      <c r="B18" s="5" t="n">
        <v>137238</v>
      </c>
      <c r="D18" s="5" t="n">
        <v>131152</v>
      </c>
    </row>
    <row r="19" spans="1:7">
      <c r="A19" s="4" t="s">
        <v>47</v>
      </c>
      <c r="B19" s="5" t="n">
        <v>17147</v>
      </c>
    </row>
    <row r="20" spans="1:7">
      <c r="A20" s="4" t="s">
        <v>48</v>
      </c>
      <c r="B20" s="5" t="n">
        <v>108336</v>
      </c>
      <c r="D20" s="5" t="n">
        <v>109429</v>
      </c>
    </row>
    <row r="21" spans="1:7">
      <c r="A21" s="4" t="s">
        <v>609</v>
      </c>
      <c r="B21" s="5" t="n">
        <v>0</v>
      </c>
      <c r="D21" s="5" t="n">
        <v>0</v>
      </c>
    </row>
    <row r="22" spans="1:7">
      <c r="A22" s="4" t="s">
        <v>376</v>
      </c>
      <c r="B22" s="5" t="n">
        <v>1428792</v>
      </c>
      <c r="D22" s="5" t="n">
        <v>1178309</v>
      </c>
    </row>
    <row r="23" spans="1:7">
      <c r="A23" s="4" t="s">
        <v>50</v>
      </c>
      <c r="B23" s="5" t="n">
        <v>1691513</v>
      </c>
      <c r="D23" s="5" t="n">
        <v>1418890</v>
      </c>
    </row>
    <row r="24" spans="1:7">
      <c r="A24" s="4" t="s">
        <v>610</v>
      </c>
      <c r="B24" s="5" t="n">
        <v>547482</v>
      </c>
      <c r="C24" s="6" t="n">
        <v>539280</v>
      </c>
      <c r="D24" s="5" t="n">
        <v>538754</v>
      </c>
      <c r="E24" s="6" t="n">
        <v>529158</v>
      </c>
      <c r="F24" s="6" t="n">
        <v>635109</v>
      </c>
      <c r="G24" s="6" t="n">
        <v>644027</v>
      </c>
    </row>
    <row r="25" spans="1:7">
      <c r="A25" s="4" t="s">
        <v>57</v>
      </c>
      <c r="B25" s="5" t="n">
        <v>2238995</v>
      </c>
      <c r="D25" s="5" t="n">
        <v>1957644</v>
      </c>
    </row>
    <row r="26" spans="1:7">
      <c r="A26" s="4" t="s">
        <v>611</v>
      </c>
    </row>
    <row r="27" spans="1:7">
      <c r="A27" s="3" t="s">
        <v>32</v>
      </c>
    </row>
    <row r="28" spans="1:7">
      <c r="A28" s="4" t="s">
        <v>33</v>
      </c>
      <c r="B28" s="5" t="n">
        <v>0</v>
      </c>
      <c r="D28" s="5" t="n">
        <v>0</v>
      </c>
    </row>
    <row r="29" spans="1:7">
      <c r="A29" s="4" t="s">
        <v>34</v>
      </c>
      <c r="B29" s="5" t="n">
        <v>0</v>
      </c>
      <c r="D29" s="5" t="n">
        <v>0</v>
      </c>
    </row>
    <row r="30" spans="1:7">
      <c r="A30" s="4" t="s">
        <v>35</v>
      </c>
      <c r="B30" s="5" t="n">
        <v>0</v>
      </c>
      <c r="D30" s="5" t="n">
        <v>0</v>
      </c>
    </row>
    <row r="31" spans="1:7">
      <c r="A31" s="4" t="s">
        <v>36</v>
      </c>
      <c r="B31" s="5" t="n">
        <v>0</v>
      </c>
      <c r="D31" s="5" t="n">
        <v>0</v>
      </c>
    </row>
    <row r="32" spans="1:7">
      <c r="A32" s="4" t="s">
        <v>37</v>
      </c>
      <c r="B32" s="5" t="n">
        <v>0</v>
      </c>
      <c r="D32" s="5" t="n">
        <v>0</v>
      </c>
    </row>
    <row r="33" spans="1:7">
      <c r="A33" s="4" t="s">
        <v>38</v>
      </c>
      <c r="B33" s="5" t="n">
        <v>0</v>
      </c>
      <c r="D33" s="5" t="n">
        <v>0</v>
      </c>
    </row>
    <row r="34" spans="1:7">
      <c r="A34" s="4" t="s">
        <v>39</v>
      </c>
      <c r="B34" s="5" t="n">
        <v>0</v>
      </c>
      <c r="D34" s="5" t="n">
        <v>0</v>
      </c>
    </row>
    <row r="35" spans="1:7">
      <c r="A35" s="4" t="s">
        <v>40</v>
      </c>
      <c r="B35" s="5" t="n">
        <v>0</v>
      </c>
      <c r="D35" s="5" t="n">
        <v>0</v>
      </c>
    </row>
    <row r="36" spans="1:7">
      <c r="A36" s="4" t="s">
        <v>41</v>
      </c>
      <c r="B36" s="5" t="n">
        <v>0</v>
      </c>
    </row>
    <row r="37" spans="1:7">
      <c r="A37" s="4" t="s">
        <v>608</v>
      </c>
      <c r="B37" s="5" t="n">
        <v>-747785</v>
      </c>
      <c r="D37" s="5" t="n">
        <v>-636791</v>
      </c>
    </row>
    <row r="38" spans="1:7">
      <c r="A38" s="4" t="s">
        <v>609</v>
      </c>
      <c r="B38" s="5" t="n">
        <v>-699505</v>
      </c>
      <c r="D38" s="5" t="n">
        <v>-755449</v>
      </c>
    </row>
    <row r="39" spans="1:7">
      <c r="A39" s="4" t="s">
        <v>42</v>
      </c>
      <c r="B39" s="5" t="n">
        <v>0</v>
      </c>
      <c r="D39" s="5" t="n">
        <v>0</v>
      </c>
    </row>
    <row r="40" spans="1:7">
      <c r="A40" s="4" t="s">
        <v>43</v>
      </c>
      <c r="B40" s="5" t="n">
        <v>0</v>
      </c>
      <c r="D40" s="5" t="n">
        <v>0</v>
      </c>
    </row>
    <row r="41" spans="1:7">
      <c r="A41" s="4" t="s">
        <v>44</v>
      </c>
      <c r="B41" s="5" t="n">
        <v>-1447290</v>
      </c>
      <c r="D41" s="5" t="n">
        <v>-1392240</v>
      </c>
    </row>
    <row r="42" spans="1:7">
      <c r="A42" s="3" t="s">
        <v>45</v>
      </c>
    </row>
    <row r="43" spans="1:7">
      <c r="A43" s="4" t="s">
        <v>46</v>
      </c>
      <c r="B43" s="5" t="n">
        <v>0</v>
      </c>
      <c r="D43" s="5" t="n">
        <v>0</v>
      </c>
    </row>
    <row r="44" spans="1:7">
      <c r="A44" s="4" t="s">
        <v>47</v>
      </c>
      <c r="B44" s="5" t="n">
        <v>0</v>
      </c>
    </row>
    <row r="45" spans="1:7">
      <c r="A45" s="4" t="s">
        <v>48</v>
      </c>
      <c r="B45" s="5" t="n">
        <v>0</v>
      </c>
      <c r="D45" s="5" t="n">
        <v>0</v>
      </c>
    </row>
    <row r="46" spans="1:7">
      <c r="A46" s="4" t="s">
        <v>609</v>
      </c>
      <c r="B46" s="5" t="n">
        <v>-699505</v>
      </c>
      <c r="D46" s="5" t="n">
        <v>-755449</v>
      </c>
    </row>
    <row r="47" spans="1:7">
      <c r="A47" s="4" t="s">
        <v>376</v>
      </c>
      <c r="B47" s="5" t="n">
        <v>0</v>
      </c>
      <c r="D47" s="5" t="n">
        <v>0</v>
      </c>
    </row>
    <row r="48" spans="1:7">
      <c r="A48" s="4" t="s">
        <v>50</v>
      </c>
      <c r="B48" s="5" t="n">
        <v>-699505</v>
      </c>
      <c r="D48" s="5" t="n">
        <v>-755449</v>
      </c>
    </row>
    <row r="49" spans="1:7">
      <c r="A49" s="4" t="s">
        <v>610</v>
      </c>
      <c r="B49" s="5" t="n">
        <v>-747785</v>
      </c>
      <c r="D49" s="5" t="n">
        <v>-636791</v>
      </c>
    </row>
    <row r="50" spans="1:7">
      <c r="A50" s="4" t="s">
        <v>57</v>
      </c>
      <c r="B50" s="5" t="n">
        <v>-1447290</v>
      </c>
      <c r="D50" s="5" t="n">
        <v>-1392240</v>
      </c>
    </row>
    <row r="51" spans="1:7">
      <c r="A51" s="4" t="s">
        <v>612</v>
      </c>
    </row>
    <row r="52" spans="1:7">
      <c r="A52" s="3" t="s">
        <v>32</v>
      </c>
    </row>
    <row r="53" spans="1:7">
      <c r="A53" s="4" t="s">
        <v>33</v>
      </c>
      <c r="B53" s="5" t="n">
        <v>291549</v>
      </c>
      <c r="D53" s="5" t="n">
        <v>70617</v>
      </c>
    </row>
    <row r="54" spans="1:7">
      <c r="A54" s="4" t="s">
        <v>34</v>
      </c>
      <c r="B54" s="5" t="n">
        <v>17097</v>
      </c>
      <c r="D54" s="5" t="n">
        <v>14847</v>
      </c>
    </row>
    <row r="55" spans="1:7">
      <c r="A55" s="4" t="s">
        <v>35</v>
      </c>
      <c r="B55" s="5" t="n">
        <v>0</v>
      </c>
      <c r="D55" s="5" t="n">
        <v>0</v>
      </c>
    </row>
    <row r="56" spans="1:7">
      <c r="A56" s="4" t="s">
        <v>36</v>
      </c>
      <c r="B56" s="5" t="n">
        <v>9224</v>
      </c>
      <c r="D56" s="5" t="n">
        <v>4935</v>
      </c>
    </row>
    <row r="57" spans="1:7">
      <c r="A57" s="4" t="s">
        <v>37</v>
      </c>
      <c r="B57" s="5" t="n">
        <v>0</v>
      </c>
      <c r="D57" s="5" t="n">
        <v>0</v>
      </c>
    </row>
    <row r="58" spans="1:7">
      <c r="A58" s="4" t="s">
        <v>38</v>
      </c>
      <c r="B58" s="5" t="n">
        <v>773</v>
      </c>
      <c r="D58" s="5" t="n">
        <v>773</v>
      </c>
    </row>
    <row r="59" spans="1:7">
      <c r="A59" s="4" t="s">
        <v>39</v>
      </c>
      <c r="B59" s="5" t="n">
        <v>238766</v>
      </c>
      <c r="D59" s="5" t="n">
        <v>246957</v>
      </c>
    </row>
    <row r="60" spans="1:7">
      <c r="A60" s="4" t="s">
        <v>40</v>
      </c>
      <c r="B60" s="5" t="n">
        <v>0</v>
      </c>
      <c r="D60" s="5" t="n">
        <v>0</v>
      </c>
    </row>
    <row r="61" spans="1:7">
      <c r="A61" s="4" t="s">
        <v>41</v>
      </c>
      <c r="B61" s="5" t="n">
        <v>0</v>
      </c>
    </row>
    <row r="62" spans="1:7">
      <c r="A62" s="4" t="s">
        <v>608</v>
      </c>
      <c r="B62" s="5" t="n">
        <v>747785</v>
      </c>
      <c r="D62" s="5" t="n">
        <v>636791</v>
      </c>
    </row>
    <row r="63" spans="1:7">
      <c r="A63" s="4" t="s">
        <v>609</v>
      </c>
      <c r="B63" s="5" t="n">
        <v>697843</v>
      </c>
      <c r="D63" s="5" t="n">
        <v>753769</v>
      </c>
    </row>
    <row r="64" spans="1:7">
      <c r="A64" s="4" t="s">
        <v>42</v>
      </c>
      <c r="B64" s="5" t="n">
        <v>0</v>
      </c>
      <c r="D64" s="5" t="n">
        <v>0</v>
      </c>
    </row>
    <row r="65" spans="1:7">
      <c r="A65" s="4" t="s">
        <v>43</v>
      </c>
      <c r="B65" s="5" t="n">
        <v>973</v>
      </c>
      <c r="D65" s="5" t="n">
        <v>1235</v>
      </c>
    </row>
    <row r="66" spans="1:7">
      <c r="A66" s="4" t="s">
        <v>44</v>
      </c>
      <c r="B66" s="5" t="n">
        <v>2004010</v>
      </c>
      <c r="D66" s="5" t="n">
        <v>1729924</v>
      </c>
    </row>
    <row r="67" spans="1:7">
      <c r="A67" s="3" t="s">
        <v>45</v>
      </c>
    </row>
    <row r="68" spans="1:7">
      <c r="A68" s="4" t="s">
        <v>46</v>
      </c>
      <c r="B68" s="5" t="n">
        <v>0</v>
      </c>
      <c r="D68" s="5" t="n">
        <v>0</v>
      </c>
    </row>
    <row r="69" spans="1:7">
      <c r="A69" s="4" t="s">
        <v>47</v>
      </c>
      <c r="B69" s="5" t="n">
        <v>0</v>
      </c>
    </row>
    <row r="70" spans="1:7">
      <c r="A70" s="4" t="s">
        <v>48</v>
      </c>
      <c r="B70" s="5" t="n">
        <v>26076</v>
      </c>
      <c r="D70" s="5" t="n">
        <v>12335</v>
      </c>
    </row>
    <row r="71" spans="1:7">
      <c r="A71" s="4" t="s">
        <v>609</v>
      </c>
      <c r="B71" s="5" t="n">
        <v>1662</v>
      </c>
      <c r="D71" s="5" t="n">
        <v>1680</v>
      </c>
    </row>
    <row r="72" spans="1:7">
      <c r="A72" s="4" t="s">
        <v>376</v>
      </c>
      <c r="B72" s="5" t="n">
        <v>1428790</v>
      </c>
      <c r="D72" s="5" t="n">
        <v>1177155</v>
      </c>
    </row>
    <row r="73" spans="1:7">
      <c r="A73" s="4" t="s">
        <v>50</v>
      </c>
      <c r="B73" s="5" t="n">
        <v>1456528</v>
      </c>
      <c r="D73" s="5" t="n">
        <v>1191170</v>
      </c>
    </row>
    <row r="74" spans="1:7">
      <c r="A74" s="4" t="s">
        <v>610</v>
      </c>
      <c r="B74" s="5" t="n">
        <v>547482</v>
      </c>
      <c r="D74" s="5" t="n">
        <v>538754</v>
      </c>
    </row>
    <row r="75" spans="1:7">
      <c r="A75" s="4" t="s">
        <v>57</v>
      </c>
      <c r="B75" s="5" t="n">
        <v>2004010</v>
      </c>
      <c r="D75" s="5" t="n">
        <v>1729924</v>
      </c>
    </row>
    <row r="76" spans="1:7">
      <c r="A76" s="4" t="s">
        <v>613</v>
      </c>
    </row>
    <row r="77" spans="1:7">
      <c r="A77" s="3" t="s">
        <v>32</v>
      </c>
    </row>
    <row r="78" spans="1:7">
      <c r="A78" s="4" t="s">
        <v>33</v>
      </c>
      <c r="B78" s="5" t="n">
        <v>2715</v>
      </c>
      <c r="D78" s="5" t="n">
        <v>36115</v>
      </c>
    </row>
    <row r="79" spans="1:7">
      <c r="A79" s="4" t="s">
        <v>34</v>
      </c>
      <c r="B79" s="5" t="n">
        <v>1185</v>
      </c>
      <c r="D79" s="5" t="n">
        <v>1206</v>
      </c>
    </row>
    <row r="80" spans="1:7">
      <c r="A80" s="4" t="s">
        <v>35</v>
      </c>
      <c r="B80" s="5" t="n">
        <v>20568</v>
      </c>
      <c r="D80" s="5" t="n">
        <v>26394</v>
      </c>
    </row>
    <row r="81" spans="1:7">
      <c r="A81" s="4" t="s">
        <v>36</v>
      </c>
      <c r="B81" s="5" t="n">
        <v>0</v>
      </c>
      <c r="D81" s="5" t="n">
        <v>0</v>
      </c>
    </row>
    <row r="82" spans="1:7">
      <c r="A82" s="4" t="s">
        <v>37</v>
      </c>
      <c r="B82" s="5" t="n">
        <v>1595300</v>
      </c>
      <c r="D82" s="5" t="n">
        <v>1504248</v>
      </c>
    </row>
    <row r="83" spans="1:7">
      <c r="A83" s="4" t="s">
        <v>38</v>
      </c>
      <c r="B83" s="5" t="n">
        <v>3267</v>
      </c>
      <c r="D83" s="5" t="n">
        <v>3189</v>
      </c>
    </row>
    <row r="84" spans="1:7">
      <c r="A84" s="4" t="s">
        <v>39</v>
      </c>
      <c r="B84" s="5" t="n">
        <v>0</v>
      </c>
      <c r="D84" s="5" t="n">
        <v>0</v>
      </c>
    </row>
    <row r="85" spans="1:7">
      <c r="A85" s="4" t="s">
        <v>40</v>
      </c>
      <c r="B85" s="5" t="n">
        <v>25820</v>
      </c>
      <c r="D85" s="5" t="n">
        <v>27421</v>
      </c>
    </row>
    <row r="86" spans="1:7">
      <c r="A86" s="4" t="s">
        <v>41</v>
      </c>
      <c r="B86" s="5" t="n">
        <v>15109</v>
      </c>
    </row>
    <row r="87" spans="1:7">
      <c r="A87" s="4" t="s">
        <v>608</v>
      </c>
      <c r="B87" s="5" t="n">
        <v>0</v>
      </c>
      <c r="D87" s="5" t="n">
        <v>0</v>
      </c>
    </row>
    <row r="88" spans="1:7">
      <c r="A88" s="4" t="s">
        <v>609</v>
      </c>
      <c r="B88" s="5" t="n">
        <v>0</v>
      </c>
      <c r="D88" s="5" t="n">
        <v>0</v>
      </c>
    </row>
    <row r="89" spans="1:7">
      <c r="A89" s="4" t="s">
        <v>42</v>
      </c>
      <c r="B89" s="5" t="n">
        <v>11376</v>
      </c>
      <c r="D89" s="5" t="n">
        <v>11376</v>
      </c>
    </row>
    <row r="90" spans="1:7">
      <c r="A90" s="4" t="s">
        <v>43</v>
      </c>
      <c r="B90" s="5" t="n">
        <v>5263</v>
      </c>
      <c r="D90" s="5" t="n">
        <v>8317</v>
      </c>
    </row>
    <row r="91" spans="1:7">
      <c r="A91" s="4" t="s">
        <v>44</v>
      </c>
      <c r="B91" s="5" t="n">
        <v>1680603</v>
      </c>
      <c r="D91" s="5" t="n">
        <v>1618266</v>
      </c>
    </row>
    <row r="92" spans="1:7">
      <c r="A92" s="3" t="s">
        <v>45</v>
      </c>
    </row>
    <row r="93" spans="1:7">
      <c r="A93" s="4" t="s">
        <v>46</v>
      </c>
      <c r="B93" s="5" t="n">
        <v>137238</v>
      </c>
      <c r="D93" s="5" t="n">
        <v>131152</v>
      </c>
    </row>
    <row r="94" spans="1:7">
      <c r="A94" s="4" t="s">
        <v>47</v>
      </c>
      <c r="B94" s="5" t="n">
        <v>17147</v>
      </c>
    </row>
    <row r="95" spans="1:7">
      <c r="A95" s="4" t="s">
        <v>48</v>
      </c>
      <c r="B95" s="5" t="n">
        <v>82251</v>
      </c>
      <c r="D95" s="5" t="n">
        <v>97081</v>
      </c>
    </row>
    <row r="96" spans="1:7">
      <c r="A96" s="4" t="s">
        <v>609</v>
      </c>
      <c r="B96" s="5" t="n">
        <v>697843</v>
      </c>
      <c r="D96" s="5" t="n">
        <v>753769</v>
      </c>
    </row>
    <row r="97" spans="1:7">
      <c r="A97" s="4" t="s">
        <v>376</v>
      </c>
      <c r="B97" s="5" t="n">
        <v>2</v>
      </c>
      <c r="D97" s="5" t="n">
        <v>1154</v>
      </c>
    </row>
    <row r="98" spans="1:7">
      <c r="A98" s="4" t="s">
        <v>50</v>
      </c>
      <c r="B98" s="5" t="n">
        <v>934481</v>
      </c>
      <c r="D98" s="5" t="n">
        <v>983156</v>
      </c>
    </row>
    <row r="99" spans="1:7">
      <c r="A99" s="4" t="s">
        <v>610</v>
      </c>
      <c r="B99" s="5" t="n">
        <v>746122</v>
      </c>
      <c r="D99" s="5" t="n">
        <v>635110</v>
      </c>
    </row>
    <row r="100" spans="1:7">
      <c r="A100" s="4" t="s">
        <v>57</v>
      </c>
      <c r="B100" s="5" t="n">
        <v>1680603</v>
      </c>
      <c r="D100" s="5" t="n">
        <v>1618266</v>
      </c>
    </row>
    <row r="101" spans="1:7">
      <c r="A101" s="4" t="s">
        <v>614</v>
      </c>
    </row>
    <row r="102" spans="1:7">
      <c r="A102" s="3" t="s">
        <v>32</v>
      </c>
    </row>
    <row r="103" spans="1:7">
      <c r="A103" s="4" t="s">
        <v>33</v>
      </c>
      <c r="B103" s="5" t="n">
        <v>1</v>
      </c>
      <c r="D103" s="5" t="n">
        <v>9</v>
      </c>
    </row>
    <row r="104" spans="1:7">
      <c r="A104" s="4" t="s">
        <v>34</v>
      </c>
      <c r="B104" s="5" t="n">
        <v>0</v>
      </c>
      <c r="D104" s="5" t="n">
        <v>0</v>
      </c>
    </row>
    <row r="105" spans="1:7">
      <c r="A105" s="4" t="s">
        <v>35</v>
      </c>
      <c r="B105" s="5" t="n">
        <v>6</v>
      </c>
      <c r="D105" s="5" t="n">
        <v>1</v>
      </c>
    </row>
    <row r="106" spans="1:7">
      <c r="A106" s="4" t="s">
        <v>36</v>
      </c>
      <c r="B106" s="5" t="n">
        <v>0</v>
      </c>
      <c r="D106" s="5" t="n">
        <v>0</v>
      </c>
    </row>
    <row r="107" spans="1:7">
      <c r="A107" s="4" t="s">
        <v>37</v>
      </c>
      <c r="B107" s="5" t="n">
        <v>0</v>
      </c>
      <c r="D107" s="5" t="n">
        <v>0</v>
      </c>
    </row>
    <row r="108" spans="1:7">
      <c r="A108" s="4" t="s">
        <v>38</v>
      </c>
      <c r="B108" s="5" t="n">
        <v>0</v>
      </c>
      <c r="D108" s="5" t="n">
        <v>0</v>
      </c>
    </row>
    <row r="109" spans="1:7">
      <c r="A109" s="4" t="s">
        <v>39</v>
      </c>
      <c r="B109" s="5" t="n">
        <v>0</v>
      </c>
      <c r="D109" s="5" t="n">
        <v>0</v>
      </c>
    </row>
    <row r="110" spans="1:7">
      <c r="A110" s="4" t="s">
        <v>40</v>
      </c>
      <c r="B110" s="5" t="n">
        <v>0</v>
      </c>
      <c r="D110" s="5" t="n">
        <v>0</v>
      </c>
    </row>
    <row r="111" spans="1:7">
      <c r="A111" s="4" t="s">
        <v>41</v>
      </c>
      <c r="B111" s="5" t="n">
        <v>0</v>
      </c>
    </row>
    <row r="112" spans="1:7">
      <c r="A112" s="4" t="s">
        <v>608</v>
      </c>
      <c r="B112" s="5" t="n">
        <v>0</v>
      </c>
      <c r="D112" s="5" t="n">
        <v>0</v>
      </c>
    </row>
    <row r="113" spans="1:7">
      <c r="A113" s="4" t="s">
        <v>609</v>
      </c>
      <c r="B113" s="5" t="n">
        <v>1662</v>
      </c>
      <c r="D113" s="5" t="n">
        <v>1680</v>
      </c>
    </row>
    <row r="114" spans="1:7">
      <c r="A114" s="4" t="s">
        <v>42</v>
      </c>
      <c r="B114" s="5" t="n">
        <v>0</v>
      </c>
      <c r="D114" s="5" t="n">
        <v>0</v>
      </c>
    </row>
    <row r="115" spans="1:7">
      <c r="A115" s="4" t="s">
        <v>43</v>
      </c>
      <c r="B115" s="5" t="n">
        <v>3</v>
      </c>
      <c r="D115" s="5" t="n">
        <v>4</v>
      </c>
    </row>
    <row r="116" spans="1:7">
      <c r="A116" s="4" t="s">
        <v>44</v>
      </c>
      <c r="B116" s="5" t="n">
        <v>1672</v>
      </c>
      <c r="D116" s="5" t="n">
        <v>1694</v>
      </c>
    </row>
    <row r="117" spans="1:7">
      <c r="A117" s="3" t="s">
        <v>45</v>
      </c>
    </row>
    <row r="118" spans="1:7">
      <c r="A118" s="4" t="s">
        <v>46</v>
      </c>
      <c r="B118" s="5" t="n">
        <v>0</v>
      </c>
      <c r="D118" s="5" t="n">
        <v>0</v>
      </c>
    </row>
    <row r="119" spans="1:7">
      <c r="A119" s="4" t="s">
        <v>47</v>
      </c>
      <c r="B119" s="5" t="n">
        <v>0</v>
      </c>
    </row>
    <row r="120" spans="1:7">
      <c r="A120" s="4" t="s">
        <v>48</v>
      </c>
      <c r="B120" s="5" t="n">
        <v>9</v>
      </c>
      <c r="D120" s="5" t="n">
        <v>13</v>
      </c>
    </row>
    <row r="121" spans="1:7">
      <c r="A121" s="4" t="s">
        <v>609</v>
      </c>
      <c r="B121" s="5" t="n">
        <v>0</v>
      </c>
      <c r="D121" s="5" t="n">
        <v>0</v>
      </c>
    </row>
    <row r="122" spans="1:7">
      <c r="A122" s="4" t="s">
        <v>376</v>
      </c>
      <c r="B122" s="5" t="n">
        <v>0</v>
      </c>
      <c r="D122" s="5" t="n">
        <v>0</v>
      </c>
    </row>
    <row r="123" spans="1:7">
      <c r="A123" s="4" t="s">
        <v>50</v>
      </c>
      <c r="B123" s="5" t="n">
        <v>9</v>
      </c>
      <c r="D123" s="5" t="n">
        <v>13</v>
      </c>
    </row>
    <row r="124" spans="1:7">
      <c r="A124" s="4" t="s">
        <v>610</v>
      </c>
      <c r="B124" s="5" t="n">
        <v>1663</v>
      </c>
      <c r="D124" s="5" t="n">
        <v>1681</v>
      </c>
    </row>
    <row r="125" spans="1:7">
      <c r="A125" s="4" t="s">
        <v>57</v>
      </c>
      <c r="B125" s="6" t="n">
        <v>1672</v>
      </c>
      <c r="D125" s="6" t="n">
        <v>1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3" t="s">
        <v>616</v>
      </c>
    </row>
    <row r="3" spans="1:3">
      <c r="A3" s="4" t="s">
        <v>59</v>
      </c>
      <c r="B3" s="6" t="n">
        <v>309</v>
      </c>
      <c r="C3" s="6" t="n">
        <v>304</v>
      </c>
    </row>
    <row r="4" spans="1:3">
      <c r="A4" s="4" t="s">
        <v>617</v>
      </c>
    </row>
    <row r="5" spans="1:3">
      <c r="A5" s="3" t="s">
        <v>616</v>
      </c>
    </row>
    <row r="6" spans="1:3">
      <c r="A6" s="4" t="s">
        <v>59</v>
      </c>
      <c r="B6" s="6" t="n">
        <v>309</v>
      </c>
      <c r="C6" s="6" t="n">
        <v>3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9</v>
      </c>
      <c r="D1" s="2" t="s">
        <v>1</v>
      </c>
    </row>
    <row r="2" spans="1:5">
      <c r="B2" s="2" t="s">
        <v>2</v>
      </c>
      <c r="C2" s="2" t="s">
        <v>70</v>
      </c>
      <c r="D2" s="2" t="s">
        <v>2</v>
      </c>
      <c r="E2" s="2" t="s">
        <v>70</v>
      </c>
    </row>
    <row r="3" spans="1:5">
      <c r="A3" s="3" t="s">
        <v>616</v>
      </c>
    </row>
    <row r="4" spans="1:5">
      <c r="A4" s="4" t="s">
        <v>72</v>
      </c>
      <c r="B4" s="6" t="n">
        <v>489413</v>
      </c>
      <c r="C4" s="6" t="n">
        <v>421260</v>
      </c>
      <c r="D4" s="6" t="n">
        <v>907217</v>
      </c>
      <c r="E4" s="6" t="n">
        <v>823300</v>
      </c>
    </row>
    <row r="5" spans="1:5">
      <c r="A5" s="4" t="s">
        <v>73</v>
      </c>
      <c r="B5" s="5" t="n">
        <v>410568</v>
      </c>
      <c r="C5" s="5" t="n">
        <v>356329</v>
      </c>
      <c r="D5" s="5" t="n">
        <v>765235</v>
      </c>
      <c r="E5" s="5" t="n">
        <v>696707</v>
      </c>
    </row>
    <row r="6" spans="1:5">
      <c r="A6" s="4" t="s">
        <v>74</v>
      </c>
      <c r="B6" s="5" t="n">
        <v>0</v>
      </c>
      <c r="C6" s="5" t="n">
        <v>147611</v>
      </c>
      <c r="D6" s="5" t="n">
        <v>0</v>
      </c>
      <c r="E6" s="5" t="n">
        <v>148618</v>
      </c>
    </row>
    <row r="7" spans="1:5">
      <c r="A7" s="4" t="s">
        <v>75</v>
      </c>
      <c r="B7" s="5" t="n">
        <v>78845</v>
      </c>
      <c r="C7" s="5" t="n">
        <v>-82680</v>
      </c>
      <c r="D7" s="5" t="n">
        <v>141982</v>
      </c>
      <c r="E7" s="5" t="n">
        <v>-22025</v>
      </c>
    </row>
    <row r="8" spans="1:5">
      <c r="A8" s="4" t="s">
        <v>76</v>
      </c>
      <c r="B8" s="5" t="n">
        <v>18744</v>
      </c>
      <c r="C8" s="5" t="n">
        <v>15998</v>
      </c>
      <c r="D8" s="5" t="n">
        <v>34809</v>
      </c>
      <c r="E8" s="5" t="n">
        <v>31735</v>
      </c>
    </row>
    <row r="9" spans="1:5">
      <c r="A9" s="4" t="s">
        <v>77</v>
      </c>
      <c r="B9" s="5" t="n">
        <v>40050</v>
      </c>
      <c r="C9" s="5" t="n">
        <v>37372</v>
      </c>
      <c r="D9" s="5" t="n">
        <v>79749</v>
      </c>
      <c r="E9" s="5" t="n">
        <v>76014</v>
      </c>
    </row>
    <row r="10" spans="1:5">
      <c r="A10" s="4" t="s">
        <v>78</v>
      </c>
      <c r="B10" s="5" t="n">
        <v>3627</v>
      </c>
      <c r="C10" s="5" t="n">
        <v>2900</v>
      </c>
      <c r="D10" s="5" t="n">
        <v>7054</v>
      </c>
      <c r="E10" s="5" t="n">
        <v>5670</v>
      </c>
    </row>
    <row r="11" spans="1:5">
      <c r="A11" s="4" t="s">
        <v>79</v>
      </c>
      <c r="B11" s="5" t="n">
        <v>16424</v>
      </c>
      <c r="C11" s="5" t="n">
        <v>-138950</v>
      </c>
      <c r="D11" s="5" t="n">
        <v>20370</v>
      </c>
      <c r="E11" s="5" t="n">
        <v>-135444</v>
      </c>
    </row>
    <row r="12" spans="1:5">
      <c r="A12" s="4" t="s">
        <v>80</v>
      </c>
      <c r="B12" s="5" t="n">
        <v>147</v>
      </c>
      <c r="C12" s="5" t="n">
        <v>81</v>
      </c>
      <c r="D12" s="5" t="n">
        <v>134</v>
      </c>
      <c r="E12" s="5" t="n">
        <v>17</v>
      </c>
    </row>
    <row r="13" spans="1:5">
      <c r="A13" s="4" t="s">
        <v>81</v>
      </c>
      <c r="B13" s="5" t="n">
        <v>0</v>
      </c>
      <c r="C13" s="5" t="n">
        <v>216</v>
      </c>
      <c r="D13" s="5" t="n">
        <v>0</v>
      </c>
      <c r="E13" s="5" t="n">
        <v>216</v>
      </c>
    </row>
    <row r="14" spans="1:5">
      <c r="A14" s="4" t="s">
        <v>619</v>
      </c>
      <c r="B14" s="5" t="n">
        <v>-1786</v>
      </c>
      <c r="C14" s="5" t="n">
        <v>-337</v>
      </c>
      <c r="D14" s="5" t="n">
        <v>-3126</v>
      </c>
      <c r="E14" s="5" t="n">
        <v>-379</v>
      </c>
    </row>
    <row r="15" spans="1:5">
      <c r="A15" s="4" t="s">
        <v>83</v>
      </c>
      <c r="B15" s="5" t="n">
        <v>14785</v>
      </c>
      <c r="C15" s="5" t="n">
        <v>-138990</v>
      </c>
      <c r="D15" s="5" t="n">
        <v>17378</v>
      </c>
      <c r="E15" s="5" t="n">
        <v>-135590</v>
      </c>
    </row>
    <row r="16" spans="1:5">
      <c r="A16" s="4" t="s">
        <v>524</v>
      </c>
      <c r="B16" s="5" t="n">
        <v>4170</v>
      </c>
      <c r="C16" s="5" t="n">
        <v>-38158</v>
      </c>
      <c r="D16" s="5" t="n">
        <v>3959</v>
      </c>
      <c r="E16" s="5" t="n">
        <v>-42080</v>
      </c>
    </row>
    <row r="17" spans="1:5">
      <c r="A17" s="4" t="s">
        <v>620</v>
      </c>
      <c r="B17" s="5" t="n">
        <v>0</v>
      </c>
      <c r="C17" s="5" t="n">
        <v>0</v>
      </c>
      <c r="D17" s="5" t="n">
        <v>0</v>
      </c>
      <c r="E17" s="5" t="n">
        <v>0</v>
      </c>
    </row>
    <row r="18" spans="1:5">
      <c r="A18" s="4" t="s">
        <v>85</v>
      </c>
      <c r="B18" s="5" t="n">
        <v>10615</v>
      </c>
      <c r="C18" s="5" t="n">
        <v>-100832</v>
      </c>
      <c r="D18" s="5" t="n">
        <v>13419</v>
      </c>
      <c r="E18" s="5" t="n">
        <v>-93510</v>
      </c>
    </row>
    <row r="19" spans="1:5">
      <c r="A19" s="4" t="s">
        <v>86</v>
      </c>
      <c r="B19" s="5" t="n">
        <v>-1</v>
      </c>
      <c r="C19" s="5" t="n">
        <v>-30</v>
      </c>
      <c r="D19" s="5" t="n">
        <v>-59</v>
      </c>
      <c r="E19" s="5" t="n">
        <v>-41</v>
      </c>
    </row>
    <row r="20" spans="1:5">
      <c r="A20" s="4" t="s">
        <v>621</v>
      </c>
      <c r="B20" s="5" t="n">
        <v>0</v>
      </c>
      <c r="C20" s="5" t="n">
        <v>0</v>
      </c>
      <c r="D20" s="5" t="n">
        <v>0</v>
      </c>
      <c r="E20" s="5" t="n">
        <v>0</v>
      </c>
    </row>
    <row r="21" spans="1:5">
      <c r="A21" s="4" t="s">
        <v>87</v>
      </c>
      <c r="B21" s="5" t="n">
        <v>10614</v>
      </c>
      <c r="C21" s="5" t="n">
        <v>-100862</v>
      </c>
      <c r="D21" s="5" t="n">
        <v>13360</v>
      </c>
      <c r="E21" s="5" t="n">
        <v>-93551</v>
      </c>
    </row>
    <row r="22" spans="1:5">
      <c r="A22" s="4" t="s">
        <v>611</v>
      </c>
    </row>
    <row r="23" spans="1:5">
      <c r="A23" s="3" t="s">
        <v>616</v>
      </c>
    </row>
    <row r="24" spans="1:5">
      <c r="A24" s="4" t="s">
        <v>72</v>
      </c>
      <c r="B24" s="5" t="n">
        <v>0</v>
      </c>
      <c r="C24" s="5" t="n">
        <v>0</v>
      </c>
      <c r="D24" s="5" t="n">
        <v>0</v>
      </c>
      <c r="E24" s="5" t="n">
        <v>-115</v>
      </c>
    </row>
    <row r="25" spans="1:5">
      <c r="A25" s="4" t="s">
        <v>73</v>
      </c>
      <c r="B25" s="5" t="n">
        <v>0</v>
      </c>
      <c r="C25" s="5" t="n">
        <v>0</v>
      </c>
      <c r="D25" s="5" t="n">
        <v>0</v>
      </c>
      <c r="E25" s="5" t="n">
        <v>-115</v>
      </c>
    </row>
    <row r="26" spans="1:5">
      <c r="A26" s="4" t="s">
        <v>74</v>
      </c>
      <c r="C26" s="5" t="n">
        <v>0</v>
      </c>
      <c r="E26" s="5" t="n">
        <v>0</v>
      </c>
    </row>
    <row r="27" spans="1:5">
      <c r="A27" s="4" t="s">
        <v>75</v>
      </c>
      <c r="B27" s="5" t="n">
        <v>0</v>
      </c>
      <c r="C27" s="5" t="n">
        <v>0</v>
      </c>
      <c r="D27" s="5" t="n">
        <v>0</v>
      </c>
      <c r="E27" s="5" t="n">
        <v>0</v>
      </c>
    </row>
    <row r="28" spans="1:5">
      <c r="A28" s="4" t="s">
        <v>76</v>
      </c>
      <c r="B28" s="5" t="n">
        <v>0</v>
      </c>
      <c r="C28" s="5" t="n">
        <v>0</v>
      </c>
      <c r="D28" s="5" t="n">
        <v>0</v>
      </c>
      <c r="E28" s="5" t="n">
        <v>0</v>
      </c>
    </row>
    <row r="29" spans="1:5">
      <c r="A29" s="4" t="s">
        <v>77</v>
      </c>
      <c r="B29" s="5" t="n">
        <v>0</v>
      </c>
      <c r="C29" s="5" t="n">
        <v>0</v>
      </c>
      <c r="D29" s="5" t="n">
        <v>0</v>
      </c>
      <c r="E29" s="5" t="n">
        <v>0</v>
      </c>
    </row>
    <row r="30" spans="1:5">
      <c r="A30" s="4" t="s">
        <v>78</v>
      </c>
      <c r="B30" s="5" t="n">
        <v>0</v>
      </c>
      <c r="C30" s="5" t="n">
        <v>0</v>
      </c>
      <c r="D30" s="5" t="n">
        <v>0</v>
      </c>
      <c r="E30" s="5" t="n">
        <v>0</v>
      </c>
    </row>
    <row r="31" spans="1:5">
      <c r="A31" s="4" t="s">
        <v>79</v>
      </c>
      <c r="B31" s="5" t="n">
        <v>0</v>
      </c>
      <c r="C31" s="5" t="n">
        <v>0</v>
      </c>
      <c r="D31" s="5" t="n">
        <v>0</v>
      </c>
      <c r="E31" s="5" t="n">
        <v>0</v>
      </c>
    </row>
    <row r="32" spans="1:5">
      <c r="A32" s="4" t="s">
        <v>80</v>
      </c>
      <c r="B32" s="5" t="n">
        <v>0</v>
      </c>
      <c r="C32" s="5" t="n">
        <v>0</v>
      </c>
      <c r="D32" s="5" t="n">
        <v>0</v>
      </c>
      <c r="E32" s="5" t="n">
        <v>0</v>
      </c>
    </row>
    <row r="33" spans="1:5">
      <c r="A33" s="4" t="s">
        <v>81</v>
      </c>
      <c r="C33" s="5" t="n">
        <v>0</v>
      </c>
      <c r="E33" s="5" t="n">
        <v>0</v>
      </c>
    </row>
    <row r="34" spans="1:5">
      <c r="A34" s="4" t="s">
        <v>619</v>
      </c>
      <c r="B34" s="5" t="n">
        <v>0</v>
      </c>
      <c r="C34" s="5" t="n">
        <v>0</v>
      </c>
      <c r="D34" s="5" t="n">
        <v>0</v>
      </c>
      <c r="E34" s="5" t="n">
        <v>0</v>
      </c>
    </row>
    <row r="35" spans="1:5">
      <c r="A35" s="4" t="s">
        <v>83</v>
      </c>
      <c r="B35" s="5" t="n">
        <v>0</v>
      </c>
      <c r="C35" s="5" t="n">
        <v>0</v>
      </c>
      <c r="D35" s="5" t="n">
        <v>0</v>
      </c>
      <c r="E35" s="5" t="n">
        <v>0</v>
      </c>
    </row>
    <row r="36" spans="1:5">
      <c r="A36" s="4" t="s">
        <v>524</v>
      </c>
      <c r="B36" s="5" t="n">
        <v>0</v>
      </c>
      <c r="C36" s="5" t="n">
        <v>0</v>
      </c>
      <c r="D36" s="5" t="n">
        <v>0</v>
      </c>
      <c r="E36" s="5" t="n">
        <v>0</v>
      </c>
    </row>
    <row r="37" spans="1:5">
      <c r="A37" s="4" t="s">
        <v>620</v>
      </c>
      <c r="B37" s="5" t="n">
        <v>-29601</v>
      </c>
      <c r="C37" s="5" t="n">
        <v>78257</v>
      </c>
      <c r="D37" s="5" t="n">
        <v>-51616</v>
      </c>
      <c r="E37" s="5" t="n">
        <v>32871</v>
      </c>
    </row>
    <row r="38" spans="1:5">
      <c r="A38" s="4" t="s">
        <v>85</v>
      </c>
      <c r="B38" s="5" t="n">
        <v>-29601</v>
      </c>
      <c r="C38" s="5" t="n">
        <v>78257</v>
      </c>
      <c r="D38" s="5" t="n">
        <v>-51616</v>
      </c>
      <c r="E38" s="5" t="n">
        <v>32871</v>
      </c>
    </row>
    <row r="39" spans="1:5">
      <c r="A39" s="4" t="s">
        <v>86</v>
      </c>
      <c r="B39" s="5" t="n">
        <v>0</v>
      </c>
      <c r="C39" s="5" t="n">
        <v>0</v>
      </c>
      <c r="D39" s="5" t="n">
        <v>0</v>
      </c>
      <c r="E39" s="5" t="n">
        <v>0</v>
      </c>
    </row>
    <row r="40" spans="1:5">
      <c r="A40" s="4" t="s">
        <v>621</v>
      </c>
      <c r="B40" s="5" t="n">
        <v>1</v>
      </c>
      <c r="C40" s="5" t="n">
        <v>30</v>
      </c>
      <c r="D40" s="5" t="n">
        <v>59</v>
      </c>
      <c r="E40" s="5" t="n">
        <v>41</v>
      </c>
    </row>
    <row r="41" spans="1:5">
      <c r="A41" s="4" t="s">
        <v>87</v>
      </c>
      <c r="B41" s="5" t="n">
        <v>-29600</v>
      </c>
      <c r="C41" s="5" t="n">
        <v>78287</v>
      </c>
      <c r="D41" s="5" t="n">
        <v>-51557</v>
      </c>
      <c r="E41" s="5" t="n">
        <v>32912</v>
      </c>
    </row>
    <row r="42" spans="1:5">
      <c r="A42" s="4" t="s">
        <v>617</v>
      </c>
    </row>
    <row r="43" spans="1:5">
      <c r="A43" s="3" t="s">
        <v>616</v>
      </c>
    </row>
    <row r="44" spans="1:5">
      <c r="A44" s="4" t="s">
        <v>81</v>
      </c>
      <c r="C44" s="5" t="n">
        <v>216</v>
      </c>
      <c r="E44" s="5" t="n">
        <v>216</v>
      </c>
    </row>
    <row r="45" spans="1:5">
      <c r="A45" s="4" t="s">
        <v>612</v>
      </c>
    </row>
    <row r="46" spans="1:5">
      <c r="A46" s="3" t="s">
        <v>616</v>
      </c>
    </row>
    <row r="47" spans="1:5">
      <c r="A47" s="4" t="s">
        <v>72</v>
      </c>
      <c r="B47" s="5" t="n">
        <v>0</v>
      </c>
      <c r="C47" s="5" t="n">
        <v>0</v>
      </c>
      <c r="D47" s="5" t="n">
        <v>0</v>
      </c>
      <c r="E47" s="5" t="n">
        <v>0</v>
      </c>
    </row>
    <row r="48" spans="1:5">
      <c r="A48" s="4" t="s">
        <v>73</v>
      </c>
      <c r="B48" s="5" t="n">
        <v>22660</v>
      </c>
      <c r="C48" s="5" t="n">
        <v>18544</v>
      </c>
      <c r="D48" s="5" t="n">
        <v>42329</v>
      </c>
      <c r="E48" s="5" t="n">
        <v>35867</v>
      </c>
    </row>
    <row r="49" spans="1:5">
      <c r="A49" s="4" t="s">
        <v>74</v>
      </c>
      <c r="C49" s="5" t="n">
        <v>13792</v>
      </c>
      <c r="E49" s="5" t="n">
        <v>13908</v>
      </c>
    </row>
    <row r="50" spans="1:5">
      <c r="A50" s="4" t="s">
        <v>75</v>
      </c>
      <c r="B50" s="5" t="n">
        <v>-22660</v>
      </c>
      <c r="C50" s="5" t="n">
        <v>-32336</v>
      </c>
      <c r="D50" s="5" t="n">
        <v>-42329</v>
      </c>
      <c r="E50" s="5" t="n">
        <v>-49775</v>
      </c>
    </row>
    <row r="51" spans="1:5">
      <c r="A51" s="4" t="s">
        <v>76</v>
      </c>
      <c r="B51" s="5" t="n">
        <v>0</v>
      </c>
      <c r="C51" s="5" t="n">
        <v>0</v>
      </c>
      <c r="D51" s="5" t="n">
        <v>0</v>
      </c>
      <c r="E51" s="5" t="n">
        <v>0</v>
      </c>
    </row>
    <row r="52" spans="1:5">
      <c r="A52" s="4" t="s">
        <v>77</v>
      </c>
      <c r="B52" s="5" t="n">
        <v>0</v>
      </c>
      <c r="C52" s="5" t="n">
        <v>0</v>
      </c>
      <c r="D52" s="5" t="n">
        <v>0</v>
      </c>
      <c r="E52" s="5" t="n">
        <v>0</v>
      </c>
    </row>
    <row r="53" spans="1:5">
      <c r="A53" s="4" t="s">
        <v>78</v>
      </c>
      <c r="B53" s="5" t="n">
        <v>0</v>
      </c>
      <c r="C53" s="5" t="n">
        <v>0</v>
      </c>
      <c r="D53" s="5" t="n">
        <v>0</v>
      </c>
      <c r="E53" s="5" t="n">
        <v>0</v>
      </c>
    </row>
    <row r="54" spans="1:5">
      <c r="A54" s="4" t="s">
        <v>79</v>
      </c>
      <c r="B54" s="5" t="n">
        <v>-22660</v>
      </c>
      <c r="C54" s="5" t="n">
        <v>-32336</v>
      </c>
      <c r="D54" s="5" t="n">
        <v>-42329</v>
      </c>
      <c r="E54" s="5" t="n">
        <v>-49775</v>
      </c>
    </row>
    <row r="55" spans="1:5">
      <c r="A55" s="4" t="s">
        <v>80</v>
      </c>
      <c r="B55" s="5" t="n">
        <v>0</v>
      </c>
      <c r="C55" s="5" t="n">
        <v>0</v>
      </c>
      <c r="D55" s="5" t="n">
        <v>0</v>
      </c>
      <c r="E55" s="5" t="n">
        <v>0</v>
      </c>
    </row>
    <row r="56" spans="1:5">
      <c r="A56" s="4" t="s">
        <v>619</v>
      </c>
      <c r="B56" s="5" t="n">
        <v>-1928</v>
      </c>
      <c r="C56" s="5" t="n">
        <v>-597</v>
      </c>
      <c r="D56" s="5" t="n">
        <v>-3370</v>
      </c>
      <c r="E56" s="5" t="n">
        <v>-839</v>
      </c>
    </row>
    <row r="57" spans="1:5">
      <c r="A57" s="4" t="s">
        <v>83</v>
      </c>
      <c r="B57" s="5" t="n">
        <v>-24588</v>
      </c>
      <c r="C57" s="5" t="n">
        <v>-32717</v>
      </c>
      <c r="D57" s="5" t="n">
        <v>-45699</v>
      </c>
      <c r="E57" s="5" t="n">
        <v>-50398</v>
      </c>
    </row>
    <row r="58" spans="1:5">
      <c r="A58" s="4" t="s">
        <v>524</v>
      </c>
      <c r="B58" s="5" t="n">
        <v>-5602</v>
      </c>
      <c r="C58" s="5" t="n">
        <v>-10142</v>
      </c>
      <c r="D58" s="5" t="n">
        <v>-7502</v>
      </c>
      <c r="E58" s="5" t="n">
        <v>10241</v>
      </c>
    </row>
    <row r="59" spans="1:5">
      <c r="A59" s="4" t="s">
        <v>620</v>
      </c>
      <c r="B59" s="5" t="n">
        <v>29601</v>
      </c>
      <c r="C59" s="5" t="n">
        <v>-78257</v>
      </c>
      <c r="D59" s="5" t="n">
        <v>51616</v>
      </c>
      <c r="E59" s="5" t="n">
        <v>-32871</v>
      </c>
    </row>
    <row r="60" spans="1:5">
      <c r="A60" s="4" t="s">
        <v>85</v>
      </c>
      <c r="B60" s="5" t="n">
        <v>10615</v>
      </c>
      <c r="C60" s="5" t="n">
        <v>-100832</v>
      </c>
      <c r="D60" s="5" t="n">
        <v>13419</v>
      </c>
      <c r="E60" s="5" t="n">
        <v>-93510</v>
      </c>
    </row>
    <row r="61" spans="1:5">
      <c r="A61" s="4" t="s">
        <v>86</v>
      </c>
      <c r="B61" s="5" t="n">
        <v>0</v>
      </c>
      <c r="C61" s="5" t="n">
        <v>0</v>
      </c>
      <c r="D61" s="5" t="n">
        <v>0</v>
      </c>
      <c r="E61" s="5" t="n">
        <v>0</v>
      </c>
    </row>
    <row r="62" spans="1:5">
      <c r="A62" s="4" t="s">
        <v>621</v>
      </c>
      <c r="B62" s="5" t="n">
        <v>-1</v>
      </c>
      <c r="C62" s="5" t="n">
        <v>-30</v>
      </c>
      <c r="D62" s="5" t="n">
        <v>-59</v>
      </c>
      <c r="E62" s="5" t="n">
        <v>-41</v>
      </c>
    </row>
    <row r="63" spans="1:5">
      <c r="A63" s="4" t="s">
        <v>87</v>
      </c>
      <c r="B63" s="5" t="n">
        <v>10614</v>
      </c>
      <c r="C63" s="5" t="n">
        <v>-100862</v>
      </c>
      <c r="D63" s="5" t="n">
        <v>13360</v>
      </c>
      <c r="E63" s="5" t="n">
        <v>-93551</v>
      </c>
    </row>
    <row r="64" spans="1:5">
      <c r="A64" s="4" t="s">
        <v>622</v>
      </c>
    </row>
    <row r="65" spans="1:5">
      <c r="A65" s="3" t="s">
        <v>616</v>
      </c>
    </row>
    <row r="66" spans="1:5">
      <c r="A66" s="4" t="s">
        <v>81</v>
      </c>
      <c r="C66" s="5" t="n">
        <v>0</v>
      </c>
      <c r="E66" s="5" t="n">
        <v>0</v>
      </c>
    </row>
    <row r="67" spans="1:5">
      <c r="A67" s="4" t="s">
        <v>613</v>
      </c>
    </row>
    <row r="68" spans="1:5">
      <c r="A68" s="3" t="s">
        <v>616</v>
      </c>
    </row>
    <row r="69" spans="1:5">
      <c r="A69" s="4" t="s">
        <v>72</v>
      </c>
      <c r="B69" s="5" t="n">
        <v>489413</v>
      </c>
      <c r="C69" s="5" t="n">
        <v>421260</v>
      </c>
      <c r="D69" s="5" t="n">
        <v>907217</v>
      </c>
      <c r="E69" s="5" t="n">
        <v>823300</v>
      </c>
    </row>
    <row r="70" spans="1:5">
      <c r="A70" s="4" t="s">
        <v>73</v>
      </c>
      <c r="B70" s="5" t="n">
        <v>387908</v>
      </c>
      <c r="C70" s="5" t="n">
        <v>337785</v>
      </c>
      <c r="D70" s="5" t="n">
        <v>722906</v>
      </c>
      <c r="E70" s="5" t="n">
        <v>660955</v>
      </c>
    </row>
    <row r="71" spans="1:5">
      <c r="A71" s="4" t="s">
        <v>74</v>
      </c>
      <c r="C71" s="5" t="n">
        <v>133819</v>
      </c>
      <c r="E71" s="5" t="n">
        <v>134710</v>
      </c>
    </row>
    <row r="72" spans="1:5">
      <c r="A72" s="4" t="s">
        <v>75</v>
      </c>
      <c r="B72" s="5" t="n">
        <v>101505</v>
      </c>
      <c r="C72" s="5" t="n">
        <v>-50344</v>
      </c>
      <c r="D72" s="5" t="n">
        <v>184311</v>
      </c>
      <c r="E72" s="5" t="n">
        <v>27635</v>
      </c>
    </row>
    <row r="73" spans="1:5">
      <c r="A73" s="4" t="s">
        <v>76</v>
      </c>
      <c r="B73" s="5" t="n">
        <v>18744</v>
      </c>
      <c r="C73" s="5" t="n">
        <v>15998</v>
      </c>
      <c r="D73" s="5" t="n">
        <v>34809</v>
      </c>
      <c r="E73" s="5" t="n">
        <v>31735</v>
      </c>
    </row>
    <row r="74" spans="1:5">
      <c r="A74" s="4" t="s">
        <v>77</v>
      </c>
      <c r="B74" s="5" t="n">
        <v>40050</v>
      </c>
      <c r="C74" s="5" t="n">
        <v>37372</v>
      </c>
      <c r="D74" s="5" t="n">
        <v>79749</v>
      </c>
      <c r="E74" s="5" t="n">
        <v>76018</v>
      </c>
    </row>
    <row r="75" spans="1:5">
      <c r="A75" s="4" t="s">
        <v>78</v>
      </c>
      <c r="B75" s="5" t="n">
        <v>3627</v>
      </c>
      <c r="C75" s="5" t="n">
        <v>2900</v>
      </c>
      <c r="D75" s="5" t="n">
        <v>7054</v>
      </c>
      <c r="E75" s="5" t="n">
        <v>5670</v>
      </c>
    </row>
    <row r="76" spans="1:5">
      <c r="A76" s="4" t="s">
        <v>79</v>
      </c>
      <c r="B76" s="5" t="n">
        <v>39084</v>
      </c>
      <c r="C76" s="5" t="n">
        <v>-106614</v>
      </c>
      <c r="D76" s="5" t="n">
        <v>62699</v>
      </c>
      <c r="E76" s="5" t="n">
        <v>-85788</v>
      </c>
    </row>
    <row r="77" spans="1:5">
      <c r="A77" s="4" t="s">
        <v>80</v>
      </c>
      <c r="B77" s="5" t="n">
        <v>147</v>
      </c>
      <c r="C77" s="5" t="n">
        <v>81</v>
      </c>
      <c r="D77" s="5" t="n">
        <v>134</v>
      </c>
      <c r="E77" s="5" t="n">
        <v>17</v>
      </c>
    </row>
    <row r="78" spans="1:5">
      <c r="A78" s="4" t="s">
        <v>619</v>
      </c>
      <c r="B78" s="5" t="n">
        <v>142</v>
      </c>
      <c r="C78" s="5" t="n">
        <v>260</v>
      </c>
      <c r="D78" s="5" t="n">
        <v>244</v>
      </c>
      <c r="E78" s="5" t="n">
        <v>464</v>
      </c>
    </row>
    <row r="79" spans="1:5">
      <c r="A79" s="4" t="s">
        <v>83</v>
      </c>
      <c r="B79" s="5" t="n">
        <v>39373</v>
      </c>
      <c r="C79" s="5" t="n">
        <v>-106273</v>
      </c>
      <c r="D79" s="5" t="n">
        <v>63077</v>
      </c>
      <c r="E79" s="5" t="n">
        <v>-85307</v>
      </c>
    </row>
    <row r="80" spans="1:5">
      <c r="A80" s="4" t="s">
        <v>524</v>
      </c>
      <c r="B80" s="5" t="n">
        <v>9772</v>
      </c>
      <c r="C80" s="5" t="n">
        <v>-28016</v>
      </c>
      <c r="D80" s="5" t="n">
        <v>11461</v>
      </c>
      <c r="E80" s="5" t="n">
        <v>-52350</v>
      </c>
    </row>
    <row r="81" spans="1:5">
      <c r="A81" s="4" t="s">
        <v>620</v>
      </c>
      <c r="B81" s="5" t="n">
        <v>0</v>
      </c>
      <c r="C81" s="5" t="n">
        <v>0</v>
      </c>
      <c r="D81" s="5" t="n">
        <v>0</v>
      </c>
      <c r="E81" s="5" t="n">
        <v>0</v>
      </c>
    </row>
    <row r="82" spans="1:5">
      <c r="A82" s="4" t="s">
        <v>85</v>
      </c>
      <c r="B82" s="5" t="n">
        <v>29601</v>
      </c>
      <c r="C82" s="5" t="n">
        <v>-78257</v>
      </c>
      <c r="D82" s="5" t="n">
        <v>51616</v>
      </c>
      <c r="E82" s="5" t="n">
        <v>-32957</v>
      </c>
    </row>
    <row r="83" spans="1:5">
      <c r="A83" s="4" t="s">
        <v>86</v>
      </c>
      <c r="B83" s="5" t="n">
        <v>8</v>
      </c>
      <c r="C83" s="5" t="n">
        <v>-25</v>
      </c>
      <c r="D83" s="5" t="n">
        <v>-41</v>
      </c>
      <c r="E83" s="5" t="n">
        <v>-31</v>
      </c>
    </row>
    <row r="84" spans="1:5">
      <c r="A84" s="4" t="s">
        <v>621</v>
      </c>
      <c r="B84" s="5" t="n">
        <v>0</v>
      </c>
      <c r="C84" s="5" t="n">
        <v>0</v>
      </c>
      <c r="D84" s="5" t="n">
        <v>0</v>
      </c>
      <c r="E84" s="5" t="n">
        <v>0</v>
      </c>
    </row>
    <row r="85" spans="1:5">
      <c r="A85" s="4" t="s">
        <v>87</v>
      </c>
      <c r="B85" s="5" t="n">
        <v>29609</v>
      </c>
      <c r="C85" s="5" t="n">
        <v>-78282</v>
      </c>
      <c r="D85" s="5" t="n">
        <v>51575</v>
      </c>
      <c r="E85" s="5" t="n">
        <v>-32988</v>
      </c>
    </row>
    <row r="86" spans="1:5">
      <c r="A86" s="4" t="s">
        <v>623</v>
      </c>
    </row>
    <row r="87" spans="1:5">
      <c r="A87" s="3" t="s">
        <v>616</v>
      </c>
    </row>
    <row r="88" spans="1:5">
      <c r="A88" s="4" t="s">
        <v>81</v>
      </c>
      <c r="C88" s="5" t="n">
        <v>0</v>
      </c>
      <c r="E88" s="5" t="n">
        <v>0</v>
      </c>
    </row>
    <row r="89" spans="1:5">
      <c r="A89" s="4" t="s">
        <v>614</v>
      </c>
    </row>
    <row r="90" spans="1:5">
      <c r="A90" s="3" t="s">
        <v>616</v>
      </c>
    </row>
    <row r="91" spans="1:5">
      <c r="A91" s="4" t="s">
        <v>72</v>
      </c>
      <c r="B91" s="5" t="n">
        <v>0</v>
      </c>
      <c r="C91" s="5" t="n">
        <v>0</v>
      </c>
      <c r="D91" s="5" t="n">
        <v>0</v>
      </c>
      <c r="E91" s="5" t="n">
        <v>115</v>
      </c>
    </row>
    <row r="92" spans="1:5">
      <c r="A92" s="4" t="s">
        <v>73</v>
      </c>
      <c r="B92" s="5" t="n">
        <v>0</v>
      </c>
      <c r="C92" s="5" t="n">
        <v>0</v>
      </c>
      <c r="D92" s="5" t="n">
        <v>0</v>
      </c>
      <c r="E92" s="5" t="n">
        <v>0</v>
      </c>
    </row>
    <row r="93" spans="1:5">
      <c r="A93" s="4" t="s">
        <v>74</v>
      </c>
      <c r="C93" s="5" t="n">
        <v>0</v>
      </c>
      <c r="E93" s="5" t="n">
        <v>0</v>
      </c>
    </row>
    <row r="94" spans="1:5">
      <c r="A94" s="4" t="s">
        <v>75</v>
      </c>
      <c r="B94" s="5" t="n">
        <v>0</v>
      </c>
      <c r="C94" s="5" t="n">
        <v>0</v>
      </c>
      <c r="D94" s="5" t="n">
        <v>0</v>
      </c>
      <c r="E94" s="5" t="n">
        <v>115</v>
      </c>
    </row>
    <row r="95" spans="1:5">
      <c r="A95" s="4" t="s">
        <v>76</v>
      </c>
      <c r="B95" s="5" t="n">
        <v>0</v>
      </c>
      <c r="C95" s="5" t="n">
        <v>0</v>
      </c>
      <c r="D95" s="5" t="n">
        <v>0</v>
      </c>
      <c r="E95" s="5" t="n">
        <v>0</v>
      </c>
    </row>
    <row r="96" spans="1:5">
      <c r="A96" s="4" t="s">
        <v>77</v>
      </c>
      <c r="B96" s="5" t="n">
        <v>0</v>
      </c>
      <c r="C96" s="5" t="n">
        <v>0</v>
      </c>
      <c r="D96" s="5" t="n">
        <v>0</v>
      </c>
      <c r="E96" s="5" t="n">
        <v>-4</v>
      </c>
    </row>
    <row r="97" spans="1:5">
      <c r="A97" s="4" t="s">
        <v>78</v>
      </c>
      <c r="B97" s="5" t="n">
        <v>0</v>
      </c>
      <c r="C97" s="5" t="n">
        <v>0</v>
      </c>
      <c r="D97" s="5" t="n">
        <v>0</v>
      </c>
      <c r="E97" s="5" t="n">
        <v>0</v>
      </c>
    </row>
    <row r="98" spans="1:5">
      <c r="A98" s="4" t="s">
        <v>79</v>
      </c>
      <c r="B98" s="5" t="n">
        <v>0</v>
      </c>
      <c r="C98" s="5" t="n">
        <v>0</v>
      </c>
      <c r="D98" s="5" t="n">
        <v>0</v>
      </c>
      <c r="E98" s="5" t="n">
        <v>119</v>
      </c>
    </row>
    <row r="99" spans="1:5">
      <c r="A99" s="4" t="s">
        <v>80</v>
      </c>
      <c r="B99" s="5" t="n">
        <v>0</v>
      </c>
      <c r="C99" s="5" t="n">
        <v>0</v>
      </c>
      <c r="D99" s="5" t="n">
        <v>0</v>
      </c>
      <c r="E99" s="5" t="n">
        <v>0</v>
      </c>
    </row>
    <row r="100" spans="1:5">
      <c r="A100" s="4" t="s">
        <v>619</v>
      </c>
      <c r="B100" s="5" t="n">
        <v>0</v>
      </c>
      <c r="C100" s="5" t="n">
        <v>0</v>
      </c>
      <c r="D100" s="5" t="n">
        <v>0</v>
      </c>
      <c r="E100" s="5" t="n">
        <v>-4</v>
      </c>
    </row>
    <row r="101" spans="1:5">
      <c r="A101" s="4" t="s">
        <v>83</v>
      </c>
      <c r="B101" s="5" t="n">
        <v>0</v>
      </c>
      <c r="C101" s="5" t="n">
        <v>0</v>
      </c>
      <c r="D101" s="5" t="n">
        <v>0</v>
      </c>
      <c r="E101" s="5" t="n">
        <v>115</v>
      </c>
    </row>
    <row r="102" spans="1:5">
      <c r="A102" s="4" t="s">
        <v>524</v>
      </c>
      <c r="B102" s="5" t="n">
        <v>0</v>
      </c>
      <c r="C102" s="5" t="n">
        <v>0</v>
      </c>
      <c r="D102" s="5" t="n">
        <v>0</v>
      </c>
      <c r="E102" s="5" t="n">
        <v>29</v>
      </c>
    </row>
    <row r="103" spans="1:5">
      <c r="A103" s="4" t="s">
        <v>620</v>
      </c>
      <c r="B103" s="5" t="n">
        <v>0</v>
      </c>
      <c r="C103" s="5" t="n">
        <v>0</v>
      </c>
      <c r="D103" s="5" t="n">
        <v>0</v>
      </c>
      <c r="E103" s="5" t="n">
        <v>0</v>
      </c>
    </row>
    <row r="104" spans="1:5">
      <c r="A104" s="4" t="s">
        <v>85</v>
      </c>
      <c r="B104" s="5" t="n">
        <v>0</v>
      </c>
      <c r="C104" s="5" t="n">
        <v>0</v>
      </c>
      <c r="D104" s="5" t="n">
        <v>0</v>
      </c>
      <c r="E104" s="5" t="n">
        <v>86</v>
      </c>
    </row>
    <row r="105" spans="1:5">
      <c r="A105" s="4" t="s">
        <v>86</v>
      </c>
      <c r="B105" s="5" t="n">
        <v>-9</v>
      </c>
      <c r="C105" s="5" t="n">
        <v>-5</v>
      </c>
      <c r="D105" s="5" t="n">
        <v>-18</v>
      </c>
      <c r="E105" s="5" t="n">
        <v>-10</v>
      </c>
    </row>
    <row r="106" spans="1:5">
      <c r="A106" s="4" t="s">
        <v>621</v>
      </c>
      <c r="B106" s="5" t="n">
        <v>0</v>
      </c>
      <c r="C106" s="5" t="n">
        <v>0</v>
      </c>
      <c r="D106" s="5" t="n">
        <v>0</v>
      </c>
      <c r="E106" s="5" t="n">
        <v>0</v>
      </c>
    </row>
    <row r="107" spans="1:5">
      <c r="A107" s="4" t="s">
        <v>87</v>
      </c>
      <c r="B107" s="6" t="n">
        <v>-9</v>
      </c>
      <c r="C107" s="6" t="n">
        <v>-5</v>
      </c>
      <c r="D107" s="6" t="n">
        <v>-18</v>
      </c>
      <c r="E107" s="6" t="n">
        <v>7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0</v>
      </c>
    </row>
    <row r="3" spans="1:3">
      <c r="A3" s="3" t="s">
        <v>616</v>
      </c>
    </row>
    <row r="4" spans="1:3">
      <c r="A4" s="4" t="s">
        <v>625</v>
      </c>
      <c r="B4" s="6" t="n">
        <v>-45913</v>
      </c>
      <c r="C4" s="6" t="n">
        <v>-83034</v>
      </c>
    </row>
    <row r="5" spans="1:3">
      <c r="A5" s="3" t="s">
        <v>144</v>
      </c>
    </row>
    <row r="6" spans="1:3">
      <c r="A6" s="4" t="s">
        <v>145</v>
      </c>
      <c r="B6" s="5" t="n">
        <v>-5478</v>
      </c>
      <c r="C6" s="5" t="n">
        <v>-11508</v>
      </c>
    </row>
    <row r="7" spans="1:3">
      <c r="A7" s="4" t="s">
        <v>146</v>
      </c>
      <c r="B7" s="5" t="n">
        <v>136</v>
      </c>
      <c r="C7" s="5" t="n">
        <v>94</v>
      </c>
    </row>
    <row r="8" spans="1:3">
      <c r="A8" s="4" t="s">
        <v>38</v>
      </c>
      <c r="C8" s="5" t="n">
        <v>-4088</v>
      </c>
    </row>
    <row r="9" spans="1:3">
      <c r="A9" s="4" t="s">
        <v>626</v>
      </c>
      <c r="B9" s="5" t="n">
        <v>0</v>
      </c>
      <c r="C9" s="5" t="n">
        <v>0</v>
      </c>
    </row>
    <row r="10" spans="1:3">
      <c r="A10" s="4" t="s">
        <v>148</v>
      </c>
      <c r="B10" s="5" t="n">
        <v>-5342</v>
      </c>
      <c r="C10" s="5" t="n">
        <v>-15502</v>
      </c>
    </row>
    <row r="11" spans="1:3">
      <c r="A11" s="3" t="s">
        <v>149</v>
      </c>
    </row>
    <row r="12" spans="1:3">
      <c r="A12" s="4" t="s">
        <v>150</v>
      </c>
      <c r="B12" s="5" t="n">
        <v>-1150</v>
      </c>
      <c r="C12" s="5" t="n">
        <v>-5062</v>
      </c>
    </row>
    <row r="13" spans="1:3">
      <c r="A13" s="4" t="s">
        <v>152</v>
      </c>
      <c r="B13" s="5" t="n">
        <v>345000</v>
      </c>
      <c r="C13" s="5" t="n">
        <v>225000</v>
      </c>
    </row>
    <row r="14" spans="1:3">
      <c r="A14" s="4" t="s">
        <v>151</v>
      </c>
      <c r="B14" s="5" t="n">
        <v>-95000</v>
      </c>
      <c r="C14" s="5" t="n">
        <v>-150000</v>
      </c>
    </row>
    <row r="15" spans="1:3">
      <c r="A15" s="4" t="s">
        <v>60</v>
      </c>
      <c r="B15" s="5" t="n">
        <v>0</v>
      </c>
      <c r="C15" s="5" t="n">
        <v>-400</v>
      </c>
    </row>
    <row r="16" spans="1:3">
      <c r="A16" s="4" t="s">
        <v>153</v>
      </c>
      <c r="B16" s="5" t="n">
        <v>-3327</v>
      </c>
      <c r="C16" s="5" t="n">
        <v>-24004</v>
      </c>
    </row>
    <row r="17" spans="1:3">
      <c r="A17" s="4" t="s">
        <v>154</v>
      </c>
      <c r="B17" s="5" t="n">
        <v>-2661</v>
      </c>
      <c r="C17" s="5" t="n">
        <v>-1886</v>
      </c>
    </row>
    <row r="18" spans="1:3">
      <c r="A18" s="4" t="s">
        <v>155</v>
      </c>
      <c r="B18" s="5" t="n">
        <v>-1854</v>
      </c>
      <c r="C18" s="5" t="n">
        <v>278</v>
      </c>
    </row>
    <row r="19" spans="1:3">
      <c r="A19" s="4" t="s">
        <v>626</v>
      </c>
      <c r="B19" s="5" t="n">
        <v>0</v>
      </c>
      <c r="C19" s="5" t="n">
        <v>0</v>
      </c>
    </row>
    <row r="20" spans="1:3">
      <c r="A20" s="4" t="s">
        <v>156</v>
      </c>
      <c r="B20" s="5" t="n">
        <v>241008</v>
      </c>
      <c r="C20" s="5" t="n">
        <v>43926</v>
      </c>
    </row>
    <row r="21" spans="1:3">
      <c r="A21" s="4" t="s">
        <v>627</v>
      </c>
      <c r="B21" s="5" t="n">
        <v>189753</v>
      </c>
      <c r="C21" s="5" t="n">
        <v>-54610</v>
      </c>
    </row>
    <row r="22" spans="1:3">
      <c r="A22" s="4" t="s">
        <v>158</v>
      </c>
      <c r="B22" s="5" t="n">
        <v>122794</v>
      </c>
      <c r="C22" s="5" t="n">
        <v>153248</v>
      </c>
    </row>
    <row r="23" spans="1:3">
      <c r="A23" s="4" t="s">
        <v>159</v>
      </c>
      <c r="B23" s="5" t="n">
        <v>312547</v>
      </c>
      <c r="C23" s="5" t="n">
        <v>98638</v>
      </c>
    </row>
    <row r="24" spans="1:3">
      <c r="A24" s="4" t="s">
        <v>611</v>
      </c>
    </row>
    <row r="25" spans="1:3">
      <c r="A25" s="3" t="s">
        <v>616</v>
      </c>
    </row>
    <row r="26" spans="1:3">
      <c r="A26" s="4" t="s">
        <v>625</v>
      </c>
      <c r="B26" s="5" t="n">
        <v>0</v>
      </c>
      <c r="C26" s="5" t="n">
        <v>0</v>
      </c>
    </row>
    <row r="27" spans="1:3">
      <c r="A27" s="3" t="s">
        <v>144</v>
      </c>
    </row>
    <row r="28" spans="1:3">
      <c r="A28" s="4" t="s">
        <v>145</v>
      </c>
      <c r="B28" s="5" t="n">
        <v>0</v>
      </c>
      <c r="C28" s="5" t="n">
        <v>0</v>
      </c>
    </row>
    <row r="29" spans="1:3">
      <c r="A29" s="4" t="s">
        <v>146</v>
      </c>
      <c r="B29" s="5" t="n">
        <v>0</v>
      </c>
      <c r="C29" s="5" t="n">
        <v>0</v>
      </c>
    </row>
    <row r="30" spans="1:3">
      <c r="A30" s="4" t="s">
        <v>38</v>
      </c>
      <c r="C30" s="5" t="n">
        <v>0</v>
      </c>
    </row>
    <row r="31" spans="1:3">
      <c r="A31" s="4" t="s">
        <v>626</v>
      </c>
      <c r="B31" s="5" t="n">
        <v>4100</v>
      </c>
      <c r="C31" s="5" t="n">
        <v>-43528</v>
      </c>
    </row>
    <row r="32" spans="1:3">
      <c r="A32" s="4" t="s">
        <v>148</v>
      </c>
      <c r="B32" s="5" t="n">
        <v>4100</v>
      </c>
      <c r="C32" s="5" t="n">
        <v>-43528</v>
      </c>
    </row>
    <row r="33" spans="1:3">
      <c r="A33" s="3" t="s">
        <v>149</v>
      </c>
    </row>
    <row r="34" spans="1:3">
      <c r="A34" s="4" t="s">
        <v>150</v>
      </c>
      <c r="B34" s="5" t="n">
        <v>0</v>
      </c>
      <c r="C34" s="5" t="n">
        <v>0</v>
      </c>
    </row>
    <row r="35" spans="1:3">
      <c r="A35" s="4" t="s">
        <v>152</v>
      </c>
      <c r="B35" s="5" t="n">
        <v>0</v>
      </c>
      <c r="C35" s="5" t="n">
        <v>0</v>
      </c>
    </row>
    <row r="36" spans="1:3">
      <c r="A36" s="4" t="s">
        <v>151</v>
      </c>
      <c r="B36" s="5" t="n">
        <v>0</v>
      </c>
      <c r="C36" s="5" t="n">
        <v>0</v>
      </c>
    </row>
    <row r="37" spans="1:3">
      <c r="A37" s="4" t="s">
        <v>60</v>
      </c>
      <c r="C37" s="5" t="n">
        <v>0</v>
      </c>
    </row>
    <row r="38" spans="1:3">
      <c r="A38" s="4" t="s">
        <v>153</v>
      </c>
      <c r="B38" s="5" t="n">
        <v>0</v>
      </c>
      <c r="C38" s="5" t="n">
        <v>0</v>
      </c>
    </row>
    <row r="39" spans="1:3">
      <c r="A39" s="4" t="s">
        <v>154</v>
      </c>
      <c r="B39" s="5" t="n">
        <v>0</v>
      </c>
      <c r="C39" s="5" t="n">
        <v>0</v>
      </c>
    </row>
    <row r="40" spans="1:3">
      <c r="A40" s="4" t="s">
        <v>155</v>
      </c>
      <c r="B40" s="5" t="n">
        <v>0</v>
      </c>
      <c r="C40" s="5" t="n">
        <v>0</v>
      </c>
    </row>
    <row r="41" spans="1:3">
      <c r="A41" s="4" t="s">
        <v>626</v>
      </c>
      <c r="B41" s="5" t="n">
        <v>-4100</v>
      </c>
      <c r="C41" s="5" t="n">
        <v>43528</v>
      </c>
    </row>
    <row r="42" spans="1:3">
      <c r="A42" s="4" t="s">
        <v>156</v>
      </c>
      <c r="B42" s="5" t="n">
        <v>-4100</v>
      </c>
      <c r="C42" s="5" t="n">
        <v>43528</v>
      </c>
    </row>
    <row r="43" spans="1:3">
      <c r="A43" s="4" t="s">
        <v>627</v>
      </c>
      <c r="B43" s="5" t="n">
        <v>0</v>
      </c>
      <c r="C43" s="5" t="n">
        <v>0</v>
      </c>
    </row>
    <row r="44" spans="1:3">
      <c r="A44" s="4" t="s">
        <v>158</v>
      </c>
      <c r="B44" s="5" t="n">
        <v>0</v>
      </c>
      <c r="C44" s="5" t="n">
        <v>0</v>
      </c>
    </row>
    <row r="45" spans="1:3">
      <c r="A45" s="4" t="s">
        <v>159</v>
      </c>
      <c r="B45" s="5" t="n">
        <v>0</v>
      </c>
      <c r="C45" s="5" t="n">
        <v>0</v>
      </c>
    </row>
    <row r="46" spans="1:3">
      <c r="A46" s="4" t="s">
        <v>612</v>
      </c>
    </row>
    <row r="47" spans="1:3">
      <c r="A47" s="3" t="s">
        <v>616</v>
      </c>
    </row>
    <row r="48" spans="1:3">
      <c r="A48" s="4" t="s">
        <v>625</v>
      </c>
      <c r="B48" s="5" t="n">
        <v>-14758</v>
      </c>
      <c r="C48" s="5" t="n">
        <v>-101323</v>
      </c>
    </row>
    <row r="49" spans="1:3">
      <c r="A49" s="3" t="s">
        <v>144</v>
      </c>
    </row>
    <row r="50" spans="1:3">
      <c r="A50" s="4" t="s">
        <v>145</v>
      </c>
      <c r="B50" s="5" t="n">
        <v>0</v>
      </c>
      <c r="C50" s="5" t="n">
        <v>0</v>
      </c>
    </row>
    <row r="51" spans="1:3">
      <c r="A51" s="4" t="s">
        <v>146</v>
      </c>
      <c r="B51" s="5" t="n">
        <v>0</v>
      </c>
      <c r="C51" s="5" t="n">
        <v>0</v>
      </c>
    </row>
    <row r="52" spans="1:3">
      <c r="A52" s="4" t="s">
        <v>38</v>
      </c>
      <c r="C52" s="5" t="n">
        <v>0</v>
      </c>
    </row>
    <row r="53" spans="1:3">
      <c r="A53" s="4" t="s">
        <v>626</v>
      </c>
      <c r="B53" s="5" t="n">
        <v>-4218</v>
      </c>
      <c r="C53" s="5" t="n">
        <v>44061</v>
      </c>
    </row>
    <row r="54" spans="1:3">
      <c r="A54" s="4" t="s">
        <v>148</v>
      </c>
      <c r="B54" s="5" t="n">
        <v>-4218</v>
      </c>
      <c r="C54" s="5" t="n">
        <v>44061</v>
      </c>
    </row>
    <row r="55" spans="1:3">
      <c r="A55" s="3" t="s">
        <v>149</v>
      </c>
    </row>
    <row r="56" spans="1:3">
      <c r="A56" s="4" t="s">
        <v>150</v>
      </c>
      <c r="B56" s="5" t="n">
        <v>0</v>
      </c>
      <c r="C56" s="5" t="n">
        <v>-5062</v>
      </c>
    </row>
    <row r="57" spans="1:3">
      <c r="A57" s="4" t="s">
        <v>152</v>
      </c>
      <c r="B57" s="5" t="n">
        <v>345000</v>
      </c>
      <c r="C57" s="5" t="n">
        <v>225000</v>
      </c>
    </row>
    <row r="58" spans="1:3">
      <c r="A58" s="4" t="s">
        <v>151</v>
      </c>
      <c r="B58" s="5" t="n">
        <v>-95000</v>
      </c>
      <c r="C58" s="5" t="n">
        <v>-150000</v>
      </c>
    </row>
    <row r="59" spans="1:3">
      <c r="A59" s="4" t="s">
        <v>60</v>
      </c>
      <c r="C59" s="5" t="n">
        <v>-400</v>
      </c>
    </row>
    <row r="60" spans="1:3">
      <c r="A60" s="4" t="s">
        <v>153</v>
      </c>
      <c r="B60" s="5" t="n">
        <v>-3327</v>
      </c>
      <c r="C60" s="5" t="n">
        <v>-24004</v>
      </c>
    </row>
    <row r="61" spans="1:3">
      <c r="A61" s="4" t="s">
        <v>154</v>
      </c>
      <c r="B61" s="5" t="n">
        <v>-2661</v>
      </c>
      <c r="C61" s="5" t="n">
        <v>-1886</v>
      </c>
    </row>
    <row r="62" spans="1:3">
      <c r="A62" s="4" t="s">
        <v>155</v>
      </c>
      <c r="B62" s="5" t="n">
        <v>-1854</v>
      </c>
      <c r="C62" s="5" t="n">
        <v>278</v>
      </c>
    </row>
    <row r="63" spans="1:3">
      <c r="A63" s="4" t="s">
        <v>626</v>
      </c>
      <c r="B63" s="5" t="n">
        <v>0</v>
      </c>
      <c r="C63" s="5" t="n">
        <v>0</v>
      </c>
    </row>
    <row r="64" spans="1:3">
      <c r="A64" s="4" t="s">
        <v>156</v>
      </c>
      <c r="B64" s="5" t="n">
        <v>242158</v>
      </c>
      <c r="C64" s="5" t="n">
        <v>43926</v>
      </c>
    </row>
    <row r="65" spans="1:3">
      <c r="A65" s="4" t="s">
        <v>627</v>
      </c>
      <c r="B65" s="5" t="n">
        <v>223182</v>
      </c>
      <c r="C65" s="5" t="n">
        <v>-13336</v>
      </c>
    </row>
    <row r="66" spans="1:3">
      <c r="A66" s="4" t="s">
        <v>158</v>
      </c>
      <c r="B66" s="5" t="n">
        <v>85464</v>
      </c>
      <c r="C66" s="5" t="n">
        <v>104796</v>
      </c>
    </row>
    <row r="67" spans="1:3">
      <c r="A67" s="4" t="s">
        <v>159</v>
      </c>
      <c r="B67" s="5" t="n">
        <v>308646</v>
      </c>
      <c r="C67" s="5" t="n">
        <v>91460</v>
      </c>
    </row>
    <row r="68" spans="1:3">
      <c r="A68" s="4" t="s">
        <v>613</v>
      </c>
    </row>
    <row r="69" spans="1:3">
      <c r="A69" s="3" t="s">
        <v>616</v>
      </c>
    </row>
    <row r="70" spans="1:3">
      <c r="A70" s="4" t="s">
        <v>625</v>
      </c>
      <c r="B70" s="5" t="n">
        <v>-31029</v>
      </c>
      <c r="C70" s="5" t="n">
        <v>18324</v>
      </c>
    </row>
    <row r="71" spans="1:3">
      <c r="A71" s="3" t="s">
        <v>144</v>
      </c>
    </row>
    <row r="72" spans="1:3">
      <c r="A72" s="4" t="s">
        <v>145</v>
      </c>
      <c r="B72" s="5" t="n">
        <v>-5478</v>
      </c>
      <c r="C72" s="5" t="n">
        <v>-11508</v>
      </c>
    </row>
    <row r="73" spans="1:3">
      <c r="A73" s="4" t="s">
        <v>146</v>
      </c>
      <c r="B73" s="5" t="n">
        <v>136</v>
      </c>
      <c r="C73" s="5" t="n">
        <v>94</v>
      </c>
    </row>
    <row r="74" spans="1:3">
      <c r="A74" s="4" t="s">
        <v>38</v>
      </c>
      <c r="C74" s="5" t="n">
        <v>-4088</v>
      </c>
    </row>
    <row r="75" spans="1:3">
      <c r="A75" s="4" t="s">
        <v>626</v>
      </c>
      <c r="B75" s="5" t="n">
        <v>0</v>
      </c>
      <c r="C75" s="5" t="n">
        <v>0</v>
      </c>
    </row>
    <row r="76" spans="1:3">
      <c r="A76" s="4" t="s">
        <v>148</v>
      </c>
      <c r="B76" s="5" t="n">
        <v>-5342</v>
      </c>
      <c r="C76" s="5" t="n">
        <v>-15502</v>
      </c>
    </row>
    <row r="77" spans="1:3">
      <c r="A77" s="3" t="s">
        <v>149</v>
      </c>
    </row>
    <row r="78" spans="1:3">
      <c r="A78" s="4" t="s">
        <v>150</v>
      </c>
      <c r="B78" s="5" t="n">
        <v>-1150</v>
      </c>
      <c r="C78" s="5" t="n">
        <v>0</v>
      </c>
    </row>
    <row r="79" spans="1:3">
      <c r="A79" s="4" t="s">
        <v>152</v>
      </c>
      <c r="B79" s="5" t="n">
        <v>0</v>
      </c>
      <c r="C79" s="5" t="n">
        <v>0</v>
      </c>
    </row>
    <row r="80" spans="1:3">
      <c r="A80" s="4" t="s">
        <v>151</v>
      </c>
      <c r="B80" s="5" t="n">
        <v>0</v>
      </c>
      <c r="C80" s="5" t="n">
        <v>0</v>
      </c>
    </row>
    <row r="81" spans="1:3">
      <c r="A81" s="4" t="s">
        <v>60</v>
      </c>
      <c r="C81" s="5" t="n">
        <v>0</v>
      </c>
    </row>
    <row r="82" spans="1:3">
      <c r="A82" s="4" t="s">
        <v>153</v>
      </c>
      <c r="B82" s="5" t="n">
        <v>0</v>
      </c>
      <c r="C82" s="5" t="n">
        <v>0</v>
      </c>
    </row>
    <row r="83" spans="1:3">
      <c r="A83" s="4" t="s">
        <v>154</v>
      </c>
      <c r="B83" s="5" t="n">
        <v>0</v>
      </c>
      <c r="C83" s="5" t="n">
        <v>0</v>
      </c>
    </row>
    <row r="84" spans="1:3">
      <c r="A84" s="4" t="s">
        <v>155</v>
      </c>
      <c r="B84" s="5" t="n">
        <v>0</v>
      </c>
      <c r="C84" s="5" t="n">
        <v>0</v>
      </c>
    </row>
    <row r="85" spans="1:3">
      <c r="A85" s="4" t="s">
        <v>626</v>
      </c>
      <c r="B85" s="5" t="n">
        <v>4100</v>
      </c>
      <c r="C85" s="5" t="n">
        <v>-43528</v>
      </c>
    </row>
    <row r="86" spans="1:3">
      <c r="A86" s="4" t="s">
        <v>156</v>
      </c>
      <c r="B86" s="5" t="n">
        <v>2950</v>
      </c>
      <c r="C86" s="5" t="n">
        <v>-43528</v>
      </c>
    </row>
    <row r="87" spans="1:3">
      <c r="A87" s="4" t="s">
        <v>627</v>
      </c>
      <c r="B87" s="5" t="n">
        <v>-33421</v>
      </c>
      <c r="C87" s="5" t="n">
        <v>-40706</v>
      </c>
    </row>
    <row r="88" spans="1:3">
      <c r="A88" s="4" t="s">
        <v>158</v>
      </c>
      <c r="B88" s="5" t="n">
        <v>37321</v>
      </c>
      <c r="C88" s="5" t="n">
        <v>47877</v>
      </c>
    </row>
    <row r="89" spans="1:3">
      <c r="A89" s="4" t="s">
        <v>159</v>
      </c>
      <c r="B89" s="5" t="n">
        <v>3900</v>
      </c>
      <c r="C89" s="5" t="n">
        <v>7171</v>
      </c>
    </row>
    <row r="90" spans="1:3">
      <c r="A90" s="4" t="s">
        <v>614</v>
      </c>
    </row>
    <row r="91" spans="1:3">
      <c r="A91" s="3" t="s">
        <v>616</v>
      </c>
    </row>
    <row r="92" spans="1:3">
      <c r="A92" s="4" t="s">
        <v>625</v>
      </c>
      <c r="B92" s="5" t="n">
        <v>-126</v>
      </c>
      <c r="C92" s="5" t="n">
        <v>-35</v>
      </c>
    </row>
    <row r="93" spans="1:3">
      <c r="A93" s="3" t="s">
        <v>144</v>
      </c>
    </row>
    <row r="94" spans="1:3">
      <c r="A94" s="4" t="s">
        <v>145</v>
      </c>
      <c r="B94" s="5" t="n">
        <v>0</v>
      </c>
      <c r="C94" s="5" t="n">
        <v>0</v>
      </c>
    </row>
    <row r="95" spans="1:3">
      <c r="A95" s="4" t="s">
        <v>146</v>
      </c>
      <c r="B95" s="5" t="n">
        <v>0</v>
      </c>
      <c r="C95" s="5" t="n">
        <v>0</v>
      </c>
    </row>
    <row r="96" spans="1:3">
      <c r="A96" s="4" t="s">
        <v>38</v>
      </c>
      <c r="C96" s="5" t="n">
        <v>0</v>
      </c>
    </row>
    <row r="97" spans="1:3">
      <c r="A97" s="4" t="s">
        <v>626</v>
      </c>
      <c r="B97" s="5" t="n">
        <v>118</v>
      </c>
      <c r="C97" s="5" t="n">
        <v>-533</v>
      </c>
    </row>
    <row r="98" spans="1:3">
      <c r="A98" s="4" t="s">
        <v>148</v>
      </c>
      <c r="B98" s="5" t="n">
        <v>118</v>
      </c>
      <c r="C98" s="5" t="n">
        <v>-533</v>
      </c>
    </row>
    <row r="99" spans="1:3">
      <c r="A99" s="3" t="s">
        <v>149</v>
      </c>
    </row>
    <row r="100" spans="1:3">
      <c r="A100" s="4" t="s">
        <v>150</v>
      </c>
      <c r="B100" s="5" t="n">
        <v>0</v>
      </c>
      <c r="C100" s="5" t="n">
        <v>0</v>
      </c>
    </row>
    <row r="101" spans="1:3">
      <c r="A101" s="4" t="s">
        <v>152</v>
      </c>
      <c r="B101" s="5" t="n">
        <v>0</v>
      </c>
      <c r="C101" s="5" t="n">
        <v>0</v>
      </c>
    </row>
    <row r="102" spans="1:3">
      <c r="A102" s="4" t="s">
        <v>151</v>
      </c>
      <c r="B102" s="5" t="n">
        <v>0</v>
      </c>
      <c r="C102" s="5" t="n">
        <v>0</v>
      </c>
    </row>
    <row r="103" spans="1:3">
      <c r="A103" s="4" t="s">
        <v>60</v>
      </c>
      <c r="C103" s="5" t="n">
        <v>0</v>
      </c>
    </row>
    <row r="104" spans="1:3">
      <c r="A104" s="4" t="s">
        <v>153</v>
      </c>
      <c r="B104" s="5" t="n">
        <v>0</v>
      </c>
      <c r="C104" s="5" t="n">
        <v>0</v>
      </c>
    </row>
    <row r="105" spans="1:3">
      <c r="A105" s="4" t="s">
        <v>154</v>
      </c>
      <c r="B105" s="5" t="n">
        <v>0</v>
      </c>
      <c r="C105" s="5" t="n">
        <v>0</v>
      </c>
    </row>
    <row r="106" spans="1:3">
      <c r="A106" s="4" t="s">
        <v>155</v>
      </c>
      <c r="B106" s="5" t="n">
        <v>0</v>
      </c>
      <c r="C106" s="5" t="n">
        <v>0</v>
      </c>
    </row>
    <row r="107" spans="1:3">
      <c r="A107" s="4" t="s">
        <v>626</v>
      </c>
      <c r="B107" s="5" t="n">
        <v>0</v>
      </c>
      <c r="C107" s="5" t="n">
        <v>0</v>
      </c>
    </row>
    <row r="108" spans="1:3">
      <c r="A108" s="4" t="s">
        <v>156</v>
      </c>
      <c r="B108" s="5" t="n">
        <v>0</v>
      </c>
      <c r="C108" s="5" t="n">
        <v>0</v>
      </c>
    </row>
    <row r="109" spans="1:3">
      <c r="A109" s="4" t="s">
        <v>627</v>
      </c>
      <c r="B109" s="5" t="n">
        <v>-8</v>
      </c>
      <c r="C109" s="5" t="n">
        <v>-568</v>
      </c>
    </row>
    <row r="110" spans="1:3">
      <c r="A110" s="4" t="s">
        <v>158</v>
      </c>
      <c r="B110" s="5" t="n">
        <v>9</v>
      </c>
      <c r="C110" s="5" t="n">
        <v>575</v>
      </c>
    </row>
    <row r="111" spans="1:3">
      <c r="A111" s="4" t="s">
        <v>159</v>
      </c>
      <c r="B111" s="6" t="n">
        <v>1</v>
      </c>
      <c r="C111" s="6"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9</v>
      </c>
      <c r="D1" s="2" t="s">
        <v>1</v>
      </c>
    </row>
    <row r="2" spans="1:5">
      <c r="B2" s="2" t="s">
        <v>2</v>
      </c>
      <c r="C2" s="2" t="s">
        <v>70</v>
      </c>
      <c r="D2" s="2" t="s">
        <v>2</v>
      </c>
      <c r="E2" s="2" t="s">
        <v>70</v>
      </c>
    </row>
    <row r="3" spans="1:5">
      <c r="A3" s="3" t="s">
        <v>629</v>
      </c>
    </row>
    <row r="4" spans="1:5">
      <c r="A4" s="4" t="s">
        <v>86</v>
      </c>
      <c r="B4" s="6" t="n">
        <v>-1</v>
      </c>
      <c r="C4" s="6" t="n">
        <v>-30</v>
      </c>
      <c r="D4" s="6" t="n">
        <v>-59</v>
      </c>
      <c r="E4" s="6" t="n">
        <v>-41</v>
      </c>
    </row>
    <row r="5" spans="1:5">
      <c r="A5" s="4" t="s">
        <v>208</v>
      </c>
    </row>
    <row r="6" spans="1:5">
      <c r="A6" s="3" t="s">
        <v>629</v>
      </c>
    </row>
    <row r="7" spans="1:5">
      <c r="A7" s="4" t="s">
        <v>72</v>
      </c>
      <c r="B7" s="5" t="n">
        <v>0</v>
      </c>
      <c r="C7" s="5" t="n">
        <v>0</v>
      </c>
      <c r="D7" s="5" t="n">
        <v>0</v>
      </c>
      <c r="E7" s="5" t="n">
        <v>55</v>
      </c>
    </row>
    <row r="8" spans="1:5">
      <c r="A8" s="4" t="s">
        <v>73</v>
      </c>
      <c r="B8" s="5" t="n">
        <v>-16</v>
      </c>
      <c r="C8" s="5" t="n">
        <v>6</v>
      </c>
      <c r="D8" s="5" t="n">
        <v>-15</v>
      </c>
      <c r="E8" s="5" t="n">
        <v>39</v>
      </c>
    </row>
    <row r="9" spans="1:5">
      <c r="A9" s="4" t="s">
        <v>75</v>
      </c>
      <c r="B9" s="5" t="n">
        <v>16</v>
      </c>
      <c r="C9" s="5" t="n">
        <v>-6</v>
      </c>
      <c r="D9" s="5" t="n">
        <v>15</v>
      </c>
      <c r="E9" s="5" t="n">
        <v>16</v>
      </c>
    </row>
    <row r="10" spans="1:5">
      <c r="A10" s="4" t="s">
        <v>77</v>
      </c>
      <c r="B10" s="5" t="n">
        <v>16</v>
      </c>
      <c r="C10" s="5" t="n">
        <v>34</v>
      </c>
      <c r="D10" s="5" t="n">
        <v>90</v>
      </c>
      <c r="E10" s="5" t="n">
        <v>67</v>
      </c>
    </row>
    <row r="11" spans="1:5">
      <c r="A11" s="4" t="s">
        <v>630</v>
      </c>
      <c r="B11" s="5" t="n">
        <v>0</v>
      </c>
      <c r="C11" s="5" t="n">
        <v>-40</v>
      </c>
      <c r="D11" s="5" t="n">
        <v>-75</v>
      </c>
      <c r="E11" s="5" t="n">
        <v>-51</v>
      </c>
    </row>
    <row r="12" spans="1:5">
      <c r="A12" s="4" t="s">
        <v>631</v>
      </c>
      <c r="B12" s="5" t="n">
        <v>0</v>
      </c>
      <c r="C12" s="5" t="n">
        <v>0</v>
      </c>
      <c r="D12" s="5" t="n">
        <v>0</v>
      </c>
      <c r="E12" s="5" t="n">
        <v>-1</v>
      </c>
    </row>
    <row r="13" spans="1:5">
      <c r="A13" s="4" t="s">
        <v>82</v>
      </c>
      <c r="B13" s="5" t="n">
        <v>-1</v>
      </c>
      <c r="C13" s="5" t="n">
        <v>0</v>
      </c>
      <c r="D13" s="5" t="n">
        <v>-1</v>
      </c>
      <c r="E13" s="5" t="n">
        <v>-1</v>
      </c>
    </row>
    <row r="14" spans="1:5">
      <c r="A14" s="4" t="s">
        <v>632</v>
      </c>
      <c r="B14" s="5" t="n">
        <v>-1</v>
      </c>
      <c r="C14" s="5" t="n">
        <v>-40</v>
      </c>
      <c r="D14" s="5" t="n">
        <v>-76</v>
      </c>
      <c r="E14" s="5" t="n">
        <v>-53</v>
      </c>
    </row>
    <row r="15" spans="1:5">
      <c r="A15" s="4" t="s">
        <v>633</v>
      </c>
      <c r="B15" s="5" t="n">
        <v>0</v>
      </c>
      <c r="C15" s="5" t="n">
        <v>-10</v>
      </c>
      <c r="D15" s="5" t="n">
        <v>-17</v>
      </c>
      <c r="E15" s="5" t="n">
        <v>-12</v>
      </c>
    </row>
    <row r="16" spans="1:5">
      <c r="A16" s="4" t="s">
        <v>86</v>
      </c>
      <c r="B16" s="6" t="n">
        <v>-1</v>
      </c>
      <c r="C16" s="6" t="n">
        <v>-30</v>
      </c>
      <c r="D16" s="6" t="n">
        <v>-59</v>
      </c>
      <c r="E16" s="6" t="n">
        <v>-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7:22Z</dcterms:created>
  <dcterms:modified xmlns:dcterms="http://purl.org/dc/terms/" xmlns:xsi="http://www.w3.org/2001/XMLSchema-instance" xsi:type="dcterms:W3CDTF">2020-04-30T16:47:22Z</dcterms:modified>
</cp:coreProperties>
</file>